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solidated Statements Of Comp" sheetId="5" r:id="rId5"/>
    <s:sheet name="Shareholders Equity" sheetId="6" r:id="rId6"/>
    <s:sheet name="Statements of Cash Flows" sheetId="7" r:id="rId7"/>
    <s:sheet name="1. NATURE OF OPERATIONS" sheetId="8" r:id="rId8"/>
    <s:sheet name="2. SUMMARY OF SIGNIFICANT ACCOU" sheetId="9" r:id="rId9"/>
    <s:sheet name="3. FORMAL WRITTEN AGREEMENT" sheetId="10" r:id="rId10"/>
    <s:sheet name="4. DEPOSITS IN AND FEDERAL FUND" sheetId="11" r:id="rId11"/>
    <s:sheet name="5. INVESTMENT SECURITIES" sheetId="12" r:id="rId12"/>
    <s:sheet name="6. LOANS" sheetId="13" r:id="rId13"/>
    <s:sheet name="7. ALLOWANCE FOR LOAN LOSSES" sheetId="14" r:id="rId14"/>
    <s:sheet name="8. TROUBLED DEBT RESTRUCTURINGS" sheetId="15" r:id="rId15"/>
    <s:sheet name="9. BANK PREMISES AND EQUIPMENT" sheetId="16" r:id="rId16"/>
    <s:sheet name="10. OTHER TIME DEPOSITS" sheetId="17" r:id="rId17"/>
    <s:sheet name="11. INCOME TAX EXPENSE (BENEFIT" sheetId="18" r:id="rId18"/>
    <s:sheet name="12. RELATED PARTY TRANSACTIONS" sheetId="19" r:id="rId19"/>
    <s:sheet name="13. RETIREMENT PLANS" sheetId="20" r:id="rId20"/>
    <s:sheet name="14. OTHER REAL ESTATE OWNED" sheetId="21" r:id="rId21"/>
    <s:sheet name="15. STOCK OPTION PLAN" sheetId="22" r:id="rId22"/>
    <s:sheet name="16. DIVIDEND LIMITATIONS ON SUB" sheetId="23" r:id="rId23"/>
    <s:sheet name="17. LEASING ACTIVITIES" sheetId="24" r:id="rId24"/>
    <s:sheet name="18. AVAILABLE LINES OF CREDIT A" sheetId="25" r:id="rId25"/>
    <s:sheet name="19. FINANCIAL INSTRUMENTS WITH " sheetId="26" r:id="rId26"/>
    <s:sheet name="20. LEGAL CONTINGENCIES" sheetId="27" r:id="rId27"/>
    <s:sheet name="21. TRUST PREFERRED SECURITIES " sheetId="28" r:id="rId28"/>
    <s:sheet name="22. CAPITAL" sheetId="29" r:id="rId29"/>
    <s:sheet name="23. FAIR VALUES" sheetId="30" r:id="rId30"/>
    <s:sheet name="24. RECENT ACCOUNTING DEVELOPME" sheetId="31" r:id="rId31"/>
    <s:sheet name="25. PARENT CORPORATION ONLY FIN" sheetId="32" r:id="rId32"/>
    <s:sheet name="26. SELECTED QUARTERLY INFORMAT" sheetId="33" r:id="rId33"/>
    <s:sheet name="2. SUMMARY OF SIGNIFICANT ACC34" sheetId="34" r:id="rId34"/>
    <s:sheet name="2. SUMMARY OF SIGNIFICANT ACC35" sheetId="35" r:id="rId35"/>
    <s:sheet name="5. INVESTMENT SECURITIES (Table" sheetId="36" r:id="rId36"/>
    <s:sheet name="6. LOANS (Tables)" sheetId="37" r:id="rId37"/>
    <s:sheet name="7. ALLOWANCE FOR LOAN LOSSES (T" sheetId="38" r:id="rId38"/>
    <s:sheet name="8. TROUBLED DEBT RESTRUCTURIN39" sheetId="39" r:id="rId39"/>
    <s:sheet name="9. BANK PREMISES AND EQUIPMENT " sheetId="40" r:id="rId40"/>
    <s:sheet name="10. OTHER TIME DEPOSITS (Tables" sheetId="41" r:id="rId41"/>
    <s:sheet name="11. INCOME TAX EXPENSE (BENEF42" sheetId="42" r:id="rId42"/>
    <s:sheet name="14. OTHER REAL ESTATE OWNED (Ta" sheetId="43" r:id="rId43"/>
    <s:sheet name="15. STOCK OPTION PLAN (Tables)" sheetId="44" r:id="rId44"/>
    <s:sheet name="19. FINANCIAL INSTRUMENTS WIT45" sheetId="45" r:id="rId45"/>
    <s:sheet name="22. CAPITAL (Tables)" sheetId="46" r:id="rId46"/>
    <s:sheet name="23. FAIR VALUES (Tables)" sheetId="47" r:id="rId47"/>
    <s:sheet name="25. PARENT CORPORATION ONLY F48" sheetId="48" r:id="rId48"/>
    <s:sheet name="26. SELECTED QUARTERLY INFORM49" sheetId="49" r:id="rId49"/>
    <s:sheet name="1. NATURE OF OPERATIONS (Detail" sheetId="50" r:id="rId50"/>
    <s:sheet name="2. SUMMARY OF SIGNIFICANT ACC51" sheetId="51" r:id="rId51"/>
    <s:sheet name="2. SUMMARY OF SIGNIFICANT ACC52" sheetId="52" r:id="rId52"/>
    <s:sheet name="2. SUMMARY OF SIGNIFICANT ACC53" sheetId="53" r:id="rId53"/>
    <s:sheet name="3. FORMAL WRITTEN AGREEMENT (De" sheetId="54" r:id="rId54"/>
    <s:sheet name="4. DEPOSITS IN AND FEDERAL FU55" sheetId="55" r:id="rId55"/>
    <s:sheet name="5. INVESTMENT SECURITIES - Sche" sheetId="56" r:id="rId56"/>
    <s:sheet name="5. INVESTMENT SECURITIES - Sc57" sheetId="57" r:id="rId57"/>
    <s:sheet name="5. INVESTMENT SECURITIES - Amor" sheetId="58" r:id="rId58"/>
    <s:sheet name="5. INVESTMENT SECURITIES (Detai" sheetId="59" r:id="rId59"/>
    <s:sheet name="6. LOANS - Summary of Loans Rec" sheetId="60" r:id="rId60"/>
    <s:sheet name="6. LOANS - Summary of Loans R61" sheetId="61" r:id="rId61"/>
    <s:sheet name="6. LOANS - Summary of Impaired " sheetId="62" r:id="rId62"/>
    <s:sheet name="6. LOANS - Summary of Age Analy" sheetId="63" r:id="rId63"/>
    <s:sheet name="6. LOANS - Summary of Risk Cate" sheetId="64" r:id="rId64"/>
    <s:sheet name="6. LOANS (Details Narrative)" sheetId="65" r:id="rId65"/>
    <s:sheet name="7. ALLOWANCE FOR LOAN LOSSES - " sheetId="66" r:id="rId66"/>
    <s:sheet name="7. ALLOWANCE FOR LOAN LOSSES 67" sheetId="67" r:id="rId67"/>
    <s:sheet name="8. TROUBLED DEBT RESTRUCTURIN68" sheetId="68" r:id="rId68"/>
    <s:sheet name="8. TROUBLED DEBT RESTRUCTURIN69" sheetId="69" r:id="rId69"/>
    <s:sheet name="9. BANK PREMISES AND EQUIPMEN70" sheetId="70" r:id="rId70"/>
    <s:sheet name="9. BANK PREMISES AND EQUIPMEN71" sheetId="71" r:id="rId71"/>
    <s:sheet name="10. OTHER TIME DEPOSITS - Sched" sheetId="72" r:id="rId72"/>
    <s:sheet name="10. OTHER TIME DEPOSITS (Detail" sheetId="73" r:id="rId73"/>
    <s:sheet name="11. INCOME TAX EXPENSE (BENEF74" sheetId="74" r:id="rId74"/>
    <s:sheet name="11. INCOME TAX EXPENSE (BENEF75" sheetId="75" r:id="rId75"/>
    <s:sheet name="11. INCOME TAX EXPENSE (BENEF76" sheetId="76" r:id="rId76"/>
    <s:sheet name="11. INCOME TAX EXPENSE (BENEF77" sheetId="77" r:id="rId77"/>
    <s:sheet name="12. RELATED PARTY TRANSACTIONS " sheetId="78" r:id="rId78"/>
    <s:sheet name="13. RETIREMENT PLANS (Details N" sheetId="79" r:id="rId79"/>
    <s:sheet name="14. OTHER REAL ESTATE OWNED - O" sheetId="80" r:id="rId80"/>
    <s:sheet name="15. STOCK OPTION PLAN - Summary" sheetId="81" r:id="rId81"/>
    <s:sheet name="15. STOCK OPTION PLAN (Details " sheetId="82" r:id="rId82"/>
    <s:sheet name="18. AVAILABLE LINES OF CREDIT83" sheetId="83" r:id="rId83"/>
    <s:sheet name="19. FINANCIAL INSTRUMENTS WIT84" sheetId="84" r:id="rId84"/>
    <s:sheet name="21. TRUST PREFERRED SECURITIE85" sheetId="85" r:id="rId85"/>
    <s:sheet name="22. CAPITAL - Schedule of Capit" sheetId="86" r:id="rId86"/>
    <s:sheet name="22. CAPITAL - Summary of Common" sheetId="87" r:id="rId87"/>
    <s:sheet name="22. CAPITAL (Details Narrative)" sheetId="88" r:id="rId88"/>
    <s:sheet name="23. FAIR VALUES - Summary of As" sheetId="89" r:id="rId89"/>
    <s:sheet name="23. FAIR VALUES - Schedule of S" sheetId="90" r:id="rId90"/>
    <s:sheet name="23. FAIR VALUES - Estimated Fai" sheetId="91" r:id="rId91"/>
    <s:sheet name="23. FAIR VALUES (Details Narrat" sheetId="92" r:id="rId92"/>
    <s:sheet name="25. PARENT CORPORATION ONLY F93" sheetId="93" r:id="rId93"/>
    <s:sheet name="25. PARENT CORPORATION ONLY F94" sheetId="94" r:id="rId94"/>
    <s:sheet name="25. PARENT CORPORATION ONLY F95" sheetId="95" r:id="rId95"/>
    <s:sheet name="26. SELECTED QUARTERLY INFORM96" sheetId="96" r:id="rId96"/>
  </s:sheets>
  <s:definedNames/>
  <s:calcPr calcId="124519" calcMode="auto" fullCalcOnLoad="1"/>
</s:workbook>
</file>

<file path=xl/sharedStrings.xml><?xml version="1.0" encoding="utf-8"?>
<sst xmlns="http://schemas.openxmlformats.org/spreadsheetml/2006/main" uniqueCount="836">
  <si>
    <t>Document and Entity Information - USD ($)</t>
  </si>
  <si>
    <t>12 Months Ended</t>
  </si>
  <si>
    <t>Dec. 31, 2015</t>
  </si>
  <si>
    <t>Feb. 29, 2016</t>
  </si>
  <si>
    <t>Jun. 30, 2015</t>
  </si>
  <si>
    <t>Document And Entity Information</t>
  </si>
  <si>
    <t>Entity Registrant Name</t>
  </si>
  <si>
    <t>NEW PEOPLES BANKSHAR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4</t>
  </si>
  <si>
    <t>ASSETS</t>
  </si>
  <si>
    <t>Cash and due from banks</t>
  </si>
  <si>
    <t>Interest-bearing deposits with banks</t>
  </si>
  <si>
    <t>Federal funds sold</t>
  </si>
  <si>
    <t xml:space="preserve"> </t>
  </si>
  <si>
    <t>Total Cash and Cash Equivalents</t>
  </si>
  <si>
    <t>Investment securities available-for-sale</t>
  </si>
  <si>
    <t>Loans receivable</t>
  </si>
  <si>
    <t>Allowance for loan losses</t>
  </si>
  <si>
    <t>Net Loans</t>
  </si>
  <si>
    <t>Bank premises and equipment, net</t>
  </si>
  <si>
    <t>Equity securities (restricted)</t>
  </si>
  <si>
    <t>Other real estate owned</t>
  </si>
  <si>
    <t>Accrued interest receivable</t>
  </si>
  <si>
    <t>Life insurance investments</t>
  </si>
  <si>
    <t>Deferred taxes, net</t>
  </si>
  <si>
    <t>Other assets</t>
  </si>
  <si>
    <t>Total Assets</t>
  </si>
  <si>
    <t>Demand deposits:</t>
  </si>
  <si>
    <t>Noninterest bearing</t>
  </si>
  <si>
    <t>Interest-bearing</t>
  </si>
  <si>
    <t>Savings deposits</t>
  </si>
  <si>
    <t>Time deposits</t>
  </si>
  <si>
    <t>Total Deposits</t>
  </si>
  <si>
    <t>FHLB advances</t>
  </si>
  <si>
    <t>Accrued interest payable</t>
  </si>
  <si>
    <t>Accrued expenses and other liabilities</t>
  </si>
  <si>
    <t>Trust preferred securities</t>
  </si>
  <si>
    <t>Total Liabilities</t>
  </si>
  <si>
    <t>STOCKHOLDERS' EQUITY</t>
  </si>
  <si>
    <t>Common stock - $2.00 par value; 50,000,000 shares authorized; 23,354,082 and 22,878,654 shares issued and outstanding at December 31, 2015 and 2014, respectively</t>
  </si>
  <si>
    <t>Common stock warrants</t>
  </si>
  <si>
    <t>Additional paid-in capital</t>
  </si>
  <si>
    <t>Retained deficit</t>
  </si>
  <si>
    <t>Accumulated other comprehensiv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 $ in Thousands</t>
  </si>
  <si>
    <t>INTEREST AND DIVIDEND INCOME</t>
  </si>
  <si>
    <t>Loans including fees</t>
  </si>
  <si>
    <t>Interest-earning deposits with banks</t>
  </si>
  <si>
    <t>Investments</t>
  </si>
  <si>
    <t>Dividends on equity securities (restricted)</t>
  </si>
  <si>
    <t>Total Interest and Dividend Income</t>
  </si>
  <si>
    <t>Deposits</t>
  </si>
  <si>
    <t>Demand</t>
  </si>
  <si>
    <t>Savings</t>
  </si>
  <si>
    <t>Time deposits below $100,000</t>
  </si>
  <si>
    <t>Time deposits above $100,000</t>
  </si>
  <si>
    <t>Trust Preferred Securities</t>
  </si>
  <si>
    <t>Total Interest Expense</t>
  </si>
  <si>
    <t>NET INTEREST INCOME</t>
  </si>
  <si>
    <t>PROVISION FOR LOAN LOSSES</t>
  </si>
  <si>
    <t>NET INTEREST INCOME AFTER PROVISION FOR LOAN LOSSES</t>
  </si>
  <si>
    <t>NONINTEREST INCOME</t>
  </si>
  <si>
    <t>Service charges</t>
  </si>
  <si>
    <t>Fees, commission and other income</t>
  </si>
  <si>
    <t>Insurance and investment fees</t>
  </si>
  <si>
    <t>Net realized gains on sale of investment securities</t>
  </si>
  <si>
    <t>Life insurance investment income</t>
  </si>
  <si>
    <t>Total Noninterest Income</t>
  </si>
  <si>
    <t>NONINTEREST EXPENSES</t>
  </si>
  <si>
    <t>Salaries and employee benefits</t>
  </si>
  <si>
    <t>Occupancy and equipment expenses</t>
  </si>
  <si>
    <t>Advertising and public relations</t>
  </si>
  <si>
    <t>Data processing and telecommunications</t>
  </si>
  <si>
    <t>FDIC insurance premiums</t>
  </si>
  <si>
    <t>Other real estate owned and repossessed assets, net</t>
  </si>
  <si>
    <t>Other operating expenses</t>
  </si>
  <si>
    <t>Total Noninterest Expenses</t>
  </si>
  <si>
    <t>INCOME BEFORE INCOME TAXES</t>
  </si>
  <si>
    <t>INCOME TAX EXPENSE (BENEFIT)</t>
  </si>
  <si>
    <t>NET INCOME</t>
  </si>
  <si>
    <t>Income Per Share</t>
  </si>
  <si>
    <t>Basic and Fully Diluted</t>
  </si>
  <si>
    <t>Average Weighted Shares of Common Stock</t>
  </si>
  <si>
    <t>Consolidated Statements Of Comprehensive Income (Loss) - USD ($) $ in Thousands</t>
  </si>
  <si>
    <t>Consolidated Statements Of Comprehensive Income Loss</t>
  </si>
  <si>
    <t>Investment securities activity</t>
  </si>
  <si>
    <t>Unrealized gains (losses) arising during the year</t>
  </si>
  <si>
    <t>Tax related to unrealized gains (losses)</t>
  </si>
  <si>
    <t>Reclassification of realized gains during the year</t>
  </si>
  <si>
    <t>Tax related to realized gains</t>
  </si>
  <si>
    <t>TOTAL OTHER COMPREHENSIVE INCOME (LOSS)</t>
  </si>
  <si>
    <t>TOTAL COMPREHENSIVE INCOME</t>
  </si>
  <si>
    <t>Shareholders Equity - USD ($) $ in Thousands</t>
  </si>
  <si>
    <t>Common Stock</t>
  </si>
  <si>
    <t>Common Stock Warrants</t>
  </si>
  <si>
    <t>Additional Paid-In Capital</t>
  </si>
  <si>
    <t>Retained Deficit</t>
  </si>
  <si>
    <t>Accumulated Other Comprehensive Income (Loss)</t>
  </si>
  <si>
    <t>Total</t>
  </si>
  <si>
    <t>Balance, Shares at Dec. 31, 2013</t>
  </si>
  <si>
    <t>Balance at Dec. 31, 2013</t>
  </si>
  <si>
    <t>Net income</t>
  </si>
  <si>
    <t>Exercise of Common Stock Warrants, Shares</t>
  </si>
  <si>
    <t>Exercise of Common Stock Warrants</t>
  </si>
  <si>
    <t>Other comprehensive income (loss), net of tax</t>
  </si>
  <si>
    <t>Balance, Shares at Dec. 31, 2014</t>
  </si>
  <si>
    <t>Balance at Dec. 31, 2014</t>
  </si>
  <si>
    <t>Balance, Shares at Dec. 31, 2015</t>
  </si>
  <si>
    <t>Balance at Dec. 31, 2015</t>
  </si>
  <si>
    <t>Statements of Cash Flows - USD ($) $ in Thousands</t>
  </si>
  <si>
    <t>CASH FLOWS FROM OPERATING ACTIVITIES</t>
  </si>
  <si>
    <t>Adjustments to reconcile net income to net cash provided by operating activities:</t>
  </si>
  <si>
    <t>Depreciation</t>
  </si>
  <si>
    <t>Provision for loan losses</t>
  </si>
  <si>
    <t>Income on life insurance</t>
  </si>
  <si>
    <t>Gain on sale of securities available-for-sale</t>
  </si>
  <si>
    <t>Gain on sale of premises and equipment</t>
  </si>
  <si>
    <t>(Gain) Loss on sale of foreclosed real estate</t>
  </si>
  <si>
    <t>Adjustment of carrying value of foreclosed real estate</t>
  </si>
  <si>
    <t>Accretion of bond premiums/discounts</t>
  </si>
  <si>
    <t>Amortization of core deposit intangible</t>
  </si>
  <si>
    <t>Net change in:</t>
  </si>
  <si>
    <t>Interest receivable</t>
  </si>
  <si>
    <t>Net Cash Provided by Operating Activities</t>
  </si>
  <si>
    <t>CASH FLOWS FROM INVESTING ACTIVITIES</t>
  </si>
  <si>
    <t>Net decrease in loans</t>
  </si>
  <si>
    <t>Proceeds from sale of loans</t>
  </si>
  <si>
    <t>Purchase of securities available-for-sale</t>
  </si>
  <si>
    <t>Proceeds from sale and maturities of securities available-for-sale</t>
  </si>
  <si>
    <t>Sale of Federal Home Loan Bank stock</t>
  </si>
  <si>
    <t>Purchase of Federal Reserve Bank stock</t>
  </si>
  <si>
    <t>Purchase of CBB Financial Corp. stock</t>
  </si>
  <si>
    <t>Payments for the purchase of premises and equipment</t>
  </si>
  <si>
    <t>Payments for the purchase of other real estate owned</t>
  </si>
  <si>
    <t>Proceeds from bank owned life insurance investment</t>
  </si>
  <si>
    <t>Proceeds from sale of premises and equipment</t>
  </si>
  <si>
    <t>Proceeds from insurance claims on other real estate owned</t>
  </si>
  <si>
    <t>Proceeds from sales of other real estate owned</t>
  </si>
  <si>
    <t>Net Cash Provided by Investing Activities</t>
  </si>
  <si>
    <t>CASH FLOWS FROM FINANCING ACTIVITIES</t>
  </si>
  <si>
    <t>Exercise of common stock warrants</t>
  </si>
  <si>
    <t>Repayments to Federal Home Loan Bank</t>
  </si>
  <si>
    <t>Demand deposits</t>
  </si>
  <si>
    <t>Net Cash Used in Financing Activities</t>
  </si>
  <si>
    <t>Net decrease in cash and cash equivalents</t>
  </si>
  <si>
    <t>Cash and Cash Equivalents, Beginning of the Year</t>
  </si>
  <si>
    <t>Cash and Cash Equivalents, End of the Year</t>
  </si>
  <si>
    <t>Supplemental Disclosure of Cash Paid During the Year for:</t>
  </si>
  <si>
    <t>Interest</t>
  </si>
  <si>
    <t>Taxes</t>
  </si>
  <si>
    <t>Supplemental Disclosure of Non Cash Transactions:</t>
  </si>
  <si>
    <t>Other real estate acquired in settlement of foreclosed loans</t>
  </si>
  <si>
    <t>Loans made to finance sale of foreclosed real estate</t>
  </si>
  <si>
    <t>Donation of other real estate owned</t>
  </si>
  <si>
    <t>1. NATURE OF OPERATIONS</t>
  </si>
  <si>
    <t>Organization, Consolidation and Presentation of Financial Statements [Abstract]</t>
  </si>
  <si>
    <t xml:space="preserve">NOTE 1 NATURE OF OPERATIONS: Nature of Operations – </t>
  </si>
  <si>
    <t>2. SUMMARY OF SIGNIFICANT ACCOUNTING POLICIES</t>
  </si>
  <si>
    <t>Accounting Policies [Abstract]</t>
  </si>
  <si>
    <t>NOTE 2 SUMMARY OF SIGNIFICANT
ACCOUNTING POLICIES: Consolidation Policy Use of Estimates - Cash and Cash Equivalents Investment Securities The amortization of premiums and accretion
of discounts are recognized in interest income using the effective interest method over the period to maturity.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 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 on nonaccrual or charged
off is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Significant Group Concentrations of Credit
Risk – 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Other Real Estate Owned Bank Premises and Equipment
Type Estimated useful life
Buildings 39 years
Paving and landscaping 15 years
Computer equipment and software 3 to 5 years
Vehicles 5 years
Furniture and other equipment 5 to 7 years Stock Options - Common Stock Warrants
Income Taxes In the event the Company has unrecognized tax
expense in future accounting periods, the Company will recognize interest in interest expense and penalties in operating expenses.
There were no interest or penalties related to an unrecognized tax position for the years ended December 31, 2015 and 2014. Because
of the impact of deferred tax accounting, other than interest and penalties, the reversal of the Company’s treatment by
taxing authorities would not affect the annual effective tax rate but would defer or accelerate the payment of cash to the taxing
authority. The Company’s tax filings for years ended 2013 through 2015 are currently open to audit under statutes of limitations
by the Internal Revenue Service (“IRS”) and state taxing authorities. Financial Instruments – Off-balance-sheet instruments
Income Per Share
(Amounts in Thousands, Except Share and Per Share Data) For the years ended
December 31,
2015 2014
Net income $ 2,662 $ 240
Weighted average shares outstanding 22,955,391 22,099,926
Weighted average dilutive shares outstanding 22,955,391 22,099,926
Basic and diluted income per share $ 0.12 $ 0.01 Comprehensive Income (Loss) Advertising Cost Business Combinations Reclassification Subsequent Events</t>
  </si>
  <si>
    <t>3. FORMAL WRITTEN AGREEMENT</t>
  </si>
  <si>
    <t>Notes to Financial Statements</t>
  </si>
  <si>
    <t>NOTE 3 FORMAL WRITTEN AGREEMENT: The Company and the Bank had previously entered
into the Written Agreement with the Federal Reserve Bank of Richmond and the Virginia State Corporation Commission Bureau of Financial
Institutions. On February 2, 2016, the Company and the Bank announced that they had successfully complied with all of the requirements
of the Written Agreement and accordingly, effective January 20, 2016, the agreement had been terminated. Under the terms of the Written Agreement, the
Bank developed and submitted for approval within specified time periods written plans related to board oversight; the Bank’s
management and governance, including management of the Bank’s operations, credit risk management, lending and credit risk
administration, management of commercial real estate concentrations; the review and grading of the Bank’s loan portfolio;
the improvement of Bank problem assets in excess of $1 million; the maintenance of an adequate allowance for loan
and lease losses; the enhanced management of the Bank’s liquidity position and funds management practices; the revision
of the Bank’s contingency funding and strategic plans; and the enhancement of the Bank’s anti-money laundering
activities. The Written Agreement also imposed limitations on actions taken on criticized credits and credits classified as “loss”.
The Written Agreement required the submission of capital plans and the maintenance of adequate capital and restricted the payment
of dividends and other distributions, the redemption of stock and the incurrence of debt.</t>
  </si>
  <si>
    <t>4. DEPOSITS IN AND FEDERAL FUNDS SOLD TO BANKS</t>
  </si>
  <si>
    <t>NOTE 4 DEPOSITS IN AND FEDERAL
FUNDS SOLD TO BANKS: The Bank had federal funds sold and cash on
deposit with other commercial banks amounting to $11.2 million and $20.9 million at December 31, 2015 and 2014, respectively.
Deposit amounts at other commercial banks may, at times, exceed federally insured limits. The Bank is required to maintain average reserve
balances, computed by applying prescribed percentages to its various types of deposits, either at the Bank or on deposit with
the Federal Reserve Bank. At December 31, 2015 and 2014, all required reserves were met by the Bank’s vault cash. In May 2015, we received notification that
a $3.0 million unsecured fed funds line of credit facility with a correspondent bank had been reinstated. A condition of this
unsecured fed funds line of credit is that the Bank agreed to maintain a minimum deposit balance with the correspondent bank of
$200 thousand. As of December 31, 2015, the Bank was in compliance with this requirement.</t>
  </si>
  <si>
    <t>5. INVESTMENT SECURITIES</t>
  </si>
  <si>
    <t>NOTE 5 INVESTMENT SECURITIES: The amortized cost and estimated fair value of securities (all
available-for-sale) are as follows:
Gross Gross Approximate
Amortized Unrealized Unrealized Fair
(Dollars are in thousands) Cost Gains Losses Value
December 31, 2015
U.S. Government Agencies $ 41,488 $ 244 $ 209 $ 41,523
Taxable municipals 3,337 5 61 3,281
Corporate bonds 1,944 15 20 1,939
Mortgage backed securities 55,369 41 511 54,899
Total Securities AFS 102,138 $ 305 $ 801 $ 101,642
December 31, 2014
U.S. Government Agencies $ 43,985 $ 332 $ 247 $ 44,070
Taxable municipals 293  5 288
Corporate bonds    
Mortgage backed securities 55,896 144 329 55,711
Total Securities AFS $ 100,174 $ 476 $ 581 $ 100,069
The following table details unrealized losses
and related fair values in the available-for-sale portfolio. This information is aggregated by the length of time that individual
securities have been in a continuous unrealized loss position as of December 31, 2015 and December 31, 2014.
Less than 12 Months 12 Months or More Total
(Dollars are in thousands) Fair Value Unrealized Fair Unrealized Fair Unrealized
December 31, 2015
U.S. Government Agencies $ 14,995 $ 81 $ 7,708 $ 128 $ 22,073 $ 209
Taxable municipals 2,136 57 278 4 2,414 61
Corporate bonds 923 20   923 20
Mtg. backed securities 38,945 354 8,719 157 47,664 511
Total Securities AFS $ 56,999 $ 512 $ 16,705 $ 289 $ 73,074 $ 801
December 31, 2014
U.S. Government Agencies $ 7,408 $ 38 $ 12,965 $ 209 $ 20,373 $ 247
Taxable municipals 288 5   288 5
Mtg. backed securities 21,083 179 11,622 150 32,705 329
Total Securities AFS $ 28,779 $ 222 $ 24,587 $ 359 $ 53,366 $ 581 At December 31, 2015, the available-for-sale
portfolio included one hundred and thirty four investments for which the fair market value was less than amortized cost. At December
31, 2014, the available-for-sale portfolio included eighty four investments for which the fair market value was less than amortized
cost.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No securities were deemed to have an other than temporary impairment. The amortized cost and fair value of investment
securities at December 31, 2015,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 for Sale Cost Value Yield
Due in one year or less $  $   %
Due after one year through five years 3,178 3,176 1.22 %
Due after five years through ten years 13,521 13,459 2.09 %
Due after ten years 85,439 85,007 1.94 %
Total $ 102,138 $ 101,642 1.93 % Investment securities with a carrying value
of $15.4 million and $17.5 million at December 31, 2015 and 2014, were pledged to secure public deposits, overnight payment processing
and for other purposes required by law. The Bank, as a member of the Federal Reserve
Bank and the Federal Home Loan Bank, is required to hold stock in each. In August 2015, the Bank purchased stock in CBB Financial
Corp., which is a correspondent of the Bank. These equity securities are restricted from trading and are recorded at a cost of
$2.4 million as of December 31, 2015 and 2014. The stock has no quoted market value and no ready market exists.</t>
  </si>
  <si>
    <t>6. LOANS</t>
  </si>
  <si>
    <t>Receivables [Abstract]</t>
  </si>
  <si>
    <t xml:space="preserve">NOTE 6 LOANS: Loans receivable outstanding at December
31, are summarized as follows:
(Dollars are in thousands) 2015 2014
Real estate secured:
Commercial $ 98,569 $ 108,062
Construction and land development 14,672 15,439
Residential 1-4 family 242,916 243,538
Multifamily 12,954 14,409
Farmland 22,174 25,252
Total real estate loans 391,285 406,700
Commercial 21,469 21,807
Agriculture 3,793 3,117
Consumer installment loans 24,568 25,828
All other loans 54 97
Total loans $ 441,169 $ 457,549 Loans receivable on nonaccrual status
at December 31, are summarized as follows:
(Dollars are in thousands) 2015 2014
Real estate secured:
Commercial $ 4,358 $ 6,222
Construction and land development 436 332
Residential 1-4 family 8,338 8,589
Multifamily 430 118
Farmland 1,170 5,982
Total real estate loans 14,732 21,243
Commercial 65 554
Agriculture 9 18
Consumer installment loans 41 46
All other loans  
Total loans receivable on nonaccrual status $ 14,847 $ 21,861 Total interest income not recognized on nonaccrual loans for 2015
and 2014 was $697 thousand and $386 thousand, respectively. There were no nonperforming loans sold in 2015. In 2014, three nonperforming
loans totaling $5.5 million were sold to further reduce the high level of nonaccrual loans. Charge offs of $1.0 million associated
with the three sold nonperforming loans were realized and fully absorbed by the allowance for loan losses during 2014 with no
additional provisions needed. The following table presents information concerning the Company’s
investment in loans considered impaired as of December 31, 2015 and December 31, 2014:
As of December 31, 2015 (Dollars are in thousands) Average Interest Recorded Unpaid Principal Balance Related
With no related allowance recorded:
Real estate secured:
Commercial $ 4,534 $ 163 $ 4,212 $ 5,173 $ 
Construction and land development 12 1 10 10 
Residential 1-4 family 3,506 161 3,037 3,150 
Multifamily 520 9 430 471 
Farmland 5,073 213 3,983 4,620 
Commercial 267    
Agriculture 42 4 36 36 
Consumer installment loans 31 1 11 11 
All other loans     
With an allowance recorded:
Real estate secured:
Commercial 2,935 37 2,503 2,849 288
Construction and land development 373  289 499 155
Residential 1-4 family 2,219 99 1,920 2,121 168
Multifamily 23    
Farmland 906 38 761 778 328
Commercial 80 3 69 69 24
Agriculture 24 2 18 18 18
Consumer installment loans 19 4 45 45 2
All other loans     
Total $ 20,564 $ 735 $ 17,324 $ 19,850 $ 983
As of December 31, 2014 (Dollars are in thousands) Average Interest Recorded Unpaid Principal Balance Related
With no related allowance recorded:
Real estate secured:
Commercial $ 9,628 $ 128 $ 3,986 $ 5,166 $ 
Construction and land development 248 1 15 15 
Residential 1-4 family 2,959 177 3,245 3,471 
Multifamily 370 26 438 479 
Farmland 5,383 114 5,767 6,801 
Commercial 421  548 674 
Agriculture 62 4 52 52 
Consumer installment loans 12 1 15 15 
All other loans     
With an allowance recorded:
Real estate secured:
Commercial 6,338 132 4,517 4,905 1,482
Construction and land development 505 14 303 355 88
Residential 1-4 family 4,248 126 2,573 2,852 347
Multifamily 268 7 113 113 15
Farmland 2,573 59 1,104 1,116 343
Commercial 407 4 74 74 26
Agriculture 39 2 30 30 30
Consumer installment loans 10    
All other loans     
Total $ 33,471 $ 795 $ 22,780 $ 26,118 $ 2,331 An age analysis of past due loans receivable was as follows:
As of December
31, 2015 (Dollars are in thousands) Loans Loans Loans Total Current Total Accruing
Real estate secured:
Commercial $ 311 $ 105 $ 2,534 $ 2,950 $ 95,619 $ 98,569 $ 
Construction and land development 144  17 161 14,511 14,672 
Residential 1-4 family 4,694 1,487 2,891 9,072 233,844 242,916 
Multifamily 47  320 367 12,587 12,954 
Farmland 363  251 614 21,560 22,174 
Total real estate loans 5,559 1,592 6,013 13,164 378,121 391,285 
Commercial 18 1 64 83 21,386 21,469 
Agriculture     3,793 3,793 
Consumer installment Loans 113 1 27 141 24,427 24,568 
All other loans 6   6 48 54 
Total loans $ 5,696 $ 1,594 $ 6,104 $ 13,394 $ 427,775 $ 441,169 $ 
As of December 31, 2014 Loans Loans Loans Total Current Total Accruing
Real estate secured:
Commercial $ 2,683 $ 74 $ 2,411 $ 5,168 $ 102,894 $ 108,062 $ 
Construction and land development 94 335 12 441 14,998 15,439 
Residential 1-4 family 7,885 1,728 2,346 11,959 231,579 243,538 
Multifamily 320   320 14,089 14,409 
Farmland 661 453  1,114 24,138 25,252 
Total real estate loans 11,643 2,590 4,769 19,002 387,698 406,700 
Commercial 64 15 162 241 21,566 21,807 
Agriculture  4  4 3,113 3,117 
Consumer installment Loans 153 19 21 193 25,635 25,828 
All other loans 22 6  28 69 97 
Total loans $ 11,882 $ 2,634 $ 4,952 $ 19,468 $ 438,081 $ 457,549 $ 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Substandard Doubtful Based on the most recent analysis performed, the risk category of
loans receivable was as follows:
As of December 31, 2015 Pass Special Substandard Doubtful Total
Real estate secured:
Commercial $ 85,255 $ 7,543 $ 5,771 $  $ 98,569
Construction and land development 12,262 1,974 436  14,672
Residential 1-4 family 229,182 3,572 10,162  242,916
Multifamily 12,264 187 503  12,954
Farmland 16,663 2,923 2,588  22,174
Total real estate loans 355,626 16,199 19,460  391,285
Commercial 20,641 724 104  21,469
Agriculture 3,767  26  3,793
Consumer installment loans 24,478  90  24,568
All other loans 54    54
Total $ 404,566 $ 16,923 19,680 $  $ 441,169
As of December 31, 2014 (Dollars are in thousands) Pass Special Substandard Doubtful Total
Real estate secured:
Commercial $ 92,515 $ 7,925 $ 7,622 $  $ 108,062
Construction and land development 12,974 2,041 424  15,439
Residential 1-4 family 230,184 1,965 11,389  243,538
Multifamily 13,953 146 310  14,409
Farmland 18,159 270 6,823  25,252
Total real estate loans 367,785 12,347 26,568  406,700
Commercial 18,495 2,548 764  21,807
Agriculture 3,069  48  3,117
Consumer installment loans 25,719  109  25,828
All other loans 97    97
Total $ 415,165 $ 14,895 $ 27,489 $  $ 457,549 </t>
  </si>
  <si>
    <t>7. ALLOWANCE FOR LOAN LOSSES</t>
  </si>
  <si>
    <t xml:space="preserve">NOTE 7 ALLOWANCE FOR LOAN LOSSES: The following table details activity
in the allowance for loan losses by portfolio segment for the period ended December 31, 2015. Allocation of a portion of the allowance
to one category of loans does not preclude its availability to absorb losses in other categories.
As of December 31, 2015 (Dollars are in thousands) Beginning Charge Recoveries Advances Provisions Ending Balance
Real estate secured:
Commercial $ 4,418 $ (724 ) $ 147 $  $ (1,457 ) $ 2,384
Construction and land development 199 (226 ) 215  144 332
Residential 1-4 family 2,572 (743 ) 93  515 2,437
Multifamily 154 (384 ) 6  456 232
Farmland 913 (90 ) 214  (362 ) 675
Total real estate loans 8,256 (2,167 ) 675  (704 ) 6,060
Commercial 457 (92 ) 1,412  (1,511 ) 266
Agriculture 125  3  (4 ) 124
Consumer installment loans 171 (101 ) 41  17 128
All other loans 1     1
Unallocated 912    2 914
Total $ 9,922 $ (2,360 ) $ 2,131 $  $ (2,200 ) $ 7,493
Allowance for Loan Losses Recorded Investment in Loans
As of December 31, 2015 (Dollars are in thousands) Individually Collectively Evaluated for Impairment Total Individually Collectively Evaluated for Impairment Total
Real estate secured:
Commercial $ 288 $ 2,096 $ 2,384 $ 6,715 $ 91,854 $ 98,569
Construction and land development 155 177 332 299 14,373 14,672
Residential 1-4 family 168 2,269 2,437 4,957 237,959 242,916
Multifamily  232 232 430 12,524 12,954
Farmland 328 347 675 4,744 17,430 22,174
Total real estate loans 939 5,121 6,060 17,145 374,140 391,285
Commercial 24 242 266 69 21,400 21,469
Agriculture 18 106 124 54 3,739 3,793
Consumer installment loans 2 126 128 56 24,512 24,568
All other loans  1 1  54 54
Unallocated  914 914   
Total $ 983 $ 6,510 7,493 $ 17,324 $ 423,845 $ 441,169 The following table details activity in the allowance for loan
losses by portfolio segment for the period ended December 31, 2014. Allocation of a portion of the allowance to one category of
loans does not preclude its availability to absorb losses in other categories.
As of December 31, 2014 Beginning Charge Recoveries Advances Provisions Ending Balance
Real estate secured:
Commercial $ 5,203 $ (2,190 ) $ 427 $  $ 978 $ 4,418
Construction and land development 1,184 (292 ) 236  (929 ) 199
Residential 1-4 family 3,316 (1,063 ) 148  171 2,572
Multifamily 133 (41 )   62 154
Farmland 1,224 (830 ) 520  (1 ) 913
Total real estate loans 11,060 (4,416 ) 1,331  281 8,256
Commercial 1,147 (47 ) 29  (672 ) 457
Agriculture 337 (17 ) 1  (196 ) 125
Consumer installment loans 153 (79 ) 40  57 171
All other loans 2    (1 ) 1
Unallocated 381    531 912
Total $ 13,080 $ (4,559 ) $ 1,401 $  $  $ 9,922
Allowance for Loan Losses Recorded Investment in Loans
As of December 31, 2014 (Dollars are in thousands) Individually Collectively Evaluated for Impairment Total Individually Collectively Evaluated for Impairment Total
Real estate secured:
Commercial $ 1,482 $ 2,936 $ 4,418 $ 8,503 $ 99,559 $ 108,062
Construction and land development 88 111 199 318 15,121 15,439
Residential 1-4 family 347 2,225 2,572 5,818 237,720 243,538
Multifamily 15 139 154 551 13,858 14,409
Farmland 343 570 913 6,871 18,381 25,252
Total real estate loans 2,275 5,981 8,256 22,061 384,639 406,700
Commercial 26 431 457 622 21,185 21,807
Agriculture 30 95 125 82 3,035 3,117
Consumer installment loans  171 171 15 25,813 25,828
All other loans  1 1  97 97
Unallocated  912 912   
Total $ 2,331 $ 7,591 $ 9,922 $ 22,780 $ 434,769 $ 457,549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 </t>
  </si>
  <si>
    <t>8. TROUBLED DEBT RESTRUCTURINGS</t>
  </si>
  <si>
    <t>NOTE 8 TROUBLED DEBT RESTRUCTURINGS: At December 31, 2015 loans classified as troubled debt restructurings
totaled $9.5 million compared to $10.0 million at December 31, 2014. The following table presents information related to loans
modified as troubled debt restructurings during the years ended December 31, 2015 and 2014.
December 31, 2015 December 31, 2014
Troubled Debt Restructurings # of Loans Pre-Mod. Recorded Investment Post-Mod. # of Pre-Mod. Post-Mod.
Real estate secured:
Commercial 1 $ 320 $ 313  $  $ 
Construction and land Development 1 551 290   
Residential 1-4 family 2 225 221 2 596 589
Multifamily      
Farmland    2 3,340 2,596
Total real estate loans 4 1,096 824 4 3,936 3,185
Commercial      
Agriculture      
Consumer installment loans      
All other loans      
Total 4 $ 1,096 $ 824 4 $ 3,936 $ 3,185 During the year ended 2015, the Company modified
four loans that were considered to be troubled debt restructurings. We modified the terms for two of these loans. For the other
two troubled debt restructured loans, we modified the terms and lowered the interest rate. During the year ended 2014, the Company
modified four loans that were considered to be troubled debt restructurings. We modified the terms for one of these loans and
for the other three loans we modified the terms and lowered the interest rate. There were no loans modified as troubled debt
restructurings which defaulted during the years ended December 31, 2015 and 2014, and were within twelve months of their modification
date. Generally, a troubled debt restructuring is considered to be in default once it becomes 90 days or more past due following
a modification. When determining the level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t>
  </si>
  <si>
    <t>9. BANK PREMISES AND EQUIPMENT</t>
  </si>
  <si>
    <t>Property, Plant and Equipment [Abstract]</t>
  </si>
  <si>
    <t>NOTE 9 BANK PREMISES AND EQUIPMENT: Bank premises and equipment at December
31, are summarized as follows:
(Dollars are in thousands) 2015 2014
Land $ 8,972 $ 9,672
Buildings and improvements 22,593 22,897
Furniture and equipment 17,713 17,719
Vehicles 590 516
Construction in progress 18 18
49,886 50,822
Less accumulated depreciation (21,738 ) (22,056 )
Bank Premises and Equipment $ 28,148 $ 28,766 Depreciation expense for 2015 and 2014 was $2.1 million and $2.2
million, respectively.</t>
  </si>
  <si>
    <t>10. OTHER TIME DEPOSITS</t>
  </si>
  <si>
    <t xml:space="preserve">NOTE 10 OTHER TIME DEPOSITS: The aggregate amount of time deposits that
meet or exceed the FDIC Insurance limit of $250,000 was $13.9 million and $15.7 million at December 31, 2015 and 2014, respectively.
We have brokered deposits totaling $2.7 million at December 31, 2015 and 2014, respectively. At December 31, 2015, the scheduled
maturities of time deposits are as follows (dollars are in thousands):
2016 $ 180,274
2017 28,331
2018 14,663
2019 10,722
2020 22,918
After five years 70
Total $ 256,978 </t>
  </si>
  <si>
    <t>11. INCOME TAX EXPENSE (BENEFIT)</t>
  </si>
  <si>
    <t>Income Tax Disclosure [Abstract]</t>
  </si>
  <si>
    <t>NOTE 11 INCOME TAX EXPENSE (BENEFIT): The components of income tax expense (benefit)
for the years ended December 31, are as follows:
(Dollars are in thousands) 2015 2014
Current expense (benefit) $ 19 $ (5 )
Deferred tax expense (benefit)  
Net income tax expense (benefit) $ 19 $ (5 ) The net deferred tax assets and liabilities
resulting from temporary differences as of December 31 are summarized as follows:
(Dollars are in thousands) 2015 2014
Deferred Tax Assets
Allowance for loan losses $ 2,548 $ 3,373
Deferred compensation 148 150
Accrued employee benefits 82 89
Bank owned life insurance  50
Nonaccrual loan interest 737 752
Other real estate owned 2,214 1,386
Amortization of core deposits 119 138
Amortization of goodwill 607 701
Capitalized interest and repair expense 43 44
Net operating loss carryforward 5,150 5,986
AMT carryforward 305 252
Unrealized loss on securities available for sale 169 36
Total Assets, gross 12,122 12,957
Valuation allowance (5,655 ) (6,390 )
Total Assets, net 6,467 6,567
Deferred Tax Liabilities
Accelerated depreciation 959 1,070
Prepaid expenses 44 217
Deferred loan costs 343 292
Total Liabilities, gross 1,346 1,579
Net Deferred Tax Asset $ 5,121 $ 4,988 The following table summarizes the differences between the
actual income tax expense and the amounts computed using the federal statutory tax rate of 34%:
(Dollars are in thousands) 2015 2014
Income tax expense (benefit) at the applicable federal rate $ 912 $ 80
Permanent differences resulting from:
Nondeductible expenses 7 8
Tax exempt interest income (44 ) (42 )
State income taxes less federal tax effect (13 ) 3
Bank owned life insurance (42 ) (37 )
Deferred tax valuation allowance change, net (735 ) 38
Other adjustments (66 ) (55 )
Income tax expense (benefit) $ 19 $ (5 ) Management reviewed the December 31, 2015 deferred
tax calculation to determine the need for a valuation allowance. Based on the trend of reduced levels of earning assets and net
interest income, we modified the projections of taxable income over the next three years and determined that no additional deferred
tax asset valuation allowance was required during 2015. A valuation allowance is provided when it is more likely than not that
some portion of the deferred tax asset will not be realized. In management’s opinion, based on a three year taxable income
projection and the effects of off-setting deferred tax liabilities,
it is more likely than not that all the deferred tax assets, net of the $5.7 million allowance, would be realizable. Management
is required to consider all evidence, both positive and negative in making this determination. As of December 31, 2015, the Company
had $15.1 million of net operating loss carryforwards which will expire in 2031 thru 2035. Management expects to utilize all of these carryforwards prior to expiration. Direct charge-offs contributed
to a reduction of the tax asset and are permitted as tax deductions. In addition, writedowns on other real estate owned property
are expensed for book purposes but are not deductible for tax purposes until disposition of the property. Goodwill expense also
was realized for book purposes in 2011 but continues to only be tax deductible based on the statutory requirements; thus, creating
a deferred tax asset. When, and if, taxable income increases in the future and during the net operating loss carryforward period,
this valuation allowance may be reversed and used to decrease tax obligations in the future. We do not have significant nontaxable
income or nondeductible expenses. The Company’s tax filings for years ended
2013 through 2015 were at year end 2015 open to audit under statutes of limitations by the Internal Revenue Service (“IRS”)
and state taxing authorities. Our tax filings for the years ended 2010, 2011, and 2012 had been under examination by the IRS.
In March 2015 we received notification from the IRS that as a result of the examination no changes were made to our reported tax.</t>
  </si>
  <si>
    <t>12. RELATED PARTY TRANSACTIONS</t>
  </si>
  <si>
    <t>Related Party Transactions [Abstract]</t>
  </si>
  <si>
    <t>NOTE 12 RELATED PARTY TRANSACTIONS: During the year, officers and directors (and
companies controlled by them) were customers of and had loan transactions with the Bank in the normal course of business which
amounted to $3.6 million at December 31, 2015 and $4.0 million at December 31, 2014. During the year ended December 31, 2015,
total principal additions were $3.1 million and principal payments were $3.5 million, including renewals and advances on revolving
lines of credit. During the year ended December 31, 2014, total principal additions were $3.2 million and principal payments were
$3.1 million, including renewals and advances on revolving lines of credit. These transactions were made on substantially the
same terms as those prevailing for other customers and did not involve any abnormal risk. Total related party deposits held at
the Bank were $4.6 million and $5.6 million at the end of years 2015 and 2014, respectively.</t>
  </si>
  <si>
    <t>13. RETIREMENT PLANS</t>
  </si>
  <si>
    <t>Compensation and Retirement Disclosure [Abstract]</t>
  </si>
  <si>
    <t>NOTE 13 RETIREMENT PLANS: The Company has established a qualified defined
contribution plan that covers all full time employees. Effective January 1, 2012 the qualified defined contribution plan was modified
where the Company matched employee contributions up to a maximum of 3% of their salary. The Company contributed $219 thousand
and $240 thousand to the defined contribution plan for 2015 and 2014, respectively. In addition, in 2002, the Bank established
a salary continuation plan for key executives, which is funded by single premium life insurance policies. Expenses related to
the plan were $6 thousand and $45 thousand for 2015 and 2014, respectively.</t>
  </si>
  <si>
    <t>14. OTHER REAL ESTATE OWNED</t>
  </si>
  <si>
    <t>Real Estate [Abstract]</t>
  </si>
  <si>
    <t xml:space="preserve">NOTE 14 OTHER REAL ESTATE OWNED: The following table summarizes the activity
in other real estate owned for the years ended December 31, 2015 and 2014:
(Dollars are in thousands) 2015 2014
Balance, beginning of year $ 15,049 $ 15,853
Additions 3,277 4,306
Purchases of other real estate owned 12 
Donation of other real estate owned (33 ) 
Proceeds from sales (2,709 ) (3,838 )
Proceeds from insurance claims (101 ) 
Adjustment of carrying value (3,246 ) (1,099 )
Deferred gain from sales 50 
Gain (loss) from sales 99 (173 )
Balance, end of year $ 12,398 $ 15,049 </t>
  </si>
  <si>
    <t>15. STOCK OPTION PLAN</t>
  </si>
  <si>
    <t>Disclosure of Compensation Related Costs, Share-based Payments [Abstract]</t>
  </si>
  <si>
    <t xml:space="preserve">NOTE 15 STOCK OPTION PLAN: New Peoples' Stock Option Plan (“the
Plan”) was adopted on September 27, 2001. The purpose of the Plan is to reward employees and directors for services rendered
and investment risks undertaken to date and to promote the success of the Company by providing incentives to employees and directors
that will promote the identification of their personal interest with the long-term financial success of the Company and with growth
in shareholder value. The Plan provides that options for up to 1,287,000 shares of the Company’s common stock may be issued
to employees and directors. The exercise price may not be less than 100% of the fair market value of the shares on the award date.
Each award becomes exercisable in the event of a change in control of the Company. All options are subject to exercise or forfeiture
if the Company’s capital falls below minimum requirements, as determined by its primary state or federal regulator. The
Plan expired on May 31, 2011. All options granted and outstanding are fully vested. The Company did not grant any options in 2015
and 2014. No stock options were exercised in 2015 and 2014. There were no stock options outstanding at December 31, 2015. A summary of the status of the Company’s
stock option plan is presented below:
2015 2014 2013
Number of Shares Weighted Average Exercise Price Number of Shares Weighted Average Exercise Price Number of Shares Weighted Average Exercise Price
Outstanding and exercisable, Beginning of year 198,183 $ 11.54 284,729 $ 11.02 371,866 $ 10.43
Exercised      
Forfeited (32,175 ) 11.54 (20,930 ) 11.04 (39,682 ) 10.30
Expired (166,008 ) 11.54 (65,616 ) 9.44 (47,455 ) 6.99
Outstanding and exercisable, End of year  $ 0.00 198,183 $ 11.54 284,729 $ 11.02 </t>
  </si>
  <si>
    <t>16. DIVIDEND LIMITATIONS ON SUBSIDIARY BANK</t>
  </si>
  <si>
    <t>Equity [Abstract]</t>
  </si>
  <si>
    <t>NOTE 16 DIVIDEND LIMITATIONS ON SUBSIDIARY BANK: A principal source of funds of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In October 2009, a restriction
prohibiting the payment of dividends from the Bank to the Company was imposed by the Federal Reserve Bank of Richmond. This restriction
was lifted when the Written Agreement was terminated effective January 20, 2016. For additional discussion concerning the Written
Agreement, see Note 3, “Formal Written Agreement.”</t>
  </si>
  <si>
    <t>17. LEASING ACTIVITIES</t>
  </si>
  <si>
    <t>Leases [Abstract]</t>
  </si>
  <si>
    <t xml:space="preserve">NOTE 17 LEASING ACTIVITIES: The Company’s leasing activities consist
of the leasing of land and buildings under agreements in which the Bank is lessee. These leases have been classified as operating
leases. As of December 31, 2015 and 2014, respectively, the Bank had no significant operating leases. Rental commitments of less than one year are
not included. There were no rentals charged to operations under operating leases in 2015 and 2014. </t>
  </si>
  <si>
    <t>18. AVAILABLE LINES OF CREDIT AND FEDERAL HOME LOAN BANK ADVANCES</t>
  </si>
  <si>
    <t>Banking and Thrift [Abstract]</t>
  </si>
  <si>
    <t>NOTE 18 AVAILABLE LINES OF CREDIT AND FEDERAL HOME LOAN
BANK ADVANCES: The Bank has the ability to borrow up to an
additional $103.0 million from the Federal Home Loan Bank under a line of credit which is secured by a blanket lien on residential
real estate loans. The Bank had no overnight borrowings subject to daily rate changes from the Federal Home Loan Bank at December
31, 2015 or 2014. All other borrowings are at fixed rates. The Bank had $3.0 million in term borrowings
with the Federal Home Loan Bank at December 31, 2015 and $4.2 million at December 31, 2014. These borrowings were obtained in
2008 to fund various real estate loans. These borrowings have fixed rates with an average weighted interest rate of 4.07%, with
monthly principal and interest through 2018. Letters of credit for $3.0 million and $2.0
million were issued in 2015 and a letter of credit for $7.0 million was issued in 2013 to the Treasury Board of Virginia for collateral
on public funds. No draws on the letters of credit have been issued. The letters of credit are considered draws on our Federal
Home Loan Bank line of credit which is secured by a blanket lien on residential real estate loans. In May 2015, we received notification that
a $3.0 million unsecured fed funds line of credit facility with a correspondent bank had been reinstated. As of December 31, 2015,
no balances were outstanding on this fed funds line of credit.</t>
  </si>
  <si>
    <t>19. FINANCIAL INSTRUMENTS WITH OFF-BALANCE SHEET RISK</t>
  </si>
  <si>
    <t>Investments, All Other Investments [Abstract]</t>
  </si>
  <si>
    <t>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were as follows:
(Dollars are in thousands) 2015 2014
Commitments to extend credit $ 27,742 $ 26,082
Standby letters of credit 2,435 2,638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20. LEGAL CONTINGENCIES</t>
  </si>
  <si>
    <t>Commitments and Contingencies Disclosure [Abstract]</t>
  </si>
  <si>
    <t>NOTE 20 LEGAL CONTINGENCIES: Various legal claims arise from time to time
in the normal course of business which, in the opinion of management, will have no material effect on the Company’s consolidated
financial statements.</t>
  </si>
  <si>
    <t>21. TRUST PREFERRED SECURITIES AND DEFERRAL OF INTEREST PAYMENTS</t>
  </si>
  <si>
    <t>NOTE 21 TRUST PREFERRED SECURITIES AND
DEFERRAL OF INTEREST PAYMENTS: On July 7, 2004, the Company completed the
issuance of $11.3 million in floating rate trust preferred securities offered by its wholly owned subsidiary, NPB Capital Trust
I. The proceeds of the funds were used for general corporate purposes which included capital management for affiliates, retirement
of indebtedness and other investments. The securities have a floating rate of 3 month LIBOR plus 260 basis points, which resets
quarterly, with a current rate at December 31, 2015 of 2.92%. On September 27, 2006, the Company completed
the issuance of $5.2 million in floating rate trust preferred securities offered by its wholly owned subsidiary, NPB Capital Trust
2. The proceeds of the funds were used for general corporate purposes, which include capital management for affiliates and the
acquisition of two branch banks. The securities have a floating rate of 3 month LIBOR plus 177 basis points, which resets quarterly,
with a current rate at December 31, 2015 of 2.09%. Under the terms of the subordinated debt transactions,
the securities have a 30-year maturity and are redeemable, in whole or in part, without penalty, at the option of the Company
after five years of the issuance date. Due to the ability to defer interest and principal payments for 60 months without being
considered in default, the regulatory agencies consider the trust preferred securities as Tier 1 capital up to certain limits. In October 2009, a restriction to pay dividends
from the Bank to the Company was issued by the Federal Reserve Bank of Richmond. In July 2010 the Company and the Bank entered
into the Written Agreement discussed in Note 3. The Written Agreement prohibited the payment of interest on the trust preferred
securities without prior regulatory approval. As a result, interest on trust preferred securities was deferred. This deferral
was for a period of 60 months, and was set to expire on January 7, 2015. In the fourth quarter of 2014, the Company requested
and received regulatory approval to pay the cumulative deferred interest on the trust preferred securities due on January 7, 2015
totaling $2.5 million, which the Company paid on December 10, 2014. As a result of this payment there was no interest in arrears
on the trust preferred securities as of December 31, 2014. At this time the Company is not deferring the
quarterly interest payments on the trust preferred securities. However, as discussed above, regulatory approval was needed to
pay the interest. In March 2015 the Company requested and received regulatory approval to pay the $107 thousand in interest on
the trust preferred securities due on April 7, 2015, which the Company paid on April 3, 2015. In June 2015 the Company requested
and received regulatory approval to pay the $109 thousand in interest on the trust preferred securities due on July 7, 2015, which
the Company paid on July 2, 2015. In September 2015 the Company requested and received regulatory approval to pay the $111 thousand
in interest on the trust preferred securities due on October 7, 2015, which the Company paid on October 5, 2015. In December 2015
the Company requested and received regulatory approval to pay the $112 thousand in interest on the trust preferred securities
due on January 7, 2016, which the Company paid on January 5, 2016. The restriction requiring regulatory approval
before the payment of interest on the trust preferred securities was lifted when the Written Agreement was terminated effective
January 20, 2016.</t>
  </si>
  <si>
    <t>22. CAPITAL</t>
  </si>
  <si>
    <t xml:space="preserve">NOTE 22 CAPITAL: Capital Requirements and Ratios The Company and the Bank are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to risk-weighted assets (as defined), Tier 1 capital (as defined) to average assets
(as defined), and Common Equity Tier 1 capital (as defined) to risk-weighted assets (as defined). Management believes that, as
of December 31, 2015, the Company and the Bank meet all capital adequacy requirements to which they are subject. As of December 31, 2015 the Bank w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Company’s and Bank’s category. The Company’s and the Bank’s actual capital amounts
and ratios are presented in the table as of December 31, 2015 and 2014, respectively. The December 31, 2015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December 31, 2015:
Total Capital to Risk Weighted Assets
The Company $ 66,649 17.80 % $ 29,954 8.0 % $ N/A N/A
The Bank 65,713 17.55 % 29,954 8.0 % 37,443 10.0 %
Tier 1 Capital Risk Weighted Assets:
The Company 61,406 16.40 % 22,465 6.0 % N/A N/A
The Bank 60,998 16.29 % 22,466 6.0 % 29,954 8.0 %
Tier 1 Capital to Average Assets:
The Company 61,406 9.74 % 25,229 4.0 % N/A N/A
The Bank 60,998 9.67 % 25,239 4.0 % 31,549 5.0 %
Common Equity Tier 1 Capital
to Risk Weighted Assets:
The Company 45,934 12.27 % 16,849 4.5 % N/A N/A
The Bank 60,998 16.29 % 16,849 4.5 % 24,338 6.5 %
December 31, 2014:
Total Capital to Risk Weighted Assets
The Company $ 59,816 15.98 % $ 29,948 8.0 % $ N/A N/A
The Bank 58,869 15.73 % 29,938 8.0 % 37,422 10.0 %
Tier 1 Capital Risk Weighted Assets:
The Company 53,379 14.26 % 14,974 4.0 % N/A N/A
The Bank 54,127 14.46 % 14,969 4.0 % 22,453 6.0 %
Tier 1 Capital to Average Assets:
The Company 53,379 8.07 % 26,453 4.0 % N/A N/A
The Bank 54,127 8.19 % 26,447 4.0 % 33,058 5.0 % Capital Injections On September 29, 2014 $500 thousand was injected
into the Bank’s capital from the Company. On October 9, 2014 $1.25 million was injected into the Bank’s capital from
the Company. The total $1.75 million in capital injections was to increase the capital position and capital ratios of the Bank. Board of Directors and Management Exercise
of Common Stock Warrants During the month of October 2014, members of
the board of directors and management of the Company exercised 1,006,261 common stock warrants at a price of $1.75 per share.
As a result an additional $1.76 million of capital was raised at the Company. These funds helped to offset the $1.75 million of
funds used for the capital injections mentioned above. During the month of October 2015, a member
of the board of directors of the Company and his family exercised 233,886 common stock warrants at a price of $1.75 per share.
During the month of November 2015, a member of the board of directors of the Company exercised 225,000 common stock warrants at
a price of $1.75 per share. During the month of December 2015, a member of the board of directors of the Company and his family
exercised 16,542 common stock warrants at a price of $1.75 per share. As a result of these exercises an additional $832 thousand
of capital was raised at the Company. The additional liquidity provided by the funds will be used by the Company to pay its operating
expenses and trust preferred interest payments. Common Stock Warrants As of December 31, 2015, 882,353 common stock
warrants were outstanding as compared to 1,357,781 common stock warrants as of December 31, 2014. During 2015, 475,428 of the
common stock warrants were exercised at a price of $1.75. During 2014, 1,006,361 of common stock warrants were exercised at a
price of $1.75. A summary of common stock warrants outstanding at December 31, 2015 follows:
Expiration Date Exercise Price Number Outstanding And Exercisable Weighted Average Remaining Contractual Life
December 20, 2017 $ 1.75 882,353 1.97 years
Totals 882,353 1.97 years </t>
  </si>
  <si>
    <t>23. FAIR VALUES</t>
  </si>
  <si>
    <t>Fair Value Disclosures [Abstract]</t>
  </si>
  <si>
    <t xml:space="preserve">NOTE 23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 Loans
- Foreclosed Assets – Assets and liabilities measured at fair value are as follows as
of December 31, 2015 (for purpose of this table the impaired loans are shown net of the related allowance):
(Dollars are in thousands) Quoted market price in active markets Significant other observable inputs Significant unobservable inputs
(On a recurring basis)
Available for sale investments
U.S. Government Agencies $  $ 41,523 $ 
Taxable municipals  3,281 
Corporate bonds  1,939 
Mortgage backed securities  54,899 
(On a non-recurring basis)
Other real estate owned   12,398
Impaired loans:
Real estate secured:
Commercial   6,427
Construction and land development   144
Residential 1-4 family   4,789
Multifamily   430
Farmland   4,416
Commercial   45
Agriculture   36
Consumer installment loans   54
All other loans   
Total $  $ 101,642 $ 28,739 Assets and liabilities measured at fair value are as follows
as of December 31, 2014 (for purpose of this table the impaired loans are shown net of the related allowance):
(Dollars are in thousands) Quoted market price in active markets Significant other observable inputs Significant unobservable inputs
(On a recurring basis)
Available for sale investments
U.S. Government Agencies $  $ 44,070 $ 
Taxable municipals  288 
Corporate bonds   
Mortgage backed securities  55,711 
(On a non-recurring basis)
Other real estate owned   15,049
Impaired loans:
Real estate secured:
Commercial   7,021
Construction and land development   230
Residential 1-4 family   5,471
Multifamily   536
Farmland   6,528
Commercial   596
Agriculture   52
Consumer installment loans   15
All other loans   
Total $  $ 100,069 $ 35,498 For Level 3 assets measured at
fair value on a recurring or non-recurring basis as of December 31, 2015, the significant unobservable inputs used in the fair
value measurements were as follows:
(Dollars in thousands) Fair Value at December 31, 2015 Valuation Technique Significant Unobservable Inputs General Range of Significant Unobservable Input Values
Impaired Loans $ 16,341 Appraised Value/Discounted Cash Flows/Market Value of Note Discounts to reflect current market conditions, ultimate collectability, and estimated costs to sell 0  18%
Other Real Estate Owned $ 12,398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presents the carrying amount,
fair value, and placement in the fair value hierarchy of the Company’s financial instruments as of December 31, 2015 and
2014. This table excludes financial instruments for which the carrying amount approximates fair value. The carrying value of cash
and due from banks, federal funds sold, interest-bearing deposits, deposits with no stated maturities, trust preferred securities
and accrued interest approximates fair value. The remaining financial instruments were valued based on the present value of estimated
future cash flows, discounted at various rates in effect for similar instruments during the months of December 2015 and 2014.
Fair Value Measurements
(Dollars are in thousands) Carrying Fair Quoted market price in active markets Significant other observable inputs Significant unobservable inputs
December 31, 2015
Financial Instruments  Assets
Net Loans $ 433,676 $ 438,589 $  $ 422,248 $ 16,341
Financial Instruments  Liabilities
Time Deposits 256,978 256,797  256,797 
FHLB Advances 2,958 2,958  2,958 
December 31, 2014
Financial Instruments  Assets
Net Loans $ 447,627 $ 451,225 $  $ 430,776 $ 20,449
Financial Instruments  Liabilities
Time Deposits 299,974 301,309  301,309 
FHLB Advances 4,158 4,158  4,158  </t>
  </si>
  <si>
    <t>24. RECENT ACCOUNTING DEVELOPMENTS</t>
  </si>
  <si>
    <t>Accounting Changes and Error Corrections [Abstract]</t>
  </si>
  <si>
    <t>NOTE 24 RECENT ACCOUNTING DEVELOPMENTS: The following is a summary of recent authoritative
announc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November 2015, the FASB amended the Income
Taxes topic of the Accounting Standards Codification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25. PARENT CORPORATION ONLY FINANCIAL STATEMENTS</t>
  </si>
  <si>
    <t>Condensed Financial Information of Parent Company Only Disclosure [Abstract]</t>
  </si>
  <si>
    <t xml:space="preserve">NOTE 25 PARENT CORPORATION ONLY FINANCIAL STATEMENTS: CONDENSED BALANCE SHEETS AS OF DECEMBER 31, 2015 AND 2014 (Dollars in Thousands)
2015 2014
ASSETS
Due from banks $ 1,445 $ 1,091
Investment in subsidiaries 60,672 57,635
Other assets 589 687
Total Assets $ 62,706 $ 59,413
LIABILITIES
Accrued interest payable $ 104 $ 
Accrued expenses and other liabilities 19 66
Trust preferred securities 16,496 16,496
Total Liabilities 16,619 16,562
STOCKHOLDERS EQUITY
Common stock - $2.00 par value, 50,000,000 shares authorized; 23,354,082 and 22,878,654 shares issued and outstanding at December 31, 2015 and 2014, respectively 46,708 45,757
Common stock warrants 764 1,176
Additional paid capital 13,965 13,672
Retained deficit (15,023 ) (17,685 )
Accumulated other comprehensive loss (327 ) (69 )
Total Stockholders Equity 46,087 42,851
Total Liabilities and Stockholders Equity $ 62,706 $ 59,413 CONDENSED STATEMENTS OF INCOME FOR THE YEARS ENDED DECEMBER 31, 2015 AND
2014
(Dollars in Thousands) 2015 2014
Income
Miscellaneous income $ 13 $ 15
Undistributed income of subsidiaries 3,295 1,056
Total income 3,308 1,071
Expenses
Trust preferred securities interest expense 440 545
Legal fees 23 126
Accounting fees 114 112
Other operating expenses 69 48
Total Expenses 646 831
Income before Income Taxes 2,662 240
Income Tax Expense (Benefit)  
Net Income $ 2,662 $ 240 CONDENSED STATEMENTS OF CASH FLOWS FOR THE YEARS ENDED DECEMBER 31, 2015 AND
2014
(Dollars in Thousands) 2015 2014
Cash Flows From Operating Activities
Net income $ 2,662 $ 240
Adjustments to reconcile net income to net cash used in operating activities:
Income of subsidiaries (3,295 ) (1,056 )
Net change in:
Other assets 98 (43 )
Other liabilities 57 (2,475 )
Net Cash Used in Operating Activities (478 ) (3,334 )
Cash Flows From Investing Activities
Investment in subsidiary  (1,750 )
Net Cash Used in Investing Activities  (1,750 )
Cash Flows From Financing Activities
Exercise of common stock warrants 832 1,760
Net Cash Provided by Financing Activities 832 1,760
Net increase (decrease) in Cash and Cash Equivalents 354 (3,324 )
Cash and Cash Equivalents, Beginning of year 1,091 4,415
Cash and Cash Equivalents, End of Year $ 1,445 $ 1,091
Supplemental Disclosure of Cash Paid During the Year for:
Interest $ 327 $ 2,508
Taxes $  $  </t>
  </si>
  <si>
    <t>26. SELECTED QUARTERLY INFORMATION (UNAUDITED)</t>
  </si>
  <si>
    <t>Quarterly Financial Information Disclosure [Abstract]</t>
  </si>
  <si>
    <t xml:space="preserve">NOTE 26 SELECTED QUARTERLY INFORMATION (UNAUDITED)
2015 QUARTERS
(Dollars in thousands except per share data) Fourth Third Second First
Income statement
Net interest income $ 5,922 $ 5,668 $ 5,601 $ 5,410
Noninterest income 1,641 1,777 1,541 1,444
Provision for loan losses (1,000 ) (1,200 )  
Noninterest expense 9,276 6,338 6,680 6,229
Net income (loss) (715 ) 2,293 462 622
Earnings (loss) per share, basic (0.03 ) 0.10 0.02 0.03
Earnings (loss) per share, fully diluted (0.03 ) 0.10 0.02 0.03
Period end balance sheet
Total loans receivable $ 441,169 $ 438,538 $ 443,775 $ 449,929
Total assets 625,898 633,758 642,774 660,130
Total deposits 558,019 564,623 576,597 593,324
Total shareholders equity 46,087 46,409 43,736 43,863
2014 QUARTERS
(Dollars in thousands except per share data) Fourth Third Second First
Income statement
Net interest income $ 5,554 $ 5,644 $ 5,647 $ 5,743
Noninterest income 1,716 1,610 1,376 1,539
Provision for loan losses    
Noninterest expense 7,190 6,865 7,184 7,355
Net income (loss) 76 393 (157 ) (72 )
Earnings (loss) per share, basic 0.00 0.02 (0.01 ) 0.00
Earnings (loss) per share, fully diluted 0.00 0.02 (0.01 ) 0.00
Period end balance sheet
Total loans receivable $ 457,549 $ 463,942 $ 471,646 $ 482,746
Total assets 651,084 669,449 682,816 696,501
Total deposits 585,192 602,847 616,883 630,212
Total shareholders equity 42,851 40,667 40,233 40,126 </t>
  </si>
  <si>
    <t>2. SUMMARY OF SIGNIFICANT ACCOUNTING POLICIES (Policies)</t>
  </si>
  <si>
    <t>Consolidation Policy</t>
  </si>
  <si>
    <t>Use of Estimates</t>
  </si>
  <si>
    <t>Use of Estimates -</t>
  </si>
  <si>
    <t>Cash and Cash Equivalents</t>
  </si>
  <si>
    <t>Investment Securities</t>
  </si>
  <si>
    <t>Investment Securities The amortization of premiums and accretion
of discounts are recognized in interest income using the effective interest method over the period to maturity.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t>
  </si>
  <si>
    <t>Loans</t>
  </si>
  <si>
    <t>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 on nonaccrual or charged
off is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Significant Group Concentration of Credit Risk</t>
  </si>
  <si>
    <t xml:space="preserve">Significant Group Concentrations of Credit
Risk – </t>
  </si>
  <si>
    <t>Allowance for Loan Losses</t>
  </si>
  <si>
    <t>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t>
  </si>
  <si>
    <t>Other Real Estate Owned</t>
  </si>
  <si>
    <t xml:space="preserve">Other Real Estate Owned </t>
  </si>
  <si>
    <t>Bank Premises and Equipment</t>
  </si>
  <si>
    <t>Bank Premises and Equipment
Type Estimated useful life
Buildings 39 years
Paving and landscaping 15 years
Computer equipment and software 3 to 5 years
Vehicles 5 years
Furniture and other equipment 5 to 7 years</t>
  </si>
  <si>
    <t>Stock Options</t>
  </si>
  <si>
    <t>Stock Options -</t>
  </si>
  <si>
    <t>Income Taxes</t>
  </si>
  <si>
    <t>Income Taxes In the event the Company has unrecognized tax
expense in future accounting periods, the Company will recognize interest in interest expense and penalties in operating expenses.
There were no interest or penalties related to an unrecognized tax position for the years ended December 31, 2015 and 2014. Because
of the impact of deferred tax accounting, other than interest and penalties, the reversal of the Company’s treatment by
taxing authorities would not affect the annual effective tax rate but would defer or accelerate the payment of cash to the taxing
authority. The Company’s tax filings for years ended 2013 through 2015 are currently open to audit under statutes of limitations
by the Internal Revenue Service (“IRS”) and state taxing authorities.</t>
  </si>
  <si>
    <t>Financial Instruments - Off-balance-sheet instruments</t>
  </si>
  <si>
    <t>Financial Instruments – Off-balance-sheet instruments</t>
  </si>
  <si>
    <t xml:space="preserve">Income Per Share
(Amounts in Thousands, Except Share and Per Share Data) For the years ended
December 31,
2015 2014
Net income $ 2,662 $ 240
Weighted average shares outstanding 22,955,391 22,099,926
Weighted average dilutive shares outstanding 22,955,391 22,099,926
Basic and diluted income per share $ 0.12 $ 0.01 </t>
  </si>
  <si>
    <t>Comprehensive Income (Loss)</t>
  </si>
  <si>
    <t>Advertising Cost</t>
  </si>
  <si>
    <t xml:space="preserve">Advertising Cost </t>
  </si>
  <si>
    <t>Business Combination</t>
  </si>
  <si>
    <t>Business Combinations</t>
  </si>
  <si>
    <t>Reclassification</t>
  </si>
  <si>
    <t xml:space="preserve">Reclassification </t>
  </si>
  <si>
    <t>Subsequent Events</t>
  </si>
  <si>
    <t>2. SUMMARY OF SIGNIFICANT ACCOUNTING POLICIES (Tables)</t>
  </si>
  <si>
    <t>Schedule of Estimated Useful Lives</t>
  </si>
  <si>
    <t>Type Estimated useful life
Buildings 39 years
Paving and landscaping 15 years
Computer equipment and software 3 to 5 years
Vehicles 5 years
Furniture and other equipment 5 to 7 years</t>
  </si>
  <si>
    <t>Schedule of Basic and Diluted Net Loss Per Common Share Calculations</t>
  </si>
  <si>
    <t xml:space="preserve">(Amounts in Thousands, Except Share and Per Share Data) For the years ended
December 31,
2015 2014
Net income $ 2,662 $ 240
Weighted average shares outstanding 22,955,391 22,099,926
Weighted average dilutive shares outstanding 22,955,391 22,099,926
Basic and diluted income per share $ 0.12 $ 0.01 </t>
  </si>
  <si>
    <t>5. INVESTMENT SECURITIES (Tables)</t>
  </si>
  <si>
    <t>Schedule of Securities Amortized Cost and Estimated Fair Value</t>
  </si>
  <si>
    <t>Gross Gross Approximate
Amortized Unrealized Unrealized Fair
(Dollars are in thousands) Cost Gains Losses Value
December 31, 2015
U.S. Government Agencies $ 41,488 $ 244 $ 209 $ 41,523
Taxable municipals 3,337 5 61 3,281
Corporate bonds 1,944 15 20 1,939
Mortgage backed securities 55,369 41 511 54,899
Total Securities AFS 102,138 $ 305 $ 801 $ 101,642
December 31, 2014
U.S. Government Agencies $ 43,985 $ 332 $ 247 $ 44,070
Taxable municipals 293  5 288
Corporate bonds    
Mortgage backed securities 55,896 144 329 55,711
Total Securities AFS $ 100,174 $ 476 $ 581 $ 100,069</t>
  </si>
  <si>
    <t>Schedule of Fair Value and Gross Unrealized Losses on Investment Securities In A Continuous Unrealized Loss Position</t>
  </si>
  <si>
    <t xml:space="preserve">Less than 12 Months 12 Months or More Total
(Dollars are in thousands) Fair Value Unrealized Fair Unrealized Fair Unrealized
December 31, 2015
U.S. Government Agencies $ 14,995 $ 81 $ 7,708 $ 128 $ 22,073 $ 209
Taxable municipals 2,136 57 278 4 2,414 61
Corporate bonds 923 20   923 20
Mtg. backed securities 38,945 354 8,719 157 47,664 511
Total Securities AFS $ 56,999 $ 512 $ 16,705 $ 289 $ 73,074 $ 801
December 31, 2014
U.S. Government Agencies $ 7,408 $ 38 $ 12,965 $ 209 $ 20,373 $ 247
Taxable municipals 288 5   288 5
Mtg. backed securities 21,083 179 11,622 150 32,705 329
Total Securities AFS $ 28,779 $ 222 $ 24,587 $ 359 $ 53,366 $ 581 </t>
  </si>
  <si>
    <t>Amortized Cost and Fair Value Of Investment Securities Contractual Maturity</t>
  </si>
  <si>
    <t>Weighted
(Dollars are in thousands) Amortized Fair Average
Securities Available for Sale Cost Value Yield
Due in one year or less $  $   %
Due after one year through five years 3,178 3,176 1.22 %
Due after five years through ten years 13,521 13,459 2.09 %
Due after ten years 85,439 85,007 1.94 %
Total $ 102,138 $ 101,642 1.93 %</t>
  </si>
  <si>
    <t>6. LOANS (Tables)</t>
  </si>
  <si>
    <t>Summary of Loans Receivable Outstanding</t>
  </si>
  <si>
    <t xml:space="preserve">(Dollars are in thousands) 2015 2014
Real estate secured:
Commercial $ 98,569 $ 108,062
Construction and land development 14,672 15,439
Residential 1-4 family 242,916 243,538
Multifamily 12,954 14,409
Farmland 22,174 25,252
Total real estate loans 391,285 406,700
Commercial 21,469 21,807
Agriculture 3,793 3,117
Consumer installment loans 24,568 25,828
All other loans 54 97
Total loans $ 441,169 $ 457,549 </t>
  </si>
  <si>
    <t>Summary of Loans Receivable on Nonaccrual Status</t>
  </si>
  <si>
    <t xml:space="preserve">(Dollars are in thousands) 2015 2014
Real estate secured:
Commercial $ 4,358 $ 6,222
Construction and land development 436 332
Residential 1-4 family 8,338 8,589
Multifamily 430 118
Farmland 1,170 5,982
Total real estate loans 14,732 21,243
Commercial 65 554
Agriculture 9 18
Consumer installment loans 41 46
All other loans  
Total loans receivable on nonaccrual status $ 14,847 $ 21,861 </t>
  </si>
  <si>
    <t>Summary of Impaired Loans</t>
  </si>
  <si>
    <t xml:space="preserve">As of December 31, 2015 (Dollars are in thousands) Average Interest Recorded Unpaid Principal Balance Related
With no related allowance recorded:
Real estate secured:
Commercial $ 4,534 $ 163 $ 4,212 $ 5,173 $ 
Construction and land development 12 1 10 10 
Residential 1-4 family 3,506 161 3,037 3,150 
Multifamily 520 9 430 471 
Farmland 5,073 213 3,983 4,620 
Commercial 267    
Agriculture 42 4 36 36 
Consumer installment loans 31 1 11 11 
All other loans     
With an allowance recorded:
Real estate secured:
Commercial 2,935 37 2,503 2,849 288
Construction and land development 373  289 499 155
Residential 1-4 family 2,219 99 1,920 2,121 168
Multifamily 23    
Farmland 906 38 761 778 328
Commercial 80 3 69 69 24
Agriculture 24 2 18 18 18
Consumer installment loans 19 4 45 45 2
All other loans     
Total $ 20,564 $ 735 $ 17,324 $ 19,850 $ 983
As of December 31, 2014 (Dollars are in thousands) Average Interest Recorded Unpaid Principal Balance Related
With no related allowance recorded:
Real estate secured:
Commercial $ 9,628 $ 128 $ 3,986 $ 5,166 $ 
Construction and land development 248 1 15 15 
Residential 1-4 family 2,959 177 3,245 3,471 
Multifamily 370 26 438 479 
Farmland 5,383 114 5,767 6,801 
Commercial 421  548 674 
Agriculture 62 4 52 52 
Consumer installment loans 12 1 15 15 
All other loans     
With an allowance recorded:
Real estate secured:
Commercial 6,338 132 4,517 4,905 1,482
Construction and land development 505 14 303 355 88
Residential 1-4 family 4,248 126 2,573 2,852 347
Multifamily 268 7 113 113 15
Farmland 2,573 59 1,104 1,116 343
Commercial 407 4 74 74 26
Agriculture 39 2 30 30 30
Consumer installment loans 10    
All other loans     
Total $ 33,471 $ 795 $ 22,780 $ 26,118 $ 2,331 </t>
  </si>
  <si>
    <t>Summary of Age Analysis of Past Due Loans Receivable</t>
  </si>
  <si>
    <t xml:space="preserve">As of December
31, 2015 (Dollars are in thousands) Loans Loans Loans Total Current Total Accruing
Real estate secured:
Commercial $ 311 $ 105 $ 2,534 $ 2,950 $ 95,619 $ 98,569 $ 
Construction and land development 144  17 161 14,511 14,672 
Residential 1-4 family 4,694 1,487 2,891 9,072 233,844 242,916 
Multifamily 47  320 367 12,587 12,954 
Farmland 363  251 614 21,560 22,174 
Total real estate loans 5,559 1,592 6,013 13,164 378,121 391,285 
Commercial 18 1 64 83 21,386 21,469 
Agriculture     3,793 3,793 
Consumer installment Loans 113 1 27 141 24,427 24,568 
All other loans 6   6 48 54 
Total loans $ 5,696 $ 1,594 $ 6,104 $ 13,394 $ 427,775 $ 441,169 $ 
As of December 31, 2014 Loans Loans Loans Total Current Total Accruing
Real estate secured:
Commercial $ 2,683 $ 74 $ 2,411 $ 5,168 $ 102,894 $ 108,062 $ 
Construction and land development 94 335 12 441 14,998 15,439 
Residential 1-4 family 7,885 1,728 2,346 11,959 231,579 243,538 
Multifamily 320   320 14,089 14,409 
Farmland 661 453  1,114 24,138 25,252 
Total real estate loans 11,643 2,590 4,769 19,002 387,698 406,700 
Commercial 64 15 162 241 21,566 21,807 
Agriculture  4  4 3,113 3,117 
Consumer installment Loans 153 19 21 193 25,635 25,828 
All other loans 22 6  28 69 97 
Total loans $ 11,882 $ 2,634 $ 4,952 $ 19,468 $ 438,081 $ 457,549 $  </t>
  </si>
  <si>
    <t>Summary of Risk Category of Loans Receivable</t>
  </si>
  <si>
    <t xml:space="preserve">As of December 31, 2015 Pass Special Substandard Doubtful Total
Real estate secured:
Commercial $ 85,255 $ 7,543 $ 5,771 $  $ 98,569
Construction and land development 12,262 1,974 436  14,672
Residential 1-4 family 229,182 3,572 10,162  242,916
Multifamily 12,264 187 503  12,954
Farmland 16,663 2,923 2,588  22,174
Total real estate loans 355,626 16,199 19,460  391,285
Commercial 20,641 724 104  21,469
Agriculture 3,767  26  3,793
Consumer installment loans 24,478  90  24,568
All other loans 54    54
Total $ 404,566 $ 16,923 19,680 $  $ 441,169
As of December 31, 2014 (Dollars are in thousands) Pass Special Substandard Doubtful Total
Real estate secured:
Commercial $ 92,515 $ 7,925 $ 7,622 $  $ 108,062
Construction and land development 12,974 2,041 424  15,439
Residential 1-4 family 230,184 1,965 11,389  243,538
Multifamily 13,953 146 310  14,409
Farmland 18,159 270 6,823  25,252
Total real estate loans 367,785 12,347 26,568  406,700
Commercial 18,495 2,548 764  21,807
Agriculture 3,069  48  3,117
Consumer installment loans 25,719  109  25,828
All other loans 97    97
Total $ 415,165 $ 14,895 $ 27,489 $  $ 457,549 </t>
  </si>
  <si>
    <t>7. ALLOWANCE FOR LOAN LOSSES (Tables)</t>
  </si>
  <si>
    <t>Summary of Activity in the Allowance for Loan Losses</t>
  </si>
  <si>
    <t xml:space="preserve">As of December 31, 2015 (Dollars are in thousands) Beginning Charge Recoveries Advances Provisions Ending Balance
Real estate secured:
Commercial $ 4,418 $ (724 ) $ 147 $  $ (1,457 ) $ 2,384
Construction and land development 199 (226 ) 215  144 332
Residential 1-4 family 2,572 (743 ) 93  515 2,437
Multifamily 154 (384 ) 6  456 232
Farmland 913 (90 ) 214  (362 ) 675
Total real estate loans 8,256 (2,167 ) 675  (704 ) 6,060
Commercial 457 (92 ) 1,412  (1,511 ) 266
Agriculture 125  3  (4 ) 124
Consumer installment loans 171 (101 ) 41  17 128
All other loans 1     1
Unallocated 912    2 914
Total $ 9,922 $ (2,360 ) $ 2,131 $  $ (2,200 ) $ 7,493
Allowance for Loan Losses Recorded Investment in Loans
As of December 31, 2015 (Dollars are in thousands) Individually Collectively Evaluated for Impairment Total Individually Collectively Evaluated for Impairment Total
Real estate secured:
Commercial $ 288 $ 2,096 $ 2,384 $ 6,715 $ 91,854 $ 98,569
Construction and land development 155 177 332 299 14,373 14,672
Residential 1-4 family 168 2,269 2,437 4,957 237,959 242,916
Multifamily  232 232 430 12,524 12,954
Farmland 328 347 675 4,744 17,430 22,174
Total real estate loans 939 5,121 6,060 17,145 374,140 391,285
Commercial 24 242 266 69 21,400 21,469
Agriculture 18 106 124 54 3,739 3,793
Consumer installment loans 2 126 128 56 24,512 24,568
All other loans  1 1  54 54
Unallocated  914 914   
Total $ 983 $ 6,510 7,493 $ 17,324 $ 423,845 $ 441,169 </t>
  </si>
  <si>
    <t>Schedule of Allocation of Portion of Allowance</t>
  </si>
  <si>
    <t xml:space="preserve">As of December 31, 2014 Beginning Charge Recoveries Advances Provisions Ending Balance
Real estate secured:
Commercial $ 5,203 $ (2,190 ) $ 427 $  $ 978 $ 4,418
Construction and land development 1,184 (292 ) 236  (929 ) 199
Residential 1-4 family 3,316 (1,063 ) 148  171 2,572
Multifamily 133 (41 )   62 154
Farmland 1,224 (830 ) 520  (1 ) 913
Total real estate loans 11,060 (4,416 ) 1,331  281 8,256
Commercial 1,147 (47 ) 29  (672 ) 457
Agriculture 337 (17 ) 1  (196 ) 125
Consumer installment loans 153 (79 ) 40  57 171
All other loans 2    (1 ) 1
Unallocated 381    531 912
Total $ 13,080 $ (4,559 ) $ 1,401 $  $  $ 9,922
Allowance for Loan Losses Recorded Investment in Loans
As of December 31, 2014 (Dollars are in thousands) Individually Collectively Evaluated for Impairment Total Individually Collectively Evaluated for Impairment Total
Real estate secured:
Commercial $ 1,482 $ 2,936 $ 4,418 $ 8,503 $ 99,559 $ 108,062
Construction and land development 88 111 199 318 15,121 15,439
Residential 1-4 family 347 2,225 2,572 5,818 237,720 243,538
Multifamily 15 139 154 551 13,858 14,409
Farmland 343 570 913 6,871 18,381 25,252
Total real estate loans 2,275 5,981 8,256 22,061 384,639 406,700
Commercial 26 431 457 622 21,185 21,807
Agriculture 30 95 125 82 3,035 3,117
Consumer installment loans  171 171 15 25,813 25,828
All other loans  1 1  97 97
Unallocated  912 912   
Total $ 2,331 $ 7,591 $ 9,922 $ 22,780 $ 434,769 $ 457,549 </t>
  </si>
  <si>
    <t>8. TROUBLED DEBT RESTRUCTURINGS (Tables)</t>
  </si>
  <si>
    <t>Schedule Of Loans Modified As Troubled Debt Restructurings</t>
  </si>
  <si>
    <t xml:space="preserve">December 31, 2015 December 31, 2014
Troubled Debt Restructurings # of Loans Pre-Mod. Recorded Investment Post-Mod. # of Pre-Mod. Post-Mod.
Real estate secured:
Commercial 1 $ 320 $ 313  $  $ 
Construction and land Development 1 551 290   
Residential 1-4 family 2 225 221 2 596 589
Multifamily      
Farmland    2 3,340 2,596
Total real estate loans 4 1,096 824 4 3,936 3,185
Commercial      
Agriculture      
Consumer installment loans      
All other loans      
Total 4 $ 1,096 $ 824 4 $ 3,936 $ 3,185 </t>
  </si>
  <si>
    <t>9. BANK PREMISES AND EQUIPMENT (Tables)</t>
  </si>
  <si>
    <t xml:space="preserve">(Dollars are in thousands) 2015 2014
Land $ 8,972 $ 9,672
Buildings and improvements 22,593 22,897
Furniture and equipment 17,713 17,719
Vehicles 590 516
Construction in progress 18 18
49,886 50,822
Less accumulated depreciation (21,738 ) (22,056 )
Bank Premises and Equipment $ 28,148 $ 28,766 </t>
  </si>
  <si>
    <t>10. OTHER TIME DEPOSITS (Tables)</t>
  </si>
  <si>
    <t>Schedule of Maturities</t>
  </si>
  <si>
    <t xml:space="preserve">2016 $ 180,274
2017 28,331
2018 14,663
2019 10,722
2020 22,918
After five years 70
Total $ 256,978 </t>
  </si>
  <si>
    <t>11. INCOME TAX EXPENSE (BENEFIT) (Tables)</t>
  </si>
  <si>
    <t>Schedule of Components of Income Tax Expense</t>
  </si>
  <si>
    <t>(Dollars are in thousands) 2015 2014
Current expense (benefit) $ 19 $ (5 )
Deferred tax expense (benefit)  
Net income tax expense (benefit) $ 19 $ (5 )</t>
  </si>
  <si>
    <t>Schedule of Net Deferred Tax Assets and Liabilities</t>
  </si>
  <si>
    <t xml:space="preserve">(Dollars are in thousands) 2015 2014
Deferred Tax Assets
Allowance for loan losses $ 2,548 $ 3,373
Deferred compensation 148 150
Accrued employee benefits 82 89
Bank owned life insurance  50
Nonaccrual loan interest 737 752
Other real estate owned 2,214 1,386
Amortization of core deposits 119 138
Amortization of goodwill 607 701
Capitalized interest and repair expense 43 44
Net operating loss carryforward 5,150 5,986
AMT carryforward 305 252
Unrealized loss on securities available for sale 169 36
Total Assets, gross 12,122 12,957
Valuation allowance (5,655 ) (6,390 )
Total Assets, net 6,467 6,567
Deferred Tax Liabilities
Accelerated depreciation 959 1,070
Prepaid expenses 44 217
Deferred loan costs 343 292
Total Liabilities, gross 1,346 1,579
Net Deferred Tax Asset $ 5,121 $ 4,988 </t>
  </si>
  <si>
    <t>Schedule of Reconciliation of Income Tax Expense</t>
  </si>
  <si>
    <t>(Dollars are in thousands) 2015 2014
Income tax expense (benefit) at the applicable federal rate $ 912 $ 80
Permanent differences resulting from:
Nondeductible expenses 7 8
Tax exempt interest income (44 ) (42 )
State income taxes less federal tax effect (13 ) 3
Bank owned life insurance (42 ) (37 )
Deferred tax valuation allowance change, net (735 ) 38
Other adjustments (66 ) (55 )
Income tax expense (benefit) $ 19 $ (5 )</t>
  </si>
  <si>
    <t>14. OTHER REAL ESTATE OWNED (Tables)</t>
  </si>
  <si>
    <t>Other Real Estate</t>
  </si>
  <si>
    <t xml:space="preserve">(Dollars are in thousands) 2015 2014
Balance, beginning of year $ 15,049 $ 15,853
Additions 3,277 4,306
Purchases of other real estate owned 12 
Donation of other real estate owned (33 ) 
Proceeds from sales (2,709 ) (3,838 )
Proceeds from insurance claims (101 ) 
Adjustment of carrying value (3,246 ) (1,099 )
Deferred gain from sales 50 
Gain (loss) from sales 99 (173 )
Balance, end of year $ 12,398 $ 15,049 </t>
  </si>
  <si>
    <t>15. STOCK OPTION PLAN (Tables)</t>
  </si>
  <si>
    <t>Summary of the Status of the Company's Stock Option Plan</t>
  </si>
  <si>
    <t xml:space="preserve">2015 2014 2013
Number of Shares Weighted Average Exercise Price Number of Shares Weighted Average Exercise Price Number of Shares Weighted Average Exercise Price
Outstanding and exercisable, Beginning of year 198,183 $ 11.54 284,729 $ 11.02 371,866 $ 10.43
Exercised      
Forfeited (32,175 ) 11.54 (20,930 ) 11.04 (39,682 ) 10.30
Expired (166,008 ) 11.54 (65,616 ) 9.44 (47,455 ) 6.99
Outstanding and exercisable, End of year  $ 0.00 198,183 $ 11.54 284,729 $ 11.02 </t>
  </si>
  <si>
    <t>19. FINANCIAL INSTRUMENTS WITH OFF-BALANCE SHEET RISK (Tables)</t>
  </si>
  <si>
    <t>Schedule of Financial Instruments with Credit Risk</t>
  </si>
  <si>
    <t xml:space="preserve">(Dollars are in thousands) 2015 2014
Commitments to extend credit $ 27,742 $ 26,082
Standby letters of credit 2,435 2,638 </t>
  </si>
  <si>
    <t>22. CAPITAL (Tables)</t>
  </si>
  <si>
    <t>Schedule of Capital Requirements</t>
  </si>
  <si>
    <t>Actual Minimum Capital Requirement Minimum to Be Well Capitalized Under Prompt Corrective Action Provisions
(Dollars are in thousands) Amount Ratio Amount Ratio Amount Ratio
December 31, 2015:
Total Capital to Risk Weighted Assets
The Company $ 66,649 17.80 % $ 29,954 8.0 % $ N/A N/A
The Bank 65,713 17.55 % 29,954 8.0 % 37,443 10.0 %
Tier 1 Capital Risk Weighted Assets:
The Company 61,406 16.40 % 22,465 6.0 % N/A N/A
The Bank 60,998 16.29 % 22,466 6.0 % 29,954 8.0 %
Tier 1 Capital to Average Assets:
The Company 61,406 9.74 % 25,229 4.0 % N/A N/A
The Bank 60,998 9.67 % 25,239 4.0 % 31,549 5.0 %
Common Equity Tier 1 Capital
to Risk Weighted Assets:
The Company 45,934 12.27 % 16,849 4.5 % N/A N/A
The Bank 60,998 16.29 % 16,849 4.5 % 24,338 6.5 %
December 31, 2014:
Total Capital to Risk Weighted Assets
The Company $ 59,816 15.98 % $ 29,948 8.0 % $ N/A N/A
The Bank 58,869 15.73 % 29,938 8.0 % 37,422 10.0 %
Tier 1 Capital Risk Weighted Assets:
The Company 53,379 14.26 % 14,974 4.0 % N/A N/A
The Bank 54,127 14.46 % 14,969 4.0 % 22,453 6.0 %
Tier 1 Capital to Average Assets:
The Company 53,379 8.07 % 26,453 4.0 % N/A N/A
The Bank 54,127 8.19 % 26,447 4.0 % 33,058 5.0 %</t>
  </si>
  <si>
    <t>Summary of Common Stock Warrants Outstanding</t>
  </si>
  <si>
    <t xml:space="preserve">Expiration Date Exercise Price Number Outstanding And Exercisable Weighted Average Remaining Contractual Life
December 20, 2017 $ 1.75 882,353 1.97 years
Totals 882,353 1.97 years </t>
  </si>
  <si>
    <t>23. FAIR VALUES (Tables)</t>
  </si>
  <si>
    <t>Summary of Assets And Liabilities Measured at Fair Value</t>
  </si>
  <si>
    <t xml:space="preserve">(Dollars are in thousands) Quoted market price in active markets Significant other observable inputs Significant unobservable inputs
(On a recurring basis)
Available for sale investments
U.S. Government Agencies $  $ 41,523 $ 
Taxable municipals  3,281 
Corporate bonds  1,939 
Mortgage backed securities  54,899 
(On a non-recurring basis)
Other real estate owned   12,398
Impaired loans:
Real estate secured:
Commercial   6,427
Construction and land development   144
Residential 1-4 family   4,789
Multifamily   430
Farmland   4,416
Commercial   45
Agriculture   36
Consumer installment loans   54
All other loans   
Total $  $ 101,642 $ 28,739 Assets and liabilities measured at fair value are as follows
as of December 31, 2014 (for purpose of this table the impaired loans are shown net of the related allowance):
(Dollars are in thousands) Quoted market price in active markets Significant other observable inputs Significant unobservable inputs
(On a recurring basis)
Available for sale investments
U.S. Government Agencies $  $ 44,070 $ 
Taxable municipals  288 
Corporate bonds   
Mortgage backed securities  55,711 
(On a non-recurring basis)
Other real estate owned   15,049
Impaired loans:
Real estate secured:
Commercial   7,021
Construction and land development   230
Residential 1-4 family   5,471
Multifamily   536
Farmland   6,528
Commercial   596
Agriculture   52
Consumer installment loans   15
All other loans   
Total $  $ 100,069 $ 35,498 </t>
  </si>
  <si>
    <t>Schedule of Significant Unobservable Inputs In Level 3 Assets</t>
  </si>
  <si>
    <t>(Dollars in thousands) Fair Value at December 31, 2015 Valuation Technique Significant Unobservable Inputs General Range of Significant Unobservable Input Values
Impaired Loans $ 16,341 Appraised Value/Discounted Cash Flows/Market Value of Note Discounts to reflect current market conditions, ultimate collectability, and estimated costs to sell 0  18%
Other Real Estate Owned $ 12,398 Appraised Value/Comparable Sales/Other Estimates from Independent Sources Discounts to reflect current market conditions and estimated costs to sell 0  18%</t>
  </si>
  <si>
    <t>Estimated Fair Value of Financial Instruments</t>
  </si>
  <si>
    <t xml:space="preserve">Fair Value Measurements
(Dollars are in thousands) Carrying Fair Quoted market price in active markets Significant other observable inputs Significant unobservable inputs
December 31, 2015
Financial Instruments  Assets
Net Loans $ 433,676 $ 438,589 $  $ 422,248 $ 16,341
Financial Instruments  Liabilities
Time Deposits 256,978 256,797  256,797 
FHLB Advances 2,958 2,958  2,958 
December 31, 2014
Financial Instruments  Assets
Net Loans $ 447,627 $ 451,225 $  $ 430,776 $ 20,449
Financial Instruments  Liabilities
Time Deposits 299,974 301,309  301,309 
FHLB Advances 4,158 4,158  4,158  </t>
  </si>
  <si>
    <t>25. PARENT CORPORATION ONLY FINANCIAL STATEMENTS (Tables)</t>
  </si>
  <si>
    <t>Parent Corporation Only Condensed Balance Sheets</t>
  </si>
  <si>
    <t xml:space="preserve">2015 2014
ASSETS
Due from banks $ 1,445 $ 1,091
Investment in subsidiaries 60,672 57,635
Other assets 589 687
Total Assets $ 62,706 $ 59,413
LIABILITIES
Accrued interest payable $ 104 $ 
Accrued expenses and other liabilities 19 66
Trust preferred securities 16,496 16,496
Total Liabilities 16,619 16,562
STOCKHOLDERS EQUITY
Common stock - $2.00 par value, 50,000,000 shares authorized; 23,354,082 and 22,878,654 shares issued and outstanding at December 31, 2015 and 2014, respectively 46,708 45,757
Common stock warrants 764 1,176
Additional paid capital 13,965 13,672
Retained deficit (15,023 ) (17,685 )
Accumulated other comprehensive loss (327 ) (69 )
Total Stockholders Equity 46,087 42,851
Total Liabilities and Stockholders Equity $ 62,706 $ 59,413 </t>
  </si>
  <si>
    <t>Parent Corporation Only Condensed Statements of Income (Loss)</t>
  </si>
  <si>
    <t xml:space="preserve">(Dollars in Thousands) 2015 2014
Income
Miscellaneous income $ 13 $ 15
Undistributed income of subsidiaries 3,295 1,056
Total income 3,308 1,071
Expenses
Trust preferred securities interest expense 440 545
Legal fees 23 126
Accounting fees 114 112
Other operating expenses 69 48
Total Expenses 646 831
Income before Income Taxes 2,662 240
Income Tax Expense (Benefit)  
Net Income $ 2,662 $ 240 </t>
  </si>
  <si>
    <t>Parent Corporation Only Condensed Statements of Cash Flows</t>
  </si>
  <si>
    <t xml:space="preserve">(Dollars in Thousands) 2015 2014
Cash Flows From Operating Activities
Net income $ 2,662 $ 240
Adjustments to reconcile net income to net cash used in operating activities:
Income of subsidiaries (3,295 ) (1,056 )
Net change in:
Other assets 98 (43 )
Other liabilities 57 (2,475 )
Net Cash Used in Operating Activities (478 ) (3,334 )
Cash Flows From Investing Activities
Investment in subsidiary  (1,750 )
Net Cash Used in Investing Activities  (1,750 )
Cash Flows From Financing Activities
Exercise of common stock warrants 832 1,760
Net Cash Provided by Financing Activities 832 1,760
Net increase (decrease) in Cash and Cash Equivalents 354 (3,324 )
Cash and Cash Equivalents, Beginning of year 1,091 4,415
Cash and Cash Equivalents, End of Year $ 1,445 $ 1,091
Supplemental Disclosure of Cash Paid During the Year for:
Interest $ 327 $ 2,508
Taxes $  $  </t>
  </si>
  <si>
    <t>26. SELECTED QUARTERLY INFORMATION (Tables)</t>
  </si>
  <si>
    <t>Schedule of Selected Quarterly Information</t>
  </si>
  <si>
    <t xml:space="preserve">2015 QUARTERS
(Dollars in thousands except per share data) Fourth Third Second First
Income statement
Net interest income $ 5,922 $ 5,668 $ 5,601 $ 5,410
Noninterest income 1,641 1,777 1,541 1,444
Provision for loan losses (1,000 ) (1,200 )  
Noninterest expense 9,276 6,338 6,680 6,229
Net income (loss) (715 ) 2,293 462 622
Earnings (loss) per share, basic (0.03 ) 0.10 0.02 0.03
Earnings (loss) per share, fully diluted (0.03 ) 0.10 0.02 0.03
Period end balance sheet
Total loans receivable $ 441,169 $ 438,538 $ 443,775 $ 449,929
Total assets 625,898 633,758 642,774 660,130
Total deposits 558,019 564,623 576,597 593,324
Total shareholders equity 46,087 46,409 43,736 43,863
2014 QUARTERS
(Dollars in thousands except per share data) Fourth Third Second First
Income statement
Net interest income $ 5,554 $ 5,644 $ 5,647 $ 5,743
Noninterest income 1,716 1,610 1,376 1,539
Provision for loan losses    
Noninterest expense 7,190 6,865 7,184 7,355
Net income (loss) 76 393 (157 ) (72 )
Earnings (loss) per share, basic 0.00 0.02 (0.01 ) 0.00
Earnings (loss) per share, fully diluted 0.00 0.02 (0.01 ) 0.00
Period end balance sheet
Total loans receivable $ 457,549 $ 463,942 $ 471,646 $ 482,746
Total assets 651,084 669,449 682,816 696,501
Total deposits 585,192 602,847 616,883 630,212
Total shareholders equity 42,851 40,667 40,233 40,126 </t>
  </si>
  <si>
    <t>1. NATURE OF OPERATIONS (Details Narrative)</t>
  </si>
  <si>
    <t>Jun. 09, 2003Subsidiaries</t>
  </si>
  <si>
    <t>Number of wholly owned subsidiaries</t>
  </si>
  <si>
    <t>2. SUMMARY OF SIGNIFICANT ACCOUNTING POLICIES - Schedule of Estimated Useful Lives (Details)</t>
  </si>
  <si>
    <t>Buildings</t>
  </si>
  <si>
    <t>Estimated useful life</t>
  </si>
  <si>
    <t>39 years</t>
  </si>
  <si>
    <t>Paving and Landscaping</t>
  </si>
  <si>
    <t>15 years</t>
  </si>
  <si>
    <t>Computer equipment and software | Minimum [Member]</t>
  </si>
  <si>
    <t>3 years</t>
  </si>
  <si>
    <t>Computer equipment and software | Maximum [Member]</t>
  </si>
  <si>
    <t>5 years</t>
  </si>
  <si>
    <t>Vehicles</t>
  </si>
  <si>
    <t>Furniture and other equipment | Minimum [Member]</t>
  </si>
  <si>
    <t>Furniture and other equipment | Maximum [Member]</t>
  </si>
  <si>
    <t>7 years</t>
  </si>
  <si>
    <t>2. SUMMARY OF SIGNIFICANT ACCOUNTING POLICIES - Schedule of Basic and Diluted Net Loss Per Common Share Calculations (Details) - USD ($) $ / shares in Units, $ in Thousands</t>
  </si>
  <si>
    <t>Weighted average shares outstanding</t>
  </si>
  <si>
    <t>Weighted average dilutive shares outstanding</t>
  </si>
  <si>
    <t>Basic and diluted income per share</t>
  </si>
  <si>
    <t>2. SUMMARY OF SIGNIFICANT ACCOUNTING POLICIES (Details Narrative) $ in Thousands</t>
  </si>
  <si>
    <t>Dec. 31, 2015USD ($)</t>
  </si>
  <si>
    <t>Concentration Risk, Percentage</t>
  </si>
  <si>
    <t>25.00%</t>
  </si>
  <si>
    <t>Company's capital structure</t>
  </si>
  <si>
    <t>3. FORMAL WRITTEN AGREEMENT (Details Disclosure) $ in Thousands</t>
  </si>
  <si>
    <t>Sep. 30, 2015USD ($)</t>
  </si>
  <si>
    <t>Formal Written Agreement [Abstract]</t>
  </si>
  <si>
    <t>Minimum asset threshold for improving Bank's position under formal written agreement</t>
  </si>
  <si>
    <t>4. DEPOSITS IN AND FEDERAL FUNDS SOLD TO BANKS (Details Narrative) - USD ($) $ in Thousands</t>
  </si>
  <si>
    <t>Federal funds sold and cash on deposit</t>
  </si>
  <si>
    <t>Unsecured Fed Funds</t>
  </si>
  <si>
    <t>Line of Credit</t>
  </si>
  <si>
    <t>MInimum Balance Required</t>
  </si>
  <si>
    <t>5. INVESTMENT SECURITIES - Schedule of Securities Amortized Cost and Estimated Fair Value (Details) - USD ($) $ in Thousands</t>
  </si>
  <si>
    <t>Amortized Cost</t>
  </si>
  <si>
    <t>Gross Unrealized Gains</t>
  </si>
  <si>
    <t>Gross Unrealized Losses</t>
  </si>
  <si>
    <t>Approximate Fair Value</t>
  </si>
  <si>
    <t>US Government Agencies Debt Securities [Member]</t>
  </si>
  <si>
    <t>Taxable Municipal Notes [Member]</t>
  </si>
  <si>
    <t>Corporate Debt Securities [Member]</t>
  </si>
  <si>
    <t>Collateralized Mortgage Backed Securities [Member]</t>
  </si>
  <si>
    <t>5. INVESTMENT SECURITIES - Schedule of Fair Value and Gross Unrealized Losses on Investment Securities In A Continuous Unrealized Loss Position (Details) - USD ($) $ in Thousands</t>
  </si>
  <si>
    <t>Fair Value, Less than 12 Months</t>
  </si>
  <si>
    <t>Unrealized Losses, Less than 12 Months</t>
  </si>
  <si>
    <t>Fair Value, 12 Months or More</t>
  </si>
  <si>
    <t>Unrealized Losses, 12 Months or More</t>
  </si>
  <si>
    <t>Fair Value, Total</t>
  </si>
  <si>
    <t>Unrealized Losses, Total</t>
  </si>
  <si>
    <t>5. INVESTMENT SECURITIES - Amortized Cost and Fair Value Of Investment Securities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Due in one year or less, Weighted Average Yield</t>
  </si>
  <si>
    <t>Due after one year through five years, Weighted Average Yield</t>
  </si>
  <si>
    <t>1.22%</t>
  </si>
  <si>
    <t>Due after five years through ten years, Weighted Average Yield</t>
  </si>
  <si>
    <t>2.09%</t>
  </si>
  <si>
    <t>Due after ten years, Weighted Average Yield</t>
  </si>
  <si>
    <t>1.94%</t>
  </si>
  <si>
    <t>Weighted Average Yield, Total</t>
  </si>
  <si>
    <t>1.93%</t>
  </si>
  <si>
    <t>5. INVESTMENT SECURITIES (Details Narrative) - USD ($) $ in Thousands</t>
  </si>
  <si>
    <t>Securities pledged as collateral</t>
  </si>
  <si>
    <t>6. LOANS - Summary of Loans Receivable Outstanding (Details) - USD ($) $ in Thousands</t>
  </si>
  <si>
    <t>Total loans and leases</t>
  </si>
  <si>
    <t>Real Estate [Member]</t>
  </si>
  <si>
    <t>Commercial</t>
  </si>
  <si>
    <t>Commercial | Real Estate [Member]</t>
  </si>
  <si>
    <t>Construction and Land Development | Real Estate [Member]</t>
  </si>
  <si>
    <t>Residential 1-4 Family | Real Estate [Member]</t>
  </si>
  <si>
    <t>Multifamily | Real Estate [Member]</t>
  </si>
  <si>
    <t>Farmland | Real Estate [Member]</t>
  </si>
  <si>
    <t>Agriculture</t>
  </si>
  <si>
    <t>Consumer Installment Loans</t>
  </si>
  <si>
    <t>Other Loans</t>
  </si>
  <si>
    <t>6. LOANS - Summary of Loans Receivable on Nonaccrual Status (Details) - USD ($) $ in Thousands</t>
  </si>
  <si>
    <t>Total loans receivable on nonaccrual status</t>
  </si>
  <si>
    <t>6. LOANS - Summary of Impaired Loans (Details) - USD ($) $ in Thousands</t>
  </si>
  <si>
    <t>Average Recorded Investment</t>
  </si>
  <si>
    <t>Interest Income Recognized</t>
  </si>
  <si>
    <t>Recorded Investment</t>
  </si>
  <si>
    <t>Unpaid Principal Balance</t>
  </si>
  <si>
    <t>Related Allowance</t>
  </si>
  <si>
    <t>Impaired Financing Receivables With Related Allowance [Member] | Commercial</t>
  </si>
  <si>
    <t>Impaired Financing Receivables With Related Allowance [Member] | Agriculture</t>
  </si>
  <si>
    <t>Impaired Financing Receivables With Related Allowance [Member] | Consumer Installment Loans</t>
  </si>
  <si>
    <t>Impaired Financing Receivables With Related Allowance [Member] | Other Loans</t>
  </si>
  <si>
    <t>Impaired Financing Receivables With No Related Allowance [Member] | Commercial</t>
  </si>
  <si>
    <t>Impaired Financing Receivables With No Related Allowance [Member] | Agriculture</t>
  </si>
  <si>
    <t>Impaired Financing Receivables With No Related Allowance [Member] | Consumer Installment Loans</t>
  </si>
  <si>
    <t>Impaired Financing Receivables With No Related Allowance [Member] | Other Loans</t>
  </si>
  <si>
    <t>Commercial | Real Estate [Member] | Impaired Financing Receivables With Related Allowance [Member]</t>
  </si>
  <si>
    <t>Commercial | Real Estate [Member] | Impaired Financing Receivables With No Related Allowance [Member]</t>
  </si>
  <si>
    <t>Construction and Land Development | Real Estate [Member] | Impaired Financing Receivables With Related Allowance [Member]</t>
  </si>
  <si>
    <t>Construction and Land Development | Real Estate [Member] | Impaired Financing Receivables With No Related Allowance [Member]</t>
  </si>
  <si>
    <t>Residential 1-4 Family | Real Estate [Member] | Impaired Financing Receivables With Related Allowance [Member]</t>
  </si>
  <si>
    <t>Residential 1-4 Family | Real Estate [Member] | Impaired Financing Receivables With No Related Allowance [Member]</t>
  </si>
  <si>
    <t>Multifamily | Real Estate [Member] | Impaired Financing Receivables With Related Allowance [Member]</t>
  </si>
  <si>
    <t>Multifamily | Real Estate [Member] | Impaired Financing Receivables With No Related Allowance [Member]</t>
  </si>
  <si>
    <t>Farmland | Real Estate [Member] | Impaired Financing Receivables With Related Allowance [Member]</t>
  </si>
  <si>
    <t>Farmland | Real Estate [Member] | Impaired Financing Receivables With No Related Allowance [Member]</t>
  </si>
  <si>
    <t>6. LOANS - Summary of Age Analysis of Past Due Loans Receivable (Details) - USD ($) $ in Thousands</t>
  </si>
  <si>
    <t>Loans 30-59 Days Past Due</t>
  </si>
  <si>
    <t>Loans 60-89 Days Past Due</t>
  </si>
  <si>
    <t>Loans 90 or More Days Past Due</t>
  </si>
  <si>
    <t>Total Past Due Loans</t>
  </si>
  <si>
    <t>Current Loans</t>
  </si>
  <si>
    <t>Accruing Loans 90 or More Days Past Due</t>
  </si>
  <si>
    <t>6. LOANS - Summary of Risk Category of Loans Receivable (Details) - USD ($) $ in Thousands</t>
  </si>
  <si>
    <t>Pass</t>
  </si>
  <si>
    <t>Special Mention</t>
  </si>
  <si>
    <t>Substandard</t>
  </si>
  <si>
    <t>Doubtful</t>
  </si>
  <si>
    <t>Real Estate [Member] | Pass</t>
  </si>
  <si>
    <t>Real Estate [Member] | Special Mention</t>
  </si>
  <si>
    <t>Real Estate [Member] | Substandard</t>
  </si>
  <si>
    <t>Real Estate [Member] | Doubtful</t>
  </si>
  <si>
    <t>Commercial | Pass</t>
  </si>
  <si>
    <t>Commercial | Special Mention</t>
  </si>
  <si>
    <t>Commercial | Substandard</t>
  </si>
  <si>
    <t>Commercial | Doubtful</t>
  </si>
  <si>
    <t>Commercial | Real Estate [Member] | Pass</t>
  </si>
  <si>
    <t>Commercial | Real Estate [Member] | Special Mention</t>
  </si>
  <si>
    <t>Commercial | Real Estate [Member] | Substandard</t>
  </si>
  <si>
    <t>Commercial | Real Estate [Member] | Doubtful</t>
  </si>
  <si>
    <t>Construction and Land Development | Real Estate [Member] | Pass</t>
  </si>
  <si>
    <t>Construction and Land Development | Real Estate [Member] | Special Mention</t>
  </si>
  <si>
    <t>Construction and Land Development | Real Estate [Member] | Substandard</t>
  </si>
  <si>
    <t>Construction and Land Development | Real Estate [Member] | Doubtful</t>
  </si>
  <si>
    <t>Residential 1-4 Family | Real Estate [Member] | Pass</t>
  </si>
  <si>
    <t>Residential 1-4 Family | Real Estate [Member] | Special Mention</t>
  </si>
  <si>
    <t>Residential 1-4 Family | Real Estate [Member] | Substandard</t>
  </si>
  <si>
    <t>Residential 1-4 Family | Real Estate [Member] | Doubtful</t>
  </si>
  <si>
    <t>Multifamily | Real Estate [Member] | Pass</t>
  </si>
  <si>
    <t>Multifamily | Real Estate [Member] | Special Mention</t>
  </si>
  <si>
    <t>Multifamily | Real Estate [Member] | Substandard</t>
  </si>
  <si>
    <t>Multifamily | Real Estate [Member] | Doubtful</t>
  </si>
  <si>
    <t>Farmland | Real Estate [Member] | Pass</t>
  </si>
  <si>
    <t>Farmland | Real Estate [Member] | Special Mention</t>
  </si>
  <si>
    <t>Farmland | Real Estate [Member] | Substandard</t>
  </si>
  <si>
    <t>Farmland | Real Estate [Member] | Doubtful</t>
  </si>
  <si>
    <t>Agriculture | Pass</t>
  </si>
  <si>
    <t>Agriculture | Special Mention</t>
  </si>
  <si>
    <t>Agriculture | Substandard</t>
  </si>
  <si>
    <t>Agriculture | Doubtful</t>
  </si>
  <si>
    <t>Consumer Installment Loans | Pass</t>
  </si>
  <si>
    <t>Consumer Installment Loans | Special Mention</t>
  </si>
  <si>
    <t>Consumer Installment Loans | Substandard</t>
  </si>
  <si>
    <t>Consumer Installment Loans | Doubtful</t>
  </si>
  <si>
    <t>All Other Loans</t>
  </si>
  <si>
    <t>All Other Loans | Pass</t>
  </si>
  <si>
    <t>All Other Loans | Special Mention</t>
  </si>
  <si>
    <t>All Other Loans | Substandard</t>
  </si>
  <si>
    <t>All Other Loans | Doubtful</t>
  </si>
  <si>
    <t>6. LOANS (Details Narrative) $ in Thousands</t>
  </si>
  <si>
    <t>Dec. 31, 2015USD ($)Subsidiaries</t>
  </si>
  <si>
    <t>Dec. 31, 2014USD ($)</t>
  </si>
  <si>
    <t>Interest income not recognized on nonaccrual loans</t>
  </si>
  <si>
    <t>Number of nonperforming loans sold | Subsidiaries</t>
  </si>
  <si>
    <t>Nonperforming loans sold, amount</t>
  </si>
  <si>
    <t>Charge offs of nonperforming loans</t>
  </si>
  <si>
    <t>7. ALLOWANCE FOR LOAN LOSSES - Summary of Activity in the Allowance for Loan Losses (Details) - USD ($) $ in Thousands</t>
  </si>
  <si>
    <t>Balance, beginning of year</t>
  </si>
  <si>
    <t>Balance, End of period</t>
  </si>
  <si>
    <t>Charge Offs</t>
  </si>
  <si>
    <t>Recoveries</t>
  </si>
  <si>
    <t>Advances</t>
  </si>
  <si>
    <t>All other loans</t>
  </si>
  <si>
    <t>Unallocated</t>
  </si>
  <si>
    <t>Real Estate</t>
  </si>
  <si>
    <t>Real Estate | Commercial</t>
  </si>
  <si>
    <t>Real Estate | Construction and Land Development</t>
  </si>
  <si>
    <t>Real Estate | Residential 1-4 Family</t>
  </si>
  <si>
    <t>Real Estate | Multifamily</t>
  </si>
  <si>
    <t>Real Estate | Farmland</t>
  </si>
  <si>
    <t>7. ALLOWANCE FOR LOAN LOSSES - Schedule of Allocation of Portion of Allowance (Details) - USD ($) $ in Thousands</t>
  </si>
  <si>
    <t>Dec. 31, 2013</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8. TROUBLED DEBT RESTRUCTURINGS - Schedule Of Loans Modified As Troubled Debt Restructurings (Details) $ in Thousands</t>
  </si>
  <si>
    <t>Dec. 31, 2014USD ($)Subsidiaries</t>
  </si>
  <si>
    <t># of Loans | Subsidiaries</t>
  </si>
  <si>
    <t>Pre-Mod. Recorded Investment</t>
  </si>
  <si>
    <t>Post-Mod. Recorded Investment</t>
  </si>
  <si>
    <t>8. TROUBLED DEBT RESTRUCTURINGS (Details Narrative) - USD ($) $ in Thousands</t>
  </si>
  <si>
    <t>Total TDRs</t>
  </si>
  <si>
    <t>Period loan is considered to be in default, days</t>
  </si>
  <si>
    <t>90 days</t>
  </si>
  <si>
    <t>9. BANK PREMISES AND EQUIPMENT - Bank Premises and Equipment (Details) - USD ($) $ in Thousands</t>
  </si>
  <si>
    <t>Bank premises and Equipment, Gross, Total</t>
  </si>
  <si>
    <t>Less accumulated depreciation</t>
  </si>
  <si>
    <t>Bank Premises and Equipment, Net, Total</t>
  </si>
  <si>
    <t>Land</t>
  </si>
  <si>
    <t>Buildings and Improvements</t>
  </si>
  <si>
    <t>Furniture and equipment</t>
  </si>
  <si>
    <t>Construction in Progress</t>
  </si>
  <si>
    <t>9. BANK PREMISES AND EQUIPMENT (Details Narrative) - USD ($) $ in Thousands</t>
  </si>
  <si>
    <t>Depreciation expense</t>
  </si>
  <si>
    <t>10. OTHER TIME DEPOSITS - Schedule of Maturities (Details) - USD ($) $ in Thousands</t>
  </si>
  <si>
    <t>After five years</t>
  </si>
  <si>
    <t>10. OTHER TIME DEPOSITS (Details Narrative) - USD ($) $ in Thousands</t>
  </si>
  <si>
    <t>Brokered deposits</t>
  </si>
  <si>
    <t>Aggregate time deposits meeting or exceeding FDIC insurance limit</t>
  </si>
  <si>
    <t>11. INCOME TAX EXPENSE (BENEFIT) - Schedule of Components of Income Tax Expense (Details) - USD ($) $ in Thousands</t>
  </si>
  <si>
    <t>Current expense (benefit)</t>
  </si>
  <si>
    <t>Deferred tax expense (benefit)</t>
  </si>
  <si>
    <t>Net income tax expense (benefit)</t>
  </si>
  <si>
    <t>11. INCOME TAX EXPENSE (BENEFIT) - Schedule of Net Deferred Tax Assets and Liabilities (Details) - USD ($) $ in Thousands</t>
  </si>
  <si>
    <t>Deferred compensation</t>
  </si>
  <si>
    <t>Accrued employee benefits</t>
  </si>
  <si>
    <t>Bank owned life insurance</t>
  </si>
  <si>
    <t>Nonaccrual loan interest</t>
  </si>
  <si>
    <t>Amortization of core deposits</t>
  </si>
  <si>
    <t>Amortization of goodwill</t>
  </si>
  <si>
    <t>Capitalized interest and repair expense</t>
  </si>
  <si>
    <t>Net operating loss carryforward</t>
  </si>
  <si>
    <t>AMT carryforward</t>
  </si>
  <si>
    <t>Unrealized loss on securities available for sale</t>
  </si>
  <si>
    <t>Total Assets, gross</t>
  </si>
  <si>
    <t>Valuation allowance</t>
  </si>
  <si>
    <t>Total Assets, net</t>
  </si>
  <si>
    <t>Accelerated depreciation</t>
  </si>
  <si>
    <t>Prepaid expenses</t>
  </si>
  <si>
    <t>Deferred loan costs</t>
  </si>
  <si>
    <t>Unrealized gain on securities available for sale</t>
  </si>
  <si>
    <t>Total Liabilities, gross</t>
  </si>
  <si>
    <t>Net Deferred Tax Asset</t>
  </si>
  <si>
    <t>11. INCOME TAX EXPENSE (BENEFIT) - Schedule of Reconciliation of Income Tax Expense (Details) - USD ($) $ in Thousands</t>
  </si>
  <si>
    <t>Income tax expense (benefit) at the applicable federal rate</t>
  </si>
  <si>
    <t>Nondeductible expenses</t>
  </si>
  <si>
    <t>Tax exempt interest income</t>
  </si>
  <si>
    <t>State income taxes less federal tax effect</t>
  </si>
  <si>
    <t>Deferred tax valuation allowance change, net</t>
  </si>
  <si>
    <t>Other adjustments</t>
  </si>
  <si>
    <t>11. INCOME TAX EXPENSE (BENEFIT) (Details Narrative) - USD ($) $ in Thousands</t>
  </si>
  <si>
    <t>Federal statutory tax rate</t>
  </si>
  <si>
    <t>34.00%</t>
  </si>
  <si>
    <t>12. RELATED PARTY TRANSACTIONS (Details Narrative) - USD ($) $ in Thousands</t>
  </si>
  <si>
    <t>Loan transactions from officers and directors</t>
  </si>
  <si>
    <t>Principal additions</t>
  </si>
  <si>
    <t>Prinicipal payments received</t>
  </si>
  <si>
    <t>Related Party Deposit Liabilities</t>
  </si>
  <si>
    <t>13. RETIREMENT PLANS (Details Narrative) - USD ($) $ in Thousands</t>
  </si>
  <si>
    <t>Company matched employees salary maximum percent</t>
  </si>
  <si>
    <t>3.00%</t>
  </si>
  <si>
    <t>Defined contribution</t>
  </si>
  <si>
    <t>Related expenses to salary continuation plan</t>
  </si>
  <si>
    <t>14. OTHER REAL ESTATE OWNED - Other Real Estate (Details) - USD ($) $ in Thousands</t>
  </si>
  <si>
    <t>Additions</t>
  </si>
  <si>
    <t>Purchases of other real estate owned</t>
  </si>
  <si>
    <t>Proceeds from sales</t>
  </si>
  <si>
    <t>Proceeds from insurance claims</t>
  </si>
  <si>
    <t>Adjustment of carrying value</t>
  </si>
  <si>
    <t>Deferred gain from sales</t>
  </si>
  <si>
    <t>Gain (loss) from sales</t>
  </si>
  <si>
    <t>Balance, end of year</t>
  </si>
  <si>
    <t>15. STOCK OPTION PLAN - Summary of the Status of the Company's Stock Option Plan (Details) - $ / shares</t>
  </si>
  <si>
    <t>Options Outstanding, Shares, Beginning</t>
  </si>
  <si>
    <t>Options Outstanding, Weighted Average Exercise Price, Beginning</t>
  </si>
  <si>
    <t>Options Exercised, Shares</t>
  </si>
  <si>
    <t>Options Exercised, Weighted Average Exercise Price</t>
  </si>
  <si>
    <t>Options Forfeited, Shares</t>
  </si>
  <si>
    <t>Options Forfeited, Weighted Average Exercise Price</t>
  </si>
  <si>
    <t>Options Expired, Shares</t>
  </si>
  <si>
    <t>Options Expired, Weighted Average Exercise Price</t>
  </si>
  <si>
    <t>Options Outstanding, Shares, Ending</t>
  </si>
  <si>
    <t>Options Outstanding, Weighted Average Exercise Price, Ending</t>
  </si>
  <si>
    <t>15. STOCK OPTION PLAN (Details Narrative)</t>
  </si>
  <si>
    <t>Dec. 31, 2015shares</t>
  </si>
  <si>
    <t>Options authorized</t>
  </si>
  <si>
    <t>18. AVAILABLE LINES OF CREDIT AND FEDERAL HOME LOAN BANK ADVANCES (Details Narrative) - USD ($) $ in Thousands</t>
  </si>
  <si>
    <t>Available additional borrowings from Federal Home Loan Banks</t>
  </si>
  <si>
    <t>Federal Home Loan Bank advances</t>
  </si>
  <si>
    <t>Term borrowings with Federal Home Loan Bank</t>
  </si>
  <si>
    <t>Weighted average interest rate</t>
  </si>
  <si>
    <t>4.07%</t>
  </si>
  <si>
    <t>Due date</t>
  </si>
  <si>
    <t>19. FINANCIAL INSTRUMENTS WITH OFF-BALANCE SHEET RISK - Schedule of Financial Instruments with Credit Risk (Details) - USD ($) $ in Thousands</t>
  </si>
  <si>
    <t>Commitments To Extend Credit [Member]</t>
  </si>
  <si>
    <t>Financial instruments with off-balance sheet risk</t>
  </si>
  <si>
    <t>Standby Letters of Credit [Member]</t>
  </si>
  <si>
    <t>21. TRUST PREFERRED SECURITIES AND DEFERRAL OF INTEREST PAYMENTS (Details Narrative) $ in Thousands</t>
  </si>
  <si>
    <t>Securities Maturity</t>
  </si>
  <si>
    <t>30 years</t>
  </si>
  <si>
    <t>Minimum redemption period</t>
  </si>
  <si>
    <t>Maximum interest and penalty payment deferral period</t>
  </si>
  <si>
    <t>60 months</t>
  </si>
  <si>
    <t>Payment of deferred interest on trust preferred securities</t>
  </si>
  <si>
    <t>Interest payable on trust preferred securities</t>
  </si>
  <si>
    <t>NPB Capital Trust 1</t>
  </si>
  <si>
    <t>Issuance of floating rate trust preferred securities</t>
  </si>
  <si>
    <t>Interest rate terms, spread over reference rate</t>
  </si>
  <si>
    <t>2.92%</t>
  </si>
  <si>
    <t>Basis spread description</t>
  </si>
  <si>
    <t>3 month LIBOR</t>
  </si>
  <si>
    <t>NPB Capital Trust 2</t>
  </si>
  <si>
    <t>22. CAPITAL - Schedule of Capital Requirements (Details) - USD ($) $ in Thousands</t>
  </si>
  <si>
    <t>Company</t>
  </si>
  <si>
    <t>Total Capital to Risk Weighted Assets, Actual, Amount</t>
  </si>
  <si>
    <t>Total Capital to Risk Weighted Assets, Actual, Ratio</t>
  </si>
  <si>
    <t>17.80%</t>
  </si>
  <si>
    <t>15.98%</t>
  </si>
  <si>
    <t>Total Capital to Risk Weighted Assets, Minimum Capital Requirement, Amount</t>
  </si>
  <si>
    <t>Total Capital to Risk Weighted Assets, Minimum Capital Requirement, Ratio</t>
  </si>
  <si>
    <t>8.00%</t>
  </si>
  <si>
    <t>Tier 1 Capital Risk Weighted Assets, Actual, Amount</t>
  </si>
  <si>
    <t>Tier 1 Capital Risk Weighted Assets, Actual, Ratio</t>
  </si>
  <si>
    <t>16.40%</t>
  </si>
  <si>
    <t>14.26%</t>
  </si>
  <si>
    <t>Tier 1 Capital Risk Weighted Assets, Minimum Capital Requirement, Amount</t>
  </si>
  <si>
    <t>Tier 1 Capital Risk Weighted Assets, Minimum Capital Requirement, Ratio</t>
  </si>
  <si>
    <t>6.00%</t>
  </si>
  <si>
    <t>4.00%</t>
  </si>
  <si>
    <t>Tier 1 Capital to Average Assets, Actual, Amount</t>
  </si>
  <si>
    <t>Tier 1 Capital to Average Assets, Actual, Ratio</t>
  </si>
  <si>
    <t>9.74%</t>
  </si>
  <si>
    <t>8.07%</t>
  </si>
  <si>
    <t>Tier 1 Capital to Average Assets, Minimum Capital Requirement, Amount</t>
  </si>
  <si>
    <t>Tier 1 Capital to Average Assets, Minimum Capital Requirement, Ratio</t>
  </si>
  <si>
    <t>Common Equity Tier 1 Capital to Risk Weighted Assets, Actual, Amount</t>
  </si>
  <si>
    <t>Common Equity Tier 1 Capital to Risk Weighted Assets, Actual, Ratio</t>
  </si>
  <si>
    <t>12.27%</t>
  </si>
  <si>
    <t>Common Equity Tier 1 Capital to Risk Weighted Assets, Minimum Capital Requirement, Amount</t>
  </si>
  <si>
    <t>Common Equity Tier 1 Capital to Risk Weighted Assets, Minimum Capital Requirement, Ratio</t>
  </si>
  <si>
    <t>4.50%</t>
  </si>
  <si>
    <t>Bank</t>
  </si>
  <si>
    <t>17.55%</t>
  </si>
  <si>
    <t>15.73%</t>
  </si>
  <si>
    <t>Total Capital to Risk Weighted Assets, Minimum to Be Well Capitalized Under Prompt Corrective Action Provisions, Amount</t>
  </si>
  <si>
    <t>Total Capital to Risk Weighted Assets, Minimum to Be Well Capitalized Under Prompt Corrective Action Provisions, Ratio</t>
  </si>
  <si>
    <t>10.00%</t>
  </si>
  <si>
    <t>16.29%</t>
  </si>
  <si>
    <t>14.46%</t>
  </si>
  <si>
    <t>Tier 1 Capital Risk Weighted Assets, Minimum to Be Well Capitalized Under Prompt Corrective Action Provisions, Amount</t>
  </si>
  <si>
    <t>Tier 1 Capital Risk Weighted Assets, Minimum to Be Well Capitalized Under Prompt Corrective Action Provisions, Ratio</t>
  </si>
  <si>
    <t>9.67%</t>
  </si>
  <si>
    <t>8.19%</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22. CAPITAL - Summary of Common Stock Warrants Outstanding (Details) - $ / shares</t>
  </si>
  <si>
    <t>Expiration date</t>
  </si>
  <si>
    <t>Dec. 20,
		2017</t>
  </si>
  <si>
    <t>Exercise price</t>
  </si>
  <si>
    <t>Number outstanding and exercisable</t>
  </si>
  <si>
    <t>Weighted average remaining contractrual life</t>
  </si>
  <si>
    <t>1 year 11 months</t>
  </si>
  <si>
    <t>22. CAPITAL (Details Narrative) - USD ($) $ / shares in Units, $ in Thousands</t>
  </si>
  <si>
    <t>Capital injection</t>
  </si>
  <si>
    <t>Capital raised at company</t>
  </si>
  <si>
    <t>Warrants outstanding and exercisable</t>
  </si>
  <si>
    <t>Common stock warrants exercised</t>
  </si>
  <si>
    <t>23. FAIR VALUES - Summary of Assets And Liabilities Measured at Fair Value (Details) - USD ($) $ in Thousands</t>
  </si>
  <si>
    <t>Impaired Loans</t>
  </si>
  <si>
    <t>Recurring Basis | Level 1 | U.S. Government Agencies</t>
  </si>
  <si>
    <t>Available for sale investments</t>
  </si>
  <si>
    <t>Recurring Basis | Level 1 | Taxable Municipals</t>
  </si>
  <si>
    <t>Recurring Basis | Level 1 | Corporate Bonds</t>
  </si>
  <si>
    <t>Recurring Basis | Level 1 | Mortgage Backed Securities</t>
  </si>
  <si>
    <t>Recurring Basis | Level 2 | U.S. Government Agencies</t>
  </si>
  <si>
    <t>Recurring Basis | Level 2 | Taxable Municipals</t>
  </si>
  <si>
    <t>Recurring Basis | Level 2 | Corporate Bonds</t>
  </si>
  <si>
    <t>Recurring Basis | Level 2 | Mortgage Backed Securities</t>
  </si>
  <si>
    <t>Recurring Basis | Level 3 | U.S. Government Agencies</t>
  </si>
  <si>
    <t>Recurring Basis | Level 3 | Taxable Municipals</t>
  </si>
  <si>
    <t>Recurring Basis | Level 3 | Corporate Bonds</t>
  </si>
  <si>
    <t>Recurring Basis | Level 3 | Mortgage Backed Securities</t>
  </si>
  <si>
    <t>Nonrecurring Basis | Level 1 | Commercial</t>
  </si>
  <si>
    <t>Nonrecurring Basis | Level 1 | Agriculture</t>
  </si>
  <si>
    <t>Nonrecurring Basis | Level 1 | Consumer Installment Loans</t>
  </si>
  <si>
    <t>Nonrecurring Basis | Level 1 | All Other Loans</t>
  </si>
  <si>
    <t>Nonrecurring Basis | Level 1 | Real Estate | Commercial</t>
  </si>
  <si>
    <t>Nonrecurring Basis | Level 1 | Real Estate | Construction and Land Development</t>
  </si>
  <si>
    <t>Nonrecurring Basis | Level 1 | Real Estate | Residential 1-4 Family</t>
  </si>
  <si>
    <t>Nonrecurring Basis | Level 1 | Real Estate | Multifamily</t>
  </si>
  <si>
    <t>Nonrecurring Basis | Level 1 | Real Estate | Farmland</t>
  </si>
  <si>
    <t>Nonrecurring Basis | Level 2 | Commercial</t>
  </si>
  <si>
    <t>Nonrecurring Basis | Level 2 | Agriculture</t>
  </si>
  <si>
    <t>Nonrecurring Basis | Level 2 | Consumer Installment Loans</t>
  </si>
  <si>
    <t>Nonrecurring Basis | Level 2 | All Other Loans</t>
  </si>
  <si>
    <t>Nonrecurring Basis | Level 2 | Real Estate | Commercial</t>
  </si>
  <si>
    <t>Nonrecurring Basis | Level 2 | Real Estate | Construction and Land Development</t>
  </si>
  <si>
    <t>Nonrecurring Basis | Level 2 | Real Estate | Residential 1-4 Family</t>
  </si>
  <si>
    <t>Nonrecurring Basis | Level 2 | Real Estate | Multifamily</t>
  </si>
  <si>
    <t>Nonrecurring Basis | Level 2 | Real Estate | Farmland</t>
  </si>
  <si>
    <t>Nonrecurring Basis | Level 3 | Commercial</t>
  </si>
  <si>
    <t>Nonrecurring Basis | Level 3 | Agriculture</t>
  </si>
  <si>
    <t>Nonrecurring Basis | Level 3 | Consumer Installment Loans</t>
  </si>
  <si>
    <t>Nonrecurring Basis | Level 3 | All Other Loans</t>
  </si>
  <si>
    <t>Nonrecurring Basis | Level 3 | Real Estate | Commercial</t>
  </si>
  <si>
    <t>Nonrecurring Basis | Level 3 | Real Estate | Construction and Land Development</t>
  </si>
  <si>
    <t>Nonrecurring Basis | Level 3 | Real Estate | Residential 1-4 Family</t>
  </si>
  <si>
    <t>Nonrecurring Basis | Level 3 | Real Estate | Multifamily</t>
  </si>
  <si>
    <t>Nonrecurring Basis | Level 3 | Real Estate | Farmland</t>
  </si>
  <si>
    <t>23. FAIR VALUES - Schedule of Significant Unobservable Inputs In Level 3 Assets (Details) $ in Thousands</t>
  </si>
  <si>
    <t>Fair Value at December 31, 2015</t>
  </si>
  <si>
    <t>Valuation Technique</t>
  </si>
  <si>
    <t>Appraised Value/Discounted Cash Flows/Market Value of Note</t>
  </si>
  <si>
    <t>Significant Unobservable Inputs</t>
  </si>
  <si>
    <t>Discounts to reflect current market conditions, ultimate collectability, and estimated costs to sell</t>
  </si>
  <si>
    <t>Significant Unobservable Input Value</t>
  </si>
  <si>
    <t>1800.00%</t>
  </si>
  <si>
    <t>Impaired Loans | Minimum [Member]</t>
  </si>
  <si>
    <t>0.00%</t>
  </si>
  <si>
    <t>Impaired Loans | Maximum [Member]</t>
  </si>
  <si>
    <t>18.00%</t>
  </si>
  <si>
    <t>Appraised Value/Comparable Sales/Other Estimates from Independent Sources</t>
  </si>
  <si>
    <t>Discounts to reflect current market conditions and estimated costs to sell</t>
  </si>
  <si>
    <t>Other Real Estate Owned | Minimum [Member]</t>
  </si>
  <si>
    <t>Other Real Estate Owned | Maximum [Member]</t>
  </si>
  <si>
    <t>23. FAIR VALUES - Estimated Fair Value of Financial Instruments (Details) - USD ($) $ in Thousands</t>
  </si>
  <si>
    <t>Fair Value, Estimate Not Practicable, Carrying (Reported) Amount [Member]</t>
  </si>
  <si>
    <t>Fair Value, Measurements, Recurring [Member]</t>
  </si>
  <si>
    <t>Fair Value, Inputs, Level 1 [Member]</t>
  </si>
  <si>
    <t>Fair Value, Inputs, Level 2 [Member]</t>
  </si>
  <si>
    <t>Fair Value, Inputs, Level 3 [Member]</t>
  </si>
  <si>
    <t>23. FAIR VALUES (Details Narrative) - USD ($) $ in Thousands</t>
  </si>
  <si>
    <t>Investment securities, available for sale</t>
  </si>
  <si>
    <t>Aggregate carrying amounts of impaired loans</t>
  </si>
  <si>
    <t>Aggregate carrying amount of foreclosed assets</t>
  </si>
  <si>
    <t>25. PARENT CORPORATION ONLY FINANCIAL STATEMENTS - Parent Corporation Only Condensed Balance Sheets (Details) - USD ($) $ / shares in Units, $ in Thousands</t>
  </si>
  <si>
    <t>Sep. 30, 2015</t>
  </si>
  <si>
    <t>Mar. 31, 2015</t>
  </si>
  <si>
    <t>Sep. 30, 2014</t>
  </si>
  <si>
    <t>Jun. 30, 2014</t>
  </si>
  <si>
    <t>Mar. 31, 2014</t>
  </si>
  <si>
    <t>Due from banks</t>
  </si>
  <si>
    <t>LIABILITIES</t>
  </si>
  <si>
    <t>Common stock - $2.00 par value, 50,000,000 shares authorized; 23,354,082 and 22,878,654 shares issued and outstanding at December 31, 2015 and 2014, respectively</t>
  </si>
  <si>
    <t>Parent Company [Member]</t>
  </si>
  <si>
    <t>Investment in subsidiaries</t>
  </si>
  <si>
    <t>Additional paid capital</t>
  </si>
  <si>
    <t>25. PARENT CORPORATION ONLY FINANCIAL STATEMENTS - Parent Corporation Only Condensed Statements of Income (Loss) (Details) - USD ($) $ in Thousands</t>
  </si>
  <si>
    <t>3 Months Ended</t>
  </si>
  <si>
    <t>Trust preferred securities interest expense</t>
  </si>
  <si>
    <t>Income Tax Expense (Benefit)</t>
  </si>
  <si>
    <t>Miscellaneous income</t>
  </si>
  <si>
    <t>Undistributed income (loss) of subsidiaries</t>
  </si>
  <si>
    <t>Total income (loss)</t>
  </si>
  <si>
    <t>Legal fees</t>
  </si>
  <si>
    <t>Accounting fees</t>
  </si>
  <si>
    <t>25. PARENT CORPORATION ONLY FINANCIAL STATEMENTS - Parent Corporation Only Condensed Statements of Cash Flows (Details) - USD ($) $ in Thousands</t>
  </si>
  <si>
    <t>Net income (loss)</t>
  </si>
  <si>
    <t>Net increase (decrease) in cash and cash equivalents</t>
  </si>
  <si>
    <t>Supplemental Cash Flow Information</t>
  </si>
  <si>
    <t>Income of subsidiaries</t>
  </si>
  <si>
    <t>Other liabilities</t>
  </si>
  <si>
    <t>Investment in subsidiary</t>
  </si>
  <si>
    <t>Net Cash Provided by (Used in) Investing Activities</t>
  </si>
  <si>
    <t>26. SELECTED QUARTERLY INFORMATION - Schedule of Selected Quarterly Information (Details) - USD ($) $ / shares in Units, $ in Thousands</t>
  </si>
  <si>
    <t>Net interest income</t>
  </si>
  <si>
    <t>Noninterest income</t>
  </si>
  <si>
    <t>Provision of loan losses</t>
  </si>
  <si>
    <t>Noninterest expense</t>
  </si>
  <si>
    <t>Total assets</t>
  </si>
  <si>
    <t>Total deposits</t>
  </si>
  <si>
    <t>Total shareholders' equity</t>
  </si>
  <si>
    <t>Earnings (loss) per share, basic</t>
  </si>
  <si>
    <t>Earnings (loss) per share, fully 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63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3726409</v>
      </c>
    </row>
    <row r="15" spans="1:4">
      <c r="A15" s="4" t="s">
        <v>25</v>
      </c>
      <c r="C15" s="6" t="n">
        <v>23354082</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1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087</v>
      </c>
      <c r="C3" s="7" t="n">
        <v>14622</v>
      </c>
    </row>
    <row r="4" spans="1:3">
      <c r="A4" s="4" t="s">
        <v>33</v>
      </c>
      <c r="B4" s="7" t="n">
        <v>11251</v>
      </c>
      <c r="C4" s="6" t="n">
        <v>20933</v>
      </c>
    </row>
    <row r="5" spans="1:3">
      <c r="A5" s="4" t="s">
        <v>34</v>
      </c>
      <c r="B5" s="4" t="s">
        <v>35</v>
      </c>
      <c r="C5" s="6" t="n">
        <v>5</v>
      </c>
    </row>
    <row r="6" spans="1:3">
      <c r="A6" s="4" t="s">
        <v>36</v>
      </c>
      <c r="B6" s="7" t="n">
        <v>26338</v>
      </c>
      <c r="C6" s="6" t="n">
        <v>35560</v>
      </c>
    </row>
    <row r="7" spans="1:3">
      <c r="A7" s="4" t="s">
        <v>37</v>
      </c>
      <c r="B7" s="6" t="n">
        <v>101642</v>
      </c>
      <c r="C7" s="6" t="n">
        <v>100069</v>
      </c>
    </row>
    <row r="8" spans="1:3">
      <c r="A8" s="4" t="s">
        <v>38</v>
      </c>
      <c r="B8" s="6" t="n">
        <v>441169</v>
      </c>
      <c r="C8" s="6" t="n">
        <v>457549</v>
      </c>
    </row>
    <row r="9" spans="1:3">
      <c r="A9" s="4" t="s">
        <v>39</v>
      </c>
      <c r="B9" s="6" t="n">
        <v>-7493</v>
      </c>
      <c r="C9" s="6" t="n">
        <v>-9922</v>
      </c>
    </row>
    <row r="10" spans="1:3">
      <c r="A10" s="4" t="s">
        <v>40</v>
      </c>
      <c r="B10" s="6" t="n">
        <v>433676</v>
      </c>
      <c r="C10" s="6" t="n">
        <v>447627</v>
      </c>
    </row>
    <row r="11" spans="1:3">
      <c r="A11" s="4" t="s">
        <v>41</v>
      </c>
      <c r="B11" s="6" t="n">
        <v>28148</v>
      </c>
      <c r="C11" s="6" t="n">
        <v>28766</v>
      </c>
    </row>
    <row r="12" spans="1:3">
      <c r="A12" s="4" t="s">
        <v>42</v>
      </c>
      <c r="B12" s="6" t="n">
        <v>2441</v>
      </c>
      <c r="C12" s="6" t="n">
        <v>2369</v>
      </c>
    </row>
    <row r="13" spans="1:3">
      <c r="A13" s="4" t="s">
        <v>43</v>
      </c>
      <c r="B13" s="6" t="n">
        <v>12398</v>
      </c>
      <c r="C13" s="6" t="n">
        <v>15049</v>
      </c>
    </row>
    <row r="14" spans="1:3">
      <c r="A14" s="4" t="s">
        <v>44</v>
      </c>
      <c r="B14" s="6" t="n">
        <v>1816</v>
      </c>
      <c r="C14" s="6" t="n">
        <v>1975</v>
      </c>
    </row>
    <row r="15" spans="1:3">
      <c r="A15" s="4" t="s">
        <v>45</v>
      </c>
      <c r="B15" s="6" t="n">
        <v>12105</v>
      </c>
      <c r="C15" s="6" t="n">
        <v>12268</v>
      </c>
    </row>
    <row r="16" spans="1:3">
      <c r="A16" s="4" t="s">
        <v>46</v>
      </c>
      <c r="B16" s="6" t="n">
        <v>5121</v>
      </c>
      <c r="C16" s="6" t="n">
        <v>4988</v>
      </c>
    </row>
    <row r="17" spans="1:3">
      <c r="A17" s="4" t="s">
        <v>47</v>
      </c>
      <c r="B17" s="6" t="n">
        <v>2213</v>
      </c>
      <c r="C17" s="6" t="n">
        <v>2413</v>
      </c>
    </row>
    <row r="18" spans="1:3">
      <c r="A18" s="4" t="s">
        <v>48</v>
      </c>
      <c r="B18" s="6" t="n">
        <v>625898</v>
      </c>
      <c r="C18" s="6" t="n">
        <v>651084</v>
      </c>
    </row>
    <row r="19" spans="1:3">
      <c r="A19" s="3" t="s">
        <v>49</v>
      </c>
    </row>
    <row r="20" spans="1:3">
      <c r="A20" s="4" t="s">
        <v>50</v>
      </c>
      <c r="B20" s="6" t="n">
        <v>149714</v>
      </c>
      <c r="C20" s="6" t="n">
        <v>143950</v>
      </c>
    </row>
    <row r="21" spans="1:3">
      <c r="A21" s="4" t="s">
        <v>51</v>
      </c>
      <c r="B21" s="6" t="n">
        <v>30251</v>
      </c>
      <c r="C21" s="6" t="n">
        <v>29567</v>
      </c>
    </row>
    <row r="22" spans="1:3">
      <c r="A22" s="4" t="s">
        <v>52</v>
      </c>
      <c r="B22" s="6" t="n">
        <v>121076</v>
      </c>
      <c r="C22" s="6" t="n">
        <v>111701</v>
      </c>
    </row>
    <row r="23" spans="1:3">
      <c r="A23" s="4" t="s">
        <v>53</v>
      </c>
      <c r="B23" s="6" t="n">
        <v>256978</v>
      </c>
      <c r="C23" s="6" t="n">
        <v>299974</v>
      </c>
    </row>
    <row r="24" spans="1:3">
      <c r="A24" s="4" t="s">
        <v>54</v>
      </c>
      <c r="B24" s="6" t="n">
        <v>558019</v>
      </c>
      <c r="C24" s="6" t="n">
        <v>585192</v>
      </c>
    </row>
    <row r="25" spans="1:3">
      <c r="A25" s="4" t="s">
        <v>55</v>
      </c>
      <c r="B25" s="6" t="n">
        <v>2958</v>
      </c>
      <c r="C25" s="6" t="n">
        <v>4158</v>
      </c>
    </row>
    <row r="26" spans="1:3">
      <c r="A26" s="4" t="s">
        <v>56</v>
      </c>
      <c r="B26" s="6" t="n">
        <v>288</v>
      </c>
      <c r="C26" s="6" t="n">
        <v>266</v>
      </c>
    </row>
    <row r="27" spans="1:3">
      <c r="A27" s="4" t="s">
        <v>57</v>
      </c>
      <c r="B27" s="6" t="n">
        <v>2050</v>
      </c>
      <c r="C27" s="6" t="n">
        <v>2121</v>
      </c>
    </row>
    <row r="28" spans="1:3">
      <c r="A28" s="4" t="s">
        <v>58</v>
      </c>
      <c r="B28" s="6" t="n">
        <v>16496</v>
      </c>
      <c r="C28" s="6" t="n">
        <v>16496</v>
      </c>
    </row>
    <row r="29" spans="1:3">
      <c r="A29" s="4" t="s">
        <v>59</v>
      </c>
      <c r="B29" s="6" t="n">
        <v>579811</v>
      </c>
      <c r="C29" s="6" t="n">
        <v>608233</v>
      </c>
    </row>
    <row r="30" spans="1:3">
      <c r="A30" s="3" t="s">
        <v>60</v>
      </c>
    </row>
    <row r="31" spans="1:3">
      <c r="A31" s="4" t="s">
        <v>61</v>
      </c>
      <c r="B31" s="6" t="n">
        <v>46708</v>
      </c>
      <c r="C31" s="6" t="n">
        <v>45757</v>
      </c>
    </row>
    <row r="32" spans="1:3">
      <c r="A32" s="4" t="s">
        <v>62</v>
      </c>
      <c r="B32" s="6" t="n">
        <v>764</v>
      </c>
      <c r="C32" s="6" t="n">
        <v>1176</v>
      </c>
    </row>
    <row r="33" spans="1:3">
      <c r="A33" s="4" t="s">
        <v>63</v>
      </c>
      <c r="B33" s="6" t="n">
        <v>13965</v>
      </c>
      <c r="C33" s="6" t="n">
        <v>13672</v>
      </c>
    </row>
    <row r="34" spans="1:3">
      <c r="A34" s="4" t="s">
        <v>64</v>
      </c>
      <c r="B34" s="6" t="n">
        <v>-15023</v>
      </c>
      <c r="C34" s="6" t="n">
        <v>-17685</v>
      </c>
    </row>
    <row r="35" spans="1:3">
      <c r="A35" s="4" t="s">
        <v>65</v>
      </c>
      <c r="B35" s="6" t="n">
        <v>-327</v>
      </c>
      <c r="C35" s="6" t="n">
        <v>-69</v>
      </c>
    </row>
    <row r="36" spans="1:3">
      <c r="A36" s="4" t="s">
        <v>66</v>
      </c>
      <c r="B36" s="6" t="n">
        <v>46087</v>
      </c>
      <c r="C36" s="6" t="n">
        <v>42851</v>
      </c>
    </row>
    <row r="37" spans="1:3">
      <c r="A37" s="4" t="s">
        <v>67</v>
      </c>
      <c r="B37" s="7" t="n">
        <v>625898</v>
      </c>
      <c r="C37" s="7" t="n">
        <v>651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9</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8</v>
      </c>
      <c r="B1" s="2" t="s">
        <v>2</v>
      </c>
      <c r="C1" s="2" t="s">
        <v>30</v>
      </c>
    </row>
    <row r="2" spans="1:3">
      <c r="A2" s="3" t="s">
        <v>69</v>
      </c>
    </row>
    <row r="3" spans="1:3">
      <c r="A3" s="4" t="s">
        <v>70</v>
      </c>
      <c r="B3" s="7" t="n">
        <v>2</v>
      </c>
      <c r="C3" s="7" t="n">
        <v>2</v>
      </c>
    </row>
    <row r="4" spans="1:3">
      <c r="A4" s="4" t="s">
        <v>71</v>
      </c>
      <c r="B4" s="6" t="n">
        <v>50000000</v>
      </c>
      <c r="C4" s="6" t="n">
        <v>50000000</v>
      </c>
    </row>
    <row r="5" spans="1:3">
      <c r="A5" s="4" t="s">
        <v>72</v>
      </c>
      <c r="B5" s="6" t="n">
        <v>23354082</v>
      </c>
      <c r="C5" s="6" t="n">
        <v>22878654</v>
      </c>
    </row>
    <row r="6" spans="1:3">
      <c r="A6" s="4" t="s">
        <v>73</v>
      </c>
      <c r="B6" s="6" t="n">
        <v>23354082</v>
      </c>
      <c r="C6" s="6" t="n">
        <v>228786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255</v>
      </c>
      <c r="B1" s="2" t="s">
        <v>1</v>
      </c>
    </row>
    <row r="2" spans="1:2">
      <c r="B2" s="2" t="s">
        <v>2</v>
      </c>
    </row>
    <row r="3" spans="1:2">
      <c r="A3" s="3" t="s">
        <v>188</v>
      </c>
    </row>
    <row r="4" spans="1:2">
      <c r="A4" s="4" t="s">
        <v>256</v>
      </c>
      <c r="B4" s="4" t="s">
        <v>256</v>
      </c>
    </row>
    <row r="5" spans="1:2">
      <c r="A5" s="4" t="s">
        <v>257</v>
      </c>
      <c r="B5" s="4" t="s">
        <v>258</v>
      </c>
    </row>
    <row r="6" spans="1:2">
      <c r="A6" s="4" t="s">
        <v>259</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124</v>
      </c>
      <c r="B14" s="4" t="s">
        <v>124</v>
      </c>
    </row>
    <row r="15" spans="1:2">
      <c r="A15" s="4" t="s">
        <v>274</v>
      </c>
      <c r="B15" s="4" t="s">
        <v>275</v>
      </c>
    </row>
    <row r="16" spans="1:2">
      <c r="A16" s="4" t="s">
        <v>276</v>
      </c>
      <c r="B16" s="4" t="s">
        <v>277</v>
      </c>
    </row>
    <row r="17" spans="1:2">
      <c r="A17" s="4" t="s">
        <v>110</v>
      </c>
      <c r="B17" s="4" t="s">
        <v>278</v>
      </c>
    </row>
    <row r="18" spans="1:2">
      <c r="A18" s="4" t="s">
        <v>279</v>
      </c>
      <c r="B18" s="4" t="s">
        <v>279</v>
      </c>
    </row>
    <row r="19" spans="1:2">
      <c r="A19" s="4" t="s">
        <v>280</v>
      </c>
      <c r="B19" s="4" t="s">
        <v>281</v>
      </c>
    </row>
    <row r="20" spans="1:2">
      <c r="A20" s="4" t="s">
        <v>282</v>
      </c>
      <c r="B20" s="4" t="s">
        <v>283</v>
      </c>
    </row>
    <row r="21" spans="1:2">
      <c r="A21" s="4" t="s">
        <v>284</v>
      </c>
      <c r="B21" s="4" t="s">
        <v>285</v>
      </c>
    </row>
    <row r="22" spans="1:2">
      <c r="A22" s="4" t="s">
        <v>286</v>
      </c>
      <c r="B22"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1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5</v>
      </c>
      <c r="B1" s="2" t="s">
        <v>1</v>
      </c>
    </row>
    <row r="2" spans="1:2">
      <c r="B2" s="2" t="s">
        <v>2</v>
      </c>
    </row>
    <row r="3" spans="1:2">
      <c r="A3" s="3" t="s">
        <v>191</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23671</v>
      </c>
      <c r="C4" s="7" t="n">
        <v>24875</v>
      </c>
    </row>
    <row r="5" spans="1:3">
      <c r="A5" s="4" t="s">
        <v>34</v>
      </c>
      <c r="B5" s="6" t="n">
        <v>2</v>
      </c>
      <c r="C5" s="6" t="n">
        <v>3</v>
      </c>
    </row>
    <row r="6" spans="1:3">
      <c r="A6" s="4" t="s">
        <v>77</v>
      </c>
      <c r="B6" s="6" t="n">
        <v>91</v>
      </c>
      <c r="C6" s="6" t="n">
        <v>155</v>
      </c>
    </row>
    <row r="7" spans="1:3">
      <c r="A7" s="4" t="s">
        <v>78</v>
      </c>
      <c r="B7" s="6" t="n">
        <v>1759</v>
      </c>
      <c r="C7" s="6" t="n">
        <v>1482</v>
      </c>
    </row>
    <row r="8" spans="1:3">
      <c r="A8" s="4" t="s">
        <v>79</v>
      </c>
      <c r="B8" s="6" t="n">
        <v>132</v>
      </c>
      <c r="C8" s="6" t="n">
        <v>129</v>
      </c>
    </row>
    <row r="9" spans="1:3">
      <c r="A9" s="4" t="s">
        <v>80</v>
      </c>
      <c r="B9" s="6" t="n">
        <v>25655</v>
      </c>
      <c r="C9" s="6" t="n">
        <v>26644</v>
      </c>
    </row>
    <row r="10" spans="1:3">
      <c r="A10" s="3" t="s">
        <v>81</v>
      </c>
    </row>
    <row r="11" spans="1:3">
      <c r="A11" s="4" t="s">
        <v>82</v>
      </c>
      <c r="B11" s="6" t="n">
        <v>37</v>
      </c>
      <c r="C11" s="6" t="n">
        <v>37</v>
      </c>
    </row>
    <row r="12" spans="1:3">
      <c r="A12" s="4" t="s">
        <v>83</v>
      </c>
      <c r="B12" s="6" t="n">
        <v>173</v>
      </c>
      <c r="C12" s="6" t="n">
        <v>180</v>
      </c>
    </row>
    <row r="13" spans="1:3">
      <c r="A13" s="4" t="s">
        <v>84</v>
      </c>
      <c r="B13" s="6" t="n">
        <v>1343</v>
      </c>
      <c r="C13" s="6" t="n">
        <v>1829</v>
      </c>
    </row>
    <row r="14" spans="1:3">
      <c r="A14" s="4" t="s">
        <v>85</v>
      </c>
      <c r="B14" s="6" t="n">
        <v>916</v>
      </c>
      <c r="C14" s="6" t="n">
        <v>1270</v>
      </c>
    </row>
    <row r="15" spans="1:3">
      <c r="A15" s="4" t="s">
        <v>55</v>
      </c>
      <c r="B15" s="6" t="n">
        <v>145</v>
      </c>
      <c r="C15" s="6" t="n">
        <v>195</v>
      </c>
    </row>
    <row r="16" spans="1:3">
      <c r="A16" s="4" t="s">
        <v>86</v>
      </c>
      <c r="B16" s="6" t="n">
        <v>440</v>
      </c>
      <c r="C16" s="6" t="n">
        <v>545</v>
      </c>
    </row>
    <row r="17" spans="1:3">
      <c r="A17" s="4" t="s">
        <v>87</v>
      </c>
      <c r="B17" s="6" t="n">
        <v>3054</v>
      </c>
      <c r="C17" s="6" t="n">
        <v>4056</v>
      </c>
    </row>
    <row r="18" spans="1:3">
      <c r="A18" s="4" t="s">
        <v>88</v>
      </c>
      <c r="B18" s="6" t="n">
        <v>22601</v>
      </c>
      <c r="C18" s="7" t="n">
        <v>22588</v>
      </c>
    </row>
    <row r="19" spans="1:3">
      <c r="A19" s="4" t="s">
        <v>89</v>
      </c>
      <c r="B19" s="6" t="n">
        <v>-2200</v>
      </c>
      <c r="C19" s="4" t="s">
        <v>35</v>
      </c>
    </row>
    <row r="20" spans="1:3">
      <c r="A20" s="4" t="s">
        <v>90</v>
      </c>
      <c r="B20" s="6" t="n">
        <v>24801</v>
      </c>
      <c r="C20" s="7" t="n">
        <v>22588</v>
      </c>
    </row>
    <row r="21" spans="1:3">
      <c r="A21" s="3" t="s">
        <v>91</v>
      </c>
    </row>
    <row r="22" spans="1:3">
      <c r="A22" s="4" t="s">
        <v>92</v>
      </c>
      <c r="B22" s="6" t="n">
        <v>2216</v>
      </c>
      <c r="C22" s="6" t="n">
        <v>2191</v>
      </c>
    </row>
    <row r="23" spans="1:3">
      <c r="A23" s="4" t="s">
        <v>93</v>
      </c>
      <c r="B23" s="6" t="n">
        <v>3247</v>
      </c>
      <c r="C23" s="6" t="n">
        <v>3572</v>
      </c>
    </row>
    <row r="24" spans="1:3">
      <c r="A24" s="4" t="s">
        <v>94</v>
      </c>
      <c r="B24" s="6" t="n">
        <v>559</v>
      </c>
      <c r="C24" s="6" t="n">
        <v>391</v>
      </c>
    </row>
    <row r="25" spans="1:3">
      <c r="A25" s="4" t="s">
        <v>95</v>
      </c>
      <c r="B25" s="6" t="n">
        <v>35</v>
      </c>
      <c r="C25" s="6" t="n">
        <v>2</v>
      </c>
    </row>
    <row r="26" spans="1:3">
      <c r="A26" s="4" t="s">
        <v>96</v>
      </c>
      <c r="B26" s="6" t="n">
        <v>346</v>
      </c>
      <c r="C26" s="6" t="n">
        <v>85</v>
      </c>
    </row>
    <row r="27" spans="1:3">
      <c r="A27" s="4" t="s">
        <v>97</v>
      </c>
      <c r="B27" s="6" t="n">
        <v>6403</v>
      </c>
      <c r="C27" s="6" t="n">
        <v>6241</v>
      </c>
    </row>
    <row r="28" spans="1:3">
      <c r="A28" s="3" t="s">
        <v>98</v>
      </c>
    </row>
    <row r="29" spans="1:3">
      <c r="A29" s="4" t="s">
        <v>99</v>
      </c>
      <c r="B29" s="6" t="n">
        <v>11823</v>
      </c>
      <c r="C29" s="6" t="n">
        <v>12725</v>
      </c>
    </row>
    <row r="30" spans="1:3">
      <c r="A30" s="4" t="s">
        <v>100</v>
      </c>
      <c r="B30" s="6" t="n">
        <v>3865</v>
      </c>
      <c r="C30" s="6" t="n">
        <v>3886</v>
      </c>
    </row>
    <row r="31" spans="1:3">
      <c r="A31" s="4" t="s">
        <v>101</v>
      </c>
      <c r="B31" s="6" t="n">
        <v>407</v>
      </c>
      <c r="C31" s="6" t="n">
        <v>463</v>
      </c>
    </row>
    <row r="32" spans="1:3">
      <c r="A32" s="4" t="s">
        <v>102</v>
      </c>
      <c r="B32" s="6" t="n">
        <v>2149</v>
      </c>
      <c r="C32" s="6" t="n">
        <v>2244</v>
      </c>
    </row>
    <row r="33" spans="1:3">
      <c r="A33" s="4" t="s">
        <v>103</v>
      </c>
      <c r="B33" s="6" t="n">
        <v>842</v>
      </c>
      <c r="C33" s="6" t="n">
        <v>1427</v>
      </c>
    </row>
    <row r="34" spans="1:3">
      <c r="A34" s="4" t="s">
        <v>104</v>
      </c>
      <c r="B34" s="6" t="n">
        <v>4088</v>
      </c>
      <c r="C34" s="6" t="n">
        <v>2286</v>
      </c>
    </row>
    <row r="35" spans="1:3">
      <c r="A35" s="4" t="s">
        <v>105</v>
      </c>
      <c r="B35" s="6" t="n">
        <v>5349</v>
      </c>
      <c r="C35" s="6" t="n">
        <v>5563</v>
      </c>
    </row>
    <row r="36" spans="1:3">
      <c r="A36" s="4" t="s">
        <v>106</v>
      </c>
      <c r="B36" s="6" t="n">
        <v>28523</v>
      </c>
      <c r="C36" s="6" t="n">
        <v>28594</v>
      </c>
    </row>
    <row r="37" spans="1:3">
      <c r="A37" s="4" t="s">
        <v>107</v>
      </c>
      <c r="B37" s="6" t="n">
        <v>2681</v>
      </c>
      <c r="C37" s="6" t="n">
        <v>235</v>
      </c>
    </row>
    <row r="38" spans="1:3">
      <c r="A38" s="4" t="s">
        <v>108</v>
      </c>
      <c r="B38" s="6" t="n">
        <v>19</v>
      </c>
      <c r="C38" s="6" t="n">
        <v>-5</v>
      </c>
    </row>
    <row r="39" spans="1:3">
      <c r="A39" s="4" t="s">
        <v>109</v>
      </c>
      <c r="B39" s="7" t="n">
        <v>2662</v>
      </c>
      <c r="C39" s="7" t="n">
        <v>240</v>
      </c>
    </row>
    <row r="40" spans="1:3">
      <c r="A40" s="3" t="s">
        <v>110</v>
      </c>
    </row>
    <row r="41" spans="1:3">
      <c r="A41" s="4" t="s">
        <v>111</v>
      </c>
      <c r="B41" s="8" t="n">
        <v>0.12</v>
      </c>
      <c r="C41" s="8" t="n">
        <v>0.01</v>
      </c>
    </row>
    <row r="42" spans="1:3">
      <c r="A42" s="3" t="s">
        <v>112</v>
      </c>
    </row>
    <row r="43" spans="1:3">
      <c r="A43" s="4" t="s">
        <v>111</v>
      </c>
      <c r="B43" s="6" t="n">
        <v>22955391</v>
      </c>
      <c r="C43" s="6" t="n">
        <v>22099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8</v>
      </c>
      <c r="B1" s="2" t="s">
        <v>1</v>
      </c>
    </row>
    <row r="2" spans="1:2">
      <c r="B2" s="2" t="s">
        <v>2</v>
      </c>
    </row>
    <row r="3" spans="1:2">
      <c r="A3" s="3" t="s">
        <v>205</v>
      </c>
    </row>
    <row r="4" spans="1:2">
      <c r="A4" s="4" t="s">
        <v>270</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0</v>
      </c>
      <c r="B1" s="2" t="s">
        <v>1</v>
      </c>
    </row>
    <row r="2" spans="1:2">
      <c r="B2" s="2" t="s">
        <v>2</v>
      </c>
    </row>
    <row r="3" spans="1:2">
      <c r="A3" s="3" t="s">
        <v>191</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51</v>
      </c>
      <c r="B1" s="2" t="s">
        <v>1</v>
      </c>
    </row>
    <row r="2" spans="1:2">
      <c r="B2" s="2" t="s">
        <v>2</v>
      </c>
    </row>
    <row r="3" spans="1:2">
      <c r="A3" s="3" t="s">
        <v>25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109</v>
      </c>
      <c r="B4" s="7" t="n">
        <v>2662</v>
      </c>
      <c r="C4" s="7" t="n">
        <v>240</v>
      </c>
    </row>
    <row r="5" spans="1:3">
      <c r="A5" s="3" t="s">
        <v>115</v>
      </c>
    </row>
    <row r="6" spans="1:3">
      <c r="A6" s="4" t="s">
        <v>116</v>
      </c>
      <c r="B6" s="6" t="n">
        <v>-356</v>
      </c>
      <c r="C6" s="6" t="n">
        <v>1351</v>
      </c>
    </row>
    <row r="7" spans="1:3">
      <c r="A7" s="4" t="s">
        <v>117</v>
      </c>
      <c r="B7" s="6" t="n">
        <v>121</v>
      </c>
      <c r="C7" s="6" t="n">
        <v>-459</v>
      </c>
    </row>
    <row r="8" spans="1:3">
      <c r="A8" s="4" t="s">
        <v>118</v>
      </c>
      <c r="B8" s="6" t="n">
        <v>-35</v>
      </c>
      <c r="C8" s="6" t="n">
        <v>-2</v>
      </c>
    </row>
    <row r="9" spans="1:3">
      <c r="A9" s="4" t="s">
        <v>119</v>
      </c>
      <c r="B9" s="6" t="n">
        <v>12</v>
      </c>
      <c r="C9" s="6" t="n">
        <v>1</v>
      </c>
    </row>
    <row r="10" spans="1:3">
      <c r="A10" s="4" t="s">
        <v>120</v>
      </c>
      <c r="B10" s="6" t="n">
        <v>-258</v>
      </c>
      <c r="C10" s="6" t="n">
        <v>891</v>
      </c>
    </row>
    <row r="11" spans="1:3">
      <c r="A11" s="4" t="s">
        <v>121</v>
      </c>
      <c r="B11" s="7" t="n">
        <v>2404</v>
      </c>
      <c r="C11" s="7" t="n">
        <v>11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6"/>
  </cols>
  <sheetData>
    <row r="1" spans="1:2">
      <c r="A1" s="1" t="s">
        <v>361</v>
      </c>
      <c r="B1" s="2" t="s">
        <v>362</v>
      </c>
    </row>
    <row r="2" spans="1:2">
      <c r="A2" s="3" t="s">
        <v>185</v>
      </c>
    </row>
    <row r="3" spans="1:2">
      <c r="A3" s="4" t="s">
        <v>363</v>
      </c>
      <c r="B3" s="6"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s="1" t="s">
        <v>364</v>
      </c>
      <c r="B1" s="2" t="s">
        <v>1</v>
      </c>
    </row>
    <row r="2" spans="1:2">
      <c r="B2" s="2" t="s">
        <v>2</v>
      </c>
    </row>
    <row r="3" spans="1:2">
      <c r="A3" s="4" t="s">
        <v>365</v>
      </c>
    </row>
    <row r="4" spans="1:2">
      <c r="A4" s="4" t="s">
        <v>366</v>
      </c>
      <c r="B4" s="4" t="s">
        <v>367</v>
      </c>
    </row>
    <row r="5" spans="1:2">
      <c r="A5" s="4" t="s">
        <v>368</v>
      </c>
    </row>
    <row r="6" spans="1:2">
      <c r="A6" s="4" t="s">
        <v>366</v>
      </c>
      <c r="B6" s="4" t="s">
        <v>369</v>
      </c>
    </row>
    <row r="7" spans="1:2">
      <c r="A7" s="4" t="s">
        <v>370</v>
      </c>
    </row>
    <row r="8" spans="1:2">
      <c r="A8" s="4" t="s">
        <v>366</v>
      </c>
      <c r="B8" s="4" t="s">
        <v>371</v>
      </c>
    </row>
    <row r="9" spans="1:2">
      <c r="A9" s="4" t="s">
        <v>372</v>
      </c>
    </row>
    <row r="10" spans="1:2">
      <c r="A10" s="4" t="s">
        <v>366</v>
      </c>
      <c r="B10" s="4" t="s">
        <v>373</v>
      </c>
    </row>
    <row r="11" spans="1:2">
      <c r="A11" s="4" t="s">
        <v>374</v>
      </c>
    </row>
    <row r="12" spans="1:2">
      <c r="A12" s="4" t="s">
        <v>366</v>
      </c>
      <c r="B12" s="4" t="s">
        <v>373</v>
      </c>
    </row>
    <row r="13" spans="1:2">
      <c r="A13" s="4" t="s">
        <v>375</v>
      </c>
    </row>
    <row r="14" spans="1:2">
      <c r="A14" s="4" t="s">
        <v>366</v>
      </c>
      <c r="B14" s="4" t="s">
        <v>373</v>
      </c>
    </row>
    <row r="15" spans="1:2">
      <c r="A15" s="4" t="s">
        <v>376</v>
      </c>
    </row>
    <row r="16" spans="1:2">
      <c r="A16" s="4" t="s">
        <v>366</v>
      </c>
      <c r="B16"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8</v>
      </c>
      <c r="B1" s="2" t="s">
        <v>1</v>
      </c>
    </row>
    <row r="2" spans="1:3">
      <c r="B2" s="2" t="s">
        <v>2</v>
      </c>
      <c r="C2" s="2" t="s">
        <v>30</v>
      </c>
    </row>
    <row r="3" spans="1:3">
      <c r="A3" s="3" t="s">
        <v>188</v>
      </c>
    </row>
    <row r="4" spans="1:3">
      <c r="A4" s="4" t="s">
        <v>131</v>
      </c>
      <c r="B4" s="7" t="n">
        <v>2662</v>
      </c>
      <c r="C4" s="7" t="n">
        <v>240</v>
      </c>
    </row>
    <row r="5" spans="1:3">
      <c r="A5" s="4" t="s">
        <v>379</v>
      </c>
      <c r="B5" s="6" t="n">
        <v>22955391</v>
      </c>
      <c r="C5" s="6" t="n">
        <v>22099926</v>
      </c>
    </row>
    <row r="6" spans="1:3">
      <c r="A6" s="4" t="s">
        <v>380</v>
      </c>
      <c r="B6" s="6" t="n">
        <v>22955391</v>
      </c>
      <c r="C6" s="6" t="n">
        <v>22099926</v>
      </c>
    </row>
    <row r="7" spans="1:3">
      <c r="A7" s="4" t="s">
        <v>381</v>
      </c>
      <c r="B7" s="8" t="n">
        <v>0.12</v>
      </c>
      <c r="C7" s="8" t="n">
        <v>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82</v>
      </c>
      <c r="B1" s="2" t="s">
        <v>1</v>
      </c>
    </row>
    <row r="2" spans="1:2">
      <c r="B2" s="2" t="s">
        <v>383</v>
      </c>
    </row>
    <row r="3" spans="1:2">
      <c r="A3" s="3" t="s">
        <v>188</v>
      </c>
    </row>
    <row r="4" spans="1:2">
      <c r="A4" s="4" t="s">
        <v>384</v>
      </c>
      <c r="B4" s="4" t="s">
        <v>385</v>
      </c>
    </row>
    <row r="5" spans="1:2">
      <c r="A5" s="4" t="s">
        <v>386</v>
      </c>
      <c r="B5" s="7" t="n">
        <v>11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87</v>
      </c>
      <c r="B1" s="2" t="s">
        <v>388</v>
      </c>
    </row>
    <row r="2" spans="1:2">
      <c r="A2" s="3" t="s">
        <v>389</v>
      </c>
    </row>
    <row r="3" spans="1:2">
      <c r="A3" s="4" t="s">
        <v>390</v>
      </c>
      <c r="B3" s="7" t="n">
        <v>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0</v>
      </c>
    </row>
    <row r="3" spans="1:3">
      <c r="A3" s="4" t="s">
        <v>392</v>
      </c>
      <c r="B3" s="7" t="n">
        <v>11200</v>
      </c>
      <c r="C3" s="7" t="n">
        <v>20900</v>
      </c>
    </row>
    <row r="4" spans="1:3">
      <c r="A4" s="4" t="s">
        <v>393</v>
      </c>
    </row>
    <row r="5" spans="1:3">
      <c r="A5" s="4" t="s">
        <v>394</v>
      </c>
      <c r="B5" s="7" t="n">
        <v>3000</v>
      </c>
    </row>
    <row r="6" spans="1:3">
      <c r="A6" s="4" t="s">
        <v>395</v>
      </c>
      <c r="B6" s="6" t="n">
        <v>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0</v>
      </c>
    </row>
    <row r="2" spans="1:3">
      <c r="A2" s="4" t="s">
        <v>397</v>
      </c>
      <c r="B2" s="7" t="n">
        <v>102138</v>
      </c>
      <c r="C2" s="7" t="n">
        <v>100174</v>
      </c>
    </row>
    <row r="3" spans="1:3">
      <c r="A3" s="4" t="s">
        <v>398</v>
      </c>
      <c r="B3" s="6" t="n">
        <v>305</v>
      </c>
      <c r="C3" s="6" t="n">
        <v>476</v>
      </c>
    </row>
    <row r="4" spans="1:3">
      <c r="A4" s="4" t="s">
        <v>399</v>
      </c>
      <c r="B4" s="6" t="n">
        <v>801</v>
      </c>
      <c r="C4" s="6" t="n">
        <v>581</v>
      </c>
    </row>
    <row r="5" spans="1:3">
      <c r="A5" s="4" t="s">
        <v>400</v>
      </c>
      <c r="B5" s="6" t="n">
        <v>101642</v>
      </c>
      <c r="C5" s="6" t="n">
        <v>100069</v>
      </c>
    </row>
    <row r="6" spans="1:3">
      <c r="A6" s="4" t="s">
        <v>401</v>
      </c>
    </row>
    <row r="7" spans="1:3">
      <c r="A7" s="4" t="s">
        <v>397</v>
      </c>
      <c r="B7" s="6" t="n">
        <v>41488</v>
      </c>
      <c r="C7" s="6" t="n">
        <v>43985</v>
      </c>
    </row>
    <row r="8" spans="1:3">
      <c r="A8" s="4" t="s">
        <v>398</v>
      </c>
      <c r="B8" s="6" t="n">
        <v>244</v>
      </c>
      <c r="C8" s="6" t="n">
        <v>332</v>
      </c>
    </row>
    <row r="9" spans="1:3">
      <c r="A9" s="4" t="s">
        <v>399</v>
      </c>
      <c r="B9" s="6" t="n">
        <v>209</v>
      </c>
      <c r="C9" s="6" t="n">
        <v>247</v>
      </c>
    </row>
    <row r="10" spans="1:3">
      <c r="A10" s="4" t="s">
        <v>400</v>
      </c>
      <c r="B10" s="6" t="n">
        <v>41523</v>
      </c>
      <c r="C10" s="6" t="n">
        <v>44070</v>
      </c>
    </row>
    <row r="11" spans="1:3">
      <c r="A11" s="4" t="s">
        <v>402</v>
      </c>
    </row>
    <row r="12" spans="1:3">
      <c r="A12" s="4" t="s">
        <v>397</v>
      </c>
      <c r="B12" s="6" t="n">
        <v>3337</v>
      </c>
      <c r="C12" s="7" t="n">
        <v>293</v>
      </c>
    </row>
    <row r="13" spans="1:3">
      <c r="A13" s="4" t="s">
        <v>398</v>
      </c>
      <c r="B13" s="6" t="n">
        <v>5</v>
      </c>
      <c r="C13" s="4" t="s">
        <v>35</v>
      </c>
    </row>
    <row r="14" spans="1:3">
      <c r="A14" s="4" t="s">
        <v>399</v>
      </c>
      <c r="B14" s="6" t="n">
        <v>61</v>
      </c>
      <c r="C14" s="7" t="n">
        <v>5</v>
      </c>
    </row>
    <row r="15" spans="1:3">
      <c r="A15" s="4" t="s">
        <v>400</v>
      </c>
      <c r="B15" s="6" t="n">
        <v>3281</v>
      </c>
      <c r="C15" s="7" t="n">
        <v>288</v>
      </c>
    </row>
    <row r="16" spans="1:3">
      <c r="A16" s="4" t="s">
        <v>403</v>
      </c>
    </row>
    <row r="17" spans="1:3">
      <c r="A17" s="4" t="s">
        <v>397</v>
      </c>
      <c r="B17" s="6" t="n">
        <v>1944</v>
      </c>
      <c r="C17" s="4" t="s">
        <v>35</v>
      </c>
    </row>
    <row r="18" spans="1:3">
      <c r="A18" s="4" t="s">
        <v>398</v>
      </c>
      <c r="B18" s="6" t="n">
        <v>15</v>
      </c>
      <c r="C18" s="4" t="s">
        <v>35</v>
      </c>
    </row>
    <row r="19" spans="1:3">
      <c r="A19" s="4" t="s">
        <v>399</v>
      </c>
      <c r="B19" s="6" t="n">
        <v>20</v>
      </c>
      <c r="C19" s="4" t="s">
        <v>35</v>
      </c>
    </row>
    <row r="20" spans="1:3">
      <c r="A20" s="4" t="s">
        <v>400</v>
      </c>
      <c r="B20" s="6" t="n">
        <v>1939</v>
      </c>
      <c r="C20" s="4" t="s">
        <v>35</v>
      </c>
    </row>
    <row r="21" spans="1:3">
      <c r="A21" s="4" t="s">
        <v>404</v>
      </c>
    </row>
    <row r="22" spans="1:3">
      <c r="A22" s="4" t="s">
        <v>397</v>
      </c>
      <c r="B22" s="6" t="n">
        <v>55369</v>
      </c>
      <c r="C22" s="7" t="n">
        <v>55896</v>
      </c>
    </row>
    <row r="23" spans="1:3">
      <c r="A23" s="4" t="s">
        <v>398</v>
      </c>
      <c r="B23" s="6" t="n">
        <v>41</v>
      </c>
      <c r="C23" s="6" t="n">
        <v>144</v>
      </c>
    </row>
    <row r="24" spans="1:3">
      <c r="A24" s="4" t="s">
        <v>399</v>
      </c>
      <c r="B24" s="6" t="n">
        <v>511</v>
      </c>
      <c r="C24" s="6" t="n">
        <v>329</v>
      </c>
    </row>
    <row r="25" spans="1:3">
      <c r="A25" s="4" t="s">
        <v>400</v>
      </c>
      <c r="B25" s="7" t="n">
        <v>54899</v>
      </c>
      <c r="C25" s="7" t="n">
        <v>557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5</v>
      </c>
      <c r="B1" s="2" t="s">
        <v>1</v>
      </c>
    </row>
    <row r="2" spans="1:3">
      <c r="B2" s="2" t="s">
        <v>2</v>
      </c>
      <c r="C2" s="2" t="s">
        <v>30</v>
      </c>
    </row>
    <row r="3" spans="1:3">
      <c r="A3" s="4" t="s">
        <v>406</v>
      </c>
      <c r="B3" s="7" t="n">
        <v>56999</v>
      </c>
      <c r="C3" s="7" t="n">
        <v>28779</v>
      </c>
    </row>
    <row r="4" spans="1:3">
      <c r="A4" s="4" t="s">
        <v>407</v>
      </c>
      <c r="B4" s="6" t="n">
        <v>512</v>
      </c>
      <c r="C4" s="6" t="n">
        <v>222</v>
      </c>
    </row>
    <row r="5" spans="1:3">
      <c r="A5" s="4" t="s">
        <v>408</v>
      </c>
      <c r="B5" s="6" t="n">
        <v>16705</v>
      </c>
      <c r="C5" s="6" t="n">
        <v>24587</v>
      </c>
    </row>
    <row r="6" spans="1:3">
      <c r="A6" s="4" t="s">
        <v>409</v>
      </c>
      <c r="B6" s="6" t="n">
        <v>289</v>
      </c>
      <c r="C6" s="6" t="n">
        <v>359</v>
      </c>
    </row>
    <row r="7" spans="1:3">
      <c r="A7" s="4" t="s">
        <v>410</v>
      </c>
      <c r="B7" s="6" t="n">
        <v>73074</v>
      </c>
      <c r="C7" s="6" t="n">
        <v>53366</v>
      </c>
    </row>
    <row r="8" spans="1:3">
      <c r="A8" s="4" t="s">
        <v>411</v>
      </c>
      <c r="B8" s="6" t="n">
        <v>801</v>
      </c>
      <c r="C8" s="6" t="n">
        <v>581</v>
      </c>
    </row>
    <row r="9" spans="1:3">
      <c r="A9" s="4" t="s">
        <v>401</v>
      </c>
    </row>
    <row r="10" spans="1:3">
      <c r="A10" s="4" t="s">
        <v>406</v>
      </c>
      <c r="B10" s="6" t="n">
        <v>14995</v>
      </c>
      <c r="C10" s="6" t="n">
        <v>7408</v>
      </c>
    </row>
    <row r="11" spans="1:3">
      <c r="A11" s="4" t="s">
        <v>407</v>
      </c>
      <c r="B11" s="6" t="n">
        <v>81</v>
      </c>
      <c r="C11" s="6" t="n">
        <v>38</v>
      </c>
    </row>
    <row r="12" spans="1:3">
      <c r="A12" s="4" t="s">
        <v>408</v>
      </c>
      <c r="B12" s="6" t="n">
        <v>7708</v>
      </c>
      <c r="C12" s="6" t="n">
        <v>12965</v>
      </c>
    </row>
    <row r="13" spans="1:3">
      <c r="A13" s="4" t="s">
        <v>409</v>
      </c>
      <c r="B13" s="6" t="n">
        <v>128</v>
      </c>
      <c r="C13" s="6" t="n">
        <v>209</v>
      </c>
    </row>
    <row r="14" spans="1:3">
      <c r="A14" s="4" t="s">
        <v>410</v>
      </c>
      <c r="B14" s="6" t="n">
        <v>22073</v>
      </c>
      <c r="C14" s="6" t="n">
        <v>20373</v>
      </c>
    </row>
    <row r="15" spans="1:3">
      <c r="A15" s="4" t="s">
        <v>411</v>
      </c>
      <c r="B15" s="6" t="n">
        <v>209</v>
      </c>
      <c r="C15" s="6" t="n">
        <v>247</v>
      </c>
    </row>
    <row r="16" spans="1:3">
      <c r="A16" s="4" t="s">
        <v>402</v>
      </c>
    </row>
    <row r="17" spans="1:3">
      <c r="A17" s="4" t="s">
        <v>406</v>
      </c>
      <c r="B17" s="6" t="n">
        <v>2136</v>
      </c>
      <c r="C17" s="6" t="n">
        <v>288</v>
      </c>
    </row>
    <row r="18" spans="1:3">
      <c r="A18" s="4" t="s">
        <v>407</v>
      </c>
      <c r="B18" s="6" t="n">
        <v>57</v>
      </c>
      <c r="C18" s="7" t="n">
        <v>5</v>
      </c>
    </row>
    <row r="19" spans="1:3">
      <c r="A19" s="4" t="s">
        <v>408</v>
      </c>
      <c r="B19" s="6" t="n">
        <v>278</v>
      </c>
      <c r="C19" s="4" t="s">
        <v>35</v>
      </c>
    </row>
    <row r="20" spans="1:3">
      <c r="A20" s="4" t="s">
        <v>409</v>
      </c>
      <c r="B20" s="6" t="n">
        <v>4</v>
      </c>
      <c r="C20" s="4" t="s">
        <v>35</v>
      </c>
    </row>
    <row r="21" spans="1:3">
      <c r="A21" s="4" t="s">
        <v>410</v>
      </c>
      <c r="B21" s="6" t="n">
        <v>2414</v>
      </c>
      <c r="C21" s="7" t="n">
        <v>288</v>
      </c>
    </row>
    <row r="22" spans="1:3">
      <c r="A22" s="4" t="s">
        <v>411</v>
      </c>
      <c r="B22" s="6" t="n">
        <v>61</v>
      </c>
      <c r="C22" s="6" t="n">
        <v>5</v>
      </c>
    </row>
    <row r="23" spans="1:3">
      <c r="A23" s="4" t="s">
        <v>403</v>
      </c>
    </row>
    <row r="24" spans="1:3">
      <c r="A24" s="4" t="s">
        <v>406</v>
      </c>
      <c r="B24" s="6" t="n">
        <v>923</v>
      </c>
    </row>
    <row r="25" spans="1:3">
      <c r="A25" s="4" t="s">
        <v>407</v>
      </c>
      <c r="B25" s="7" t="n">
        <v>2</v>
      </c>
    </row>
    <row r="26" spans="1:3">
      <c r="A26" s="4" t="s">
        <v>408</v>
      </c>
      <c r="B26" s="4" t="s">
        <v>35</v>
      </c>
    </row>
    <row r="27" spans="1:3">
      <c r="A27" s="4" t="s">
        <v>409</v>
      </c>
      <c r="B27" s="4" t="s">
        <v>35</v>
      </c>
    </row>
    <row r="28" spans="1:3">
      <c r="A28" s="4" t="s">
        <v>410</v>
      </c>
      <c r="B28" s="7" t="n">
        <v>923</v>
      </c>
    </row>
    <row r="29" spans="1:3">
      <c r="A29" s="4" t="s">
        <v>411</v>
      </c>
      <c r="B29" s="6" t="n">
        <v>2</v>
      </c>
    </row>
    <row r="30" spans="1:3">
      <c r="A30" s="4" t="s">
        <v>404</v>
      </c>
    </row>
    <row r="31" spans="1:3">
      <c r="A31" s="4" t="s">
        <v>406</v>
      </c>
      <c r="B31" s="6" t="n">
        <v>38945</v>
      </c>
      <c r="C31" s="6" t="n">
        <v>21083</v>
      </c>
    </row>
    <row r="32" spans="1:3">
      <c r="A32" s="4" t="s">
        <v>407</v>
      </c>
      <c r="B32" s="6" t="n">
        <v>354</v>
      </c>
      <c r="C32" s="6" t="n">
        <v>179</v>
      </c>
    </row>
    <row r="33" spans="1:3">
      <c r="A33" s="4" t="s">
        <v>408</v>
      </c>
      <c r="B33" s="6" t="n">
        <v>8719</v>
      </c>
      <c r="C33" s="6" t="n">
        <v>11622</v>
      </c>
    </row>
    <row r="34" spans="1:3">
      <c r="A34" s="4" t="s">
        <v>409</v>
      </c>
      <c r="B34" s="6" t="n">
        <v>157</v>
      </c>
      <c r="C34" s="6" t="n">
        <v>15</v>
      </c>
    </row>
    <row r="35" spans="1:3">
      <c r="A35" s="4" t="s">
        <v>410</v>
      </c>
      <c r="B35" s="6" t="n">
        <v>47664</v>
      </c>
      <c r="C35" s="6" t="n">
        <v>32705</v>
      </c>
    </row>
    <row r="36" spans="1:3">
      <c r="A36" s="4" t="s">
        <v>411</v>
      </c>
      <c r="B36" s="7" t="n">
        <v>511</v>
      </c>
      <c r="C36" s="7" t="n">
        <v>3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2</v>
      </c>
      <c r="B1" s="2" t="s">
        <v>1</v>
      </c>
    </row>
    <row r="2" spans="1:3">
      <c r="B2" s="2" t="s">
        <v>2</v>
      </c>
      <c r="C2" s="2" t="s">
        <v>30</v>
      </c>
    </row>
    <row r="3" spans="1:3">
      <c r="A3" s="3" t="s">
        <v>115</v>
      </c>
    </row>
    <row r="4" spans="1:3">
      <c r="A4" s="4" t="s">
        <v>413</v>
      </c>
      <c r="B4" s="4" t="s">
        <v>35</v>
      </c>
    </row>
    <row r="5" spans="1:3">
      <c r="A5" s="4" t="s">
        <v>414</v>
      </c>
      <c r="B5" s="7" t="n">
        <v>3178</v>
      </c>
    </row>
    <row r="6" spans="1:3">
      <c r="A6" s="4" t="s">
        <v>415</v>
      </c>
      <c r="B6" s="6" t="n">
        <v>13521</v>
      </c>
    </row>
    <row r="7" spans="1:3">
      <c r="A7" s="4" t="s">
        <v>416</v>
      </c>
      <c r="B7" s="6" t="n">
        <v>85439</v>
      </c>
    </row>
    <row r="8" spans="1:3">
      <c r="A8" s="4" t="s">
        <v>417</v>
      </c>
      <c r="B8" s="7" t="n">
        <v>102138</v>
      </c>
      <c r="C8" s="7" t="n">
        <v>100174</v>
      </c>
    </row>
    <row r="9" spans="1:3">
      <c r="A9" s="4" t="s">
        <v>418</v>
      </c>
      <c r="B9" s="4" t="s">
        <v>35</v>
      </c>
    </row>
    <row r="10" spans="1:3">
      <c r="A10" s="4" t="s">
        <v>419</v>
      </c>
      <c r="B10" s="7" t="n">
        <v>3176</v>
      </c>
    </row>
    <row r="11" spans="1:3">
      <c r="A11" s="4" t="s">
        <v>420</v>
      </c>
      <c r="B11" s="6" t="n">
        <v>13459</v>
      </c>
    </row>
    <row r="12" spans="1:3">
      <c r="A12" s="4" t="s">
        <v>421</v>
      </c>
      <c r="B12" s="6" t="n">
        <v>85007</v>
      </c>
    </row>
    <row r="13" spans="1:3">
      <c r="A13" s="4" t="s">
        <v>400</v>
      </c>
      <c r="B13" s="7" t="n">
        <v>101642</v>
      </c>
      <c r="C13" s="7" t="n">
        <v>100069</v>
      </c>
    </row>
    <row r="14" spans="1:3">
      <c r="A14" s="4" t="s">
        <v>422</v>
      </c>
      <c r="B14" s="4" t="s">
        <v>35</v>
      </c>
    </row>
    <row r="15" spans="1:3">
      <c r="A15" s="4" t="s">
        <v>423</v>
      </c>
      <c r="B15" s="4" t="s">
        <v>424</v>
      </c>
    </row>
    <row r="16" spans="1:3">
      <c r="A16" s="4" t="s">
        <v>425</v>
      </c>
      <c r="B16" s="4" t="s">
        <v>426</v>
      </c>
    </row>
    <row r="17" spans="1:3">
      <c r="A17" s="4" t="s">
        <v>427</v>
      </c>
      <c r="B17" s="4" t="s">
        <v>428</v>
      </c>
    </row>
    <row r="18" spans="1:3">
      <c r="A18" s="4" t="s">
        <v>429</v>
      </c>
      <c r="B18"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31</v>
      </c>
      <c r="B1" s="2" t="s">
        <v>2</v>
      </c>
      <c r="C1" s="2" t="s">
        <v>30</v>
      </c>
    </row>
    <row r="2" spans="1:3">
      <c r="A2" s="3" t="s">
        <v>115</v>
      </c>
    </row>
    <row r="3" spans="1:3">
      <c r="A3" s="4" t="s">
        <v>432</v>
      </c>
      <c r="B3" s="7" t="n">
        <v>15</v>
      </c>
      <c r="C3" s="7" t="n">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6"/>
    <col customWidth="1" max="2" min="2" width="13"/>
    <col customWidth="1" max="3" min="3" width="22"/>
    <col customWidth="1" max="4" min="4" width="27"/>
    <col customWidth="1" max="5" min="5" width="17"/>
    <col customWidth="1" max="6" min="6" width="46"/>
    <col customWidth="1" max="7" min="7" width="10"/>
  </cols>
  <sheetData>
    <row r="1" spans="1:7">
      <c r="A1" s="1" t="s">
        <v>122</v>
      </c>
      <c r="B1" s="2" t="s">
        <v>123</v>
      </c>
      <c r="C1" s="2" t="s">
        <v>124</v>
      </c>
      <c r="D1" s="2" t="s">
        <v>125</v>
      </c>
      <c r="E1" s="2" t="s">
        <v>126</v>
      </c>
      <c r="F1" s="2" t="s">
        <v>127</v>
      </c>
      <c r="G1" s="2" t="s">
        <v>128</v>
      </c>
    </row>
    <row r="2" spans="1:7">
      <c r="A2" s="4" t="s">
        <v>129</v>
      </c>
      <c r="B2" s="6" t="n">
        <v>21872</v>
      </c>
    </row>
    <row r="3" spans="1:7">
      <c r="A3" s="4" t="s">
        <v>130</v>
      </c>
      <c r="B3" s="7" t="n">
        <v>43745</v>
      </c>
      <c r="C3" s="7" t="n">
        <v>2050</v>
      </c>
      <c r="D3" s="7" t="n">
        <v>13050</v>
      </c>
      <c r="E3" s="7" t="n">
        <v>-17925</v>
      </c>
      <c r="F3" s="7" t="n">
        <v>-960</v>
      </c>
      <c r="G3" s="7" t="n">
        <v>39960</v>
      </c>
    </row>
    <row r="4" spans="1:7">
      <c r="A4" s="4" t="s">
        <v>129</v>
      </c>
      <c r="B4" s="6" t="n">
        <v>21872</v>
      </c>
    </row>
    <row r="5" spans="1:7">
      <c r="A5" s="4" t="s">
        <v>130</v>
      </c>
      <c r="B5" s="7" t="n">
        <v>43745</v>
      </c>
      <c r="C5" s="7" t="n">
        <v>2050</v>
      </c>
      <c r="D5" s="7" t="n">
        <v>13050</v>
      </c>
      <c r="E5" s="6" t="n">
        <v>-17925</v>
      </c>
      <c r="F5" s="7" t="n">
        <v>-960</v>
      </c>
      <c r="G5" s="6" t="n">
        <v>39960</v>
      </c>
    </row>
    <row r="6" spans="1:7">
      <c r="A6" s="4" t="s">
        <v>131</v>
      </c>
      <c r="B6" s="4" t="s">
        <v>35</v>
      </c>
      <c r="C6" s="4" t="s">
        <v>35</v>
      </c>
      <c r="D6" s="4" t="s">
        <v>35</v>
      </c>
      <c r="E6" s="7" t="n">
        <v>240</v>
      </c>
      <c r="F6" s="4" t="s">
        <v>35</v>
      </c>
      <c r="G6" s="6" t="n">
        <v>240</v>
      </c>
    </row>
    <row r="7" spans="1:7">
      <c r="A7" s="4" t="s">
        <v>132</v>
      </c>
      <c r="B7" s="6" t="n">
        <v>1006</v>
      </c>
    </row>
    <row r="8" spans="1:7">
      <c r="A8" s="4" t="s">
        <v>133</v>
      </c>
      <c r="B8" s="7" t="n">
        <v>2012</v>
      </c>
      <c r="C8" s="7" t="n">
        <v>-874</v>
      </c>
      <c r="D8" s="7" t="n">
        <v>622</v>
      </c>
      <c r="E8" s="4" t="s">
        <v>35</v>
      </c>
      <c r="F8" s="4" t="s">
        <v>35</v>
      </c>
      <c r="G8" s="6" t="n">
        <v>1760</v>
      </c>
    </row>
    <row r="9" spans="1:7">
      <c r="A9" s="4" t="s">
        <v>134</v>
      </c>
      <c r="B9" s="4" t="s">
        <v>35</v>
      </c>
      <c r="C9" s="4" t="s">
        <v>35</v>
      </c>
      <c r="D9" s="4" t="s">
        <v>35</v>
      </c>
      <c r="E9" s="4" t="s">
        <v>35</v>
      </c>
      <c r="F9" s="7" t="n">
        <v>891</v>
      </c>
      <c r="G9" s="7" t="n">
        <v>891</v>
      </c>
    </row>
    <row r="10" spans="1:7">
      <c r="A10" s="4" t="s">
        <v>135</v>
      </c>
      <c r="B10" s="6" t="n">
        <v>22878</v>
      </c>
      <c r="G10" s="6" t="n">
        <v>22878654</v>
      </c>
    </row>
    <row r="11" spans="1:7">
      <c r="A11" s="4" t="s">
        <v>136</v>
      </c>
      <c r="B11" s="7" t="n">
        <v>45757</v>
      </c>
      <c r="C11" s="7" t="n">
        <v>1176</v>
      </c>
      <c r="D11" s="7" t="n">
        <v>13672</v>
      </c>
      <c r="E11" s="7" t="n">
        <v>-17685</v>
      </c>
      <c r="F11" s="6" t="n">
        <v>-69</v>
      </c>
      <c r="G11" s="7" t="n">
        <v>42851</v>
      </c>
    </row>
    <row r="12" spans="1:7">
      <c r="A12" s="4" t="s">
        <v>135</v>
      </c>
      <c r="B12" s="6" t="n">
        <v>22878</v>
      </c>
      <c r="G12" s="6" t="n">
        <v>22878654</v>
      </c>
    </row>
    <row r="13" spans="1:7">
      <c r="A13" s="4" t="s">
        <v>136</v>
      </c>
      <c r="B13" s="7" t="n">
        <v>45757</v>
      </c>
      <c r="C13" s="6" t="n">
        <v>1176</v>
      </c>
      <c r="D13" s="6" t="n">
        <v>13672</v>
      </c>
      <c r="E13" s="6" t="n">
        <v>-17685</v>
      </c>
      <c r="F13" s="6" t="n">
        <v>-69</v>
      </c>
      <c r="G13" s="7" t="n">
        <v>42851</v>
      </c>
    </row>
    <row r="14" spans="1:7">
      <c r="A14" s="4" t="s">
        <v>135</v>
      </c>
      <c r="B14" s="6" t="n">
        <v>22878</v>
      </c>
      <c r="G14" s="6" t="n">
        <v>22878654</v>
      </c>
    </row>
    <row r="15" spans="1:7">
      <c r="A15" s="4" t="s">
        <v>136</v>
      </c>
      <c r="B15" s="7" t="n">
        <v>45757</v>
      </c>
      <c r="C15" s="7" t="n">
        <v>1176</v>
      </c>
      <c r="D15" s="7" t="n">
        <v>13672</v>
      </c>
      <c r="E15" s="6" t="n">
        <v>-17685</v>
      </c>
      <c r="F15" s="7" t="n">
        <v>-69</v>
      </c>
      <c r="G15" s="7" t="n">
        <v>42851</v>
      </c>
    </row>
    <row r="16" spans="1:7">
      <c r="A16" s="4" t="s">
        <v>131</v>
      </c>
      <c r="B16" s="4" t="s">
        <v>35</v>
      </c>
      <c r="C16" s="4" t="s">
        <v>35</v>
      </c>
      <c r="D16" s="4" t="s">
        <v>35</v>
      </c>
      <c r="E16" s="7" t="n">
        <v>2662</v>
      </c>
      <c r="F16" s="4" t="s">
        <v>35</v>
      </c>
      <c r="G16" s="6" t="n">
        <v>2662</v>
      </c>
    </row>
    <row r="17" spans="1:7">
      <c r="A17" s="4" t="s">
        <v>132</v>
      </c>
      <c r="B17" s="6" t="n">
        <v>476</v>
      </c>
    </row>
    <row r="18" spans="1:7">
      <c r="A18" s="4" t="s">
        <v>133</v>
      </c>
      <c r="B18" s="7" t="n">
        <v>951</v>
      </c>
      <c r="C18" s="7" t="n">
        <v>-412</v>
      </c>
      <c r="D18" s="7" t="n">
        <v>293</v>
      </c>
      <c r="E18" s="4" t="s">
        <v>35</v>
      </c>
      <c r="F18" s="4" t="s">
        <v>35</v>
      </c>
      <c r="G18" s="6" t="n">
        <v>832</v>
      </c>
    </row>
    <row r="19" spans="1:7">
      <c r="A19" s="4" t="s">
        <v>134</v>
      </c>
      <c r="B19" s="4" t="s">
        <v>35</v>
      </c>
      <c r="C19" s="4" t="s">
        <v>35</v>
      </c>
      <c r="D19" s="4" t="s">
        <v>35</v>
      </c>
      <c r="E19" s="4" t="s">
        <v>35</v>
      </c>
      <c r="F19" s="7" t="n">
        <v>-258</v>
      </c>
      <c r="G19" s="7" t="n">
        <v>-258</v>
      </c>
    </row>
    <row r="20" spans="1:7">
      <c r="A20" s="4" t="s">
        <v>137</v>
      </c>
      <c r="B20" s="6" t="n">
        <v>23354</v>
      </c>
      <c r="G20" s="6" t="n">
        <v>23354082</v>
      </c>
    </row>
    <row r="21" spans="1:7">
      <c r="A21" s="4" t="s">
        <v>138</v>
      </c>
      <c r="B21" s="7" t="n">
        <v>46708</v>
      </c>
      <c r="C21" s="7" t="n">
        <v>764</v>
      </c>
      <c r="D21" s="7" t="n">
        <v>13965</v>
      </c>
      <c r="E21" s="7" t="n">
        <v>-15023</v>
      </c>
      <c r="F21" s="6" t="n">
        <v>-327</v>
      </c>
      <c r="G21" s="7" t="n">
        <v>46087</v>
      </c>
    </row>
    <row r="22" spans="1:7">
      <c r="A22" s="4" t="s">
        <v>137</v>
      </c>
      <c r="B22" s="6" t="n">
        <v>23354</v>
      </c>
      <c r="G22" s="6" t="n">
        <v>23354082</v>
      </c>
    </row>
    <row r="23" spans="1:7">
      <c r="A23" s="4" t="s">
        <v>138</v>
      </c>
      <c r="B23" s="7" t="n">
        <v>46708</v>
      </c>
      <c r="C23" s="7" t="n">
        <v>764</v>
      </c>
      <c r="D23" s="7" t="n">
        <v>13965</v>
      </c>
      <c r="E23" s="7" t="n">
        <v>-15023</v>
      </c>
      <c r="F23" s="7" t="n">
        <v>-327</v>
      </c>
      <c r="G23" s="7" t="n">
        <v>460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30</v>
      </c>
    </row>
    <row r="2" spans="1:3">
      <c r="A2" s="4" t="s">
        <v>434</v>
      </c>
      <c r="B2" s="7" t="n">
        <v>441169</v>
      </c>
      <c r="C2" s="7" t="n">
        <v>457549</v>
      </c>
    </row>
    <row r="3" spans="1:3">
      <c r="A3" s="4" t="s">
        <v>435</v>
      </c>
    </row>
    <row r="4" spans="1:3">
      <c r="A4" s="4" t="s">
        <v>434</v>
      </c>
      <c r="B4" s="6" t="n">
        <v>391285</v>
      </c>
      <c r="C4" s="6" t="n">
        <v>406700</v>
      </c>
    </row>
    <row r="5" spans="1:3">
      <c r="A5" s="4" t="s">
        <v>436</v>
      </c>
    </row>
    <row r="6" spans="1:3">
      <c r="A6" s="4" t="s">
        <v>434</v>
      </c>
      <c r="B6" s="6" t="n">
        <v>21469</v>
      </c>
      <c r="C6" s="6" t="n">
        <v>21807</v>
      </c>
    </row>
    <row r="7" spans="1:3">
      <c r="A7" s="4" t="s">
        <v>437</v>
      </c>
    </row>
    <row r="8" spans="1:3">
      <c r="A8" s="4" t="s">
        <v>434</v>
      </c>
      <c r="B8" s="6" t="n">
        <v>98569</v>
      </c>
      <c r="C8" s="6" t="n">
        <v>108062</v>
      </c>
    </row>
    <row r="9" spans="1:3">
      <c r="A9" s="4" t="s">
        <v>438</v>
      </c>
    </row>
    <row r="10" spans="1:3">
      <c r="A10" s="4" t="s">
        <v>434</v>
      </c>
      <c r="B10" s="6" t="n">
        <v>14672</v>
      </c>
      <c r="C10" s="6" t="n">
        <v>15439</v>
      </c>
    </row>
    <row r="11" spans="1:3">
      <c r="A11" s="4" t="s">
        <v>439</v>
      </c>
    </row>
    <row r="12" spans="1:3">
      <c r="A12" s="4" t="s">
        <v>434</v>
      </c>
      <c r="B12" s="6" t="n">
        <v>242916</v>
      </c>
      <c r="C12" s="6" t="n">
        <v>243538</v>
      </c>
    </row>
    <row r="13" spans="1:3">
      <c r="A13" s="4" t="s">
        <v>440</v>
      </c>
    </row>
    <row r="14" spans="1:3">
      <c r="A14" s="4" t="s">
        <v>434</v>
      </c>
      <c r="B14" s="6" t="n">
        <v>12954</v>
      </c>
      <c r="C14" s="6" t="n">
        <v>14409</v>
      </c>
    </row>
    <row r="15" spans="1:3">
      <c r="A15" s="4" t="s">
        <v>441</v>
      </c>
    </row>
    <row r="16" spans="1:3">
      <c r="A16" s="4" t="s">
        <v>434</v>
      </c>
      <c r="B16" s="6" t="n">
        <v>22174</v>
      </c>
      <c r="C16" s="6" t="n">
        <v>25252</v>
      </c>
    </row>
    <row r="17" spans="1:3">
      <c r="A17" s="4" t="s">
        <v>442</v>
      </c>
    </row>
    <row r="18" spans="1:3">
      <c r="A18" s="4" t="s">
        <v>434</v>
      </c>
      <c r="B18" s="6" t="n">
        <v>3793</v>
      </c>
      <c r="C18" s="6" t="n">
        <v>3117</v>
      </c>
    </row>
    <row r="19" spans="1:3">
      <c r="A19" s="4" t="s">
        <v>443</v>
      </c>
    </row>
    <row r="20" spans="1:3">
      <c r="A20" s="4" t="s">
        <v>434</v>
      </c>
      <c r="B20" s="6" t="n">
        <v>24568</v>
      </c>
      <c r="C20" s="6" t="n">
        <v>25828</v>
      </c>
    </row>
    <row r="21" spans="1:3">
      <c r="A21" s="4" t="s">
        <v>444</v>
      </c>
    </row>
    <row r="22" spans="1:3">
      <c r="A22" s="4" t="s">
        <v>434</v>
      </c>
      <c r="B22" s="7" t="n">
        <v>54</v>
      </c>
      <c r="C22" s="7" t="n">
        <v>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0</v>
      </c>
    </row>
    <row r="2" spans="1:3">
      <c r="A2" s="4" t="s">
        <v>446</v>
      </c>
      <c r="B2" s="7" t="n">
        <v>14847</v>
      </c>
      <c r="C2" s="7" t="n">
        <v>21861</v>
      </c>
    </row>
    <row r="3" spans="1:3">
      <c r="A3" s="4" t="s">
        <v>435</v>
      </c>
    </row>
    <row r="4" spans="1:3">
      <c r="A4" s="4" t="s">
        <v>446</v>
      </c>
      <c r="B4" s="6" t="n">
        <v>14732</v>
      </c>
      <c r="C4" s="6" t="n">
        <v>21243</v>
      </c>
    </row>
    <row r="5" spans="1:3">
      <c r="A5" s="4" t="s">
        <v>436</v>
      </c>
    </row>
    <row r="6" spans="1:3">
      <c r="A6" s="4" t="s">
        <v>446</v>
      </c>
      <c r="B6" s="6" t="n">
        <v>65</v>
      </c>
      <c r="C6" s="6" t="n">
        <v>554</v>
      </c>
    </row>
    <row r="7" spans="1:3">
      <c r="A7" s="4" t="s">
        <v>437</v>
      </c>
    </row>
    <row r="8" spans="1:3">
      <c r="A8" s="4" t="s">
        <v>446</v>
      </c>
      <c r="B8" s="6" t="n">
        <v>358</v>
      </c>
      <c r="C8" s="6" t="n">
        <v>6222</v>
      </c>
    </row>
    <row r="9" spans="1:3">
      <c r="A9" s="4" t="s">
        <v>438</v>
      </c>
    </row>
    <row r="10" spans="1:3">
      <c r="A10" s="4" t="s">
        <v>446</v>
      </c>
      <c r="B10" s="6" t="n">
        <v>436</v>
      </c>
      <c r="C10" s="6" t="n">
        <v>332</v>
      </c>
    </row>
    <row r="11" spans="1:3">
      <c r="A11" s="4" t="s">
        <v>439</v>
      </c>
    </row>
    <row r="12" spans="1:3">
      <c r="A12" s="4" t="s">
        <v>446</v>
      </c>
      <c r="B12" s="6" t="n">
        <v>8338</v>
      </c>
      <c r="C12" s="6" t="n">
        <v>8589</v>
      </c>
    </row>
    <row r="13" spans="1:3">
      <c r="A13" s="4" t="s">
        <v>440</v>
      </c>
    </row>
    <row r="14" spans="1:3">
      <c r="A14" s="4" t="s">
        <v>446</v>
      </c>
      <c r="B14" s="6" t="n">
        <v>43</v>
      </c>
      <c r="C14" s="6" t="n">
        <v>118</v>
      </c>
    </row>
    <row r="15" spans="1:3">
      <c r="A15" s="4" t="s">
        <v>441</v>
      </c>
    </row>
    <row r="16" spans="1:3">
      <c r="A16" s="4" t="s">
        <v>446</v>
      </c>
      <c r="B16" s="6" t="n">
        <v>117</v>
      </c>
      <c r="C16" s="6" t="n">
        <v>5982</v>
      </c>
    </row>
    <row r="17" spans="1:3">
      <c r="A17" s="4" t="s">
        <v>442</v>
      </c>
    </row>
    <row r="18" spans="1:3">
      <c r="A18" s="4" t="s">
        <v>446</v>
      </c>
      <c r="B18" s="6" t="n">
        <v>9</v>
      </c>
      <c r="C18" s="6" t="n">
        <v>18</v>
      </c>
    </row>
    <row r="19" spans="1:3">
      <c r="A19" s="4" t="s">
        <v>443</v>
      </c>
    </row>
    <row r="20" spans="1:3">
      <c r="A20" s="4" t="s">
        <v>446</v>
      </c>
      <c r="B20" s="7" t="n">
        <v>41</v>
      </c>
      <c r="C20" s="7" t="n">
        <v>46</v>
      </c>
    </row>
    <row r="21" spans="1:3">
      <c r="A21" s="4" t="s">
        <v>444</v>
      </c>
    </row>
    <row r="22" spans="1:3">
      <c r="A22" s="4" t="s">
        <v>446</v>
      </c>
      <c r="B22" s="4" t="s">
        <v>35</v>
      </c>
      <c r="C22" s="4" t="s">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0</v>
      </c>
    </row>
    <row r="2" spans="1:3">
      <c r="A2" s="4" t="s">
        <v>448</v>
      </c>
      <c r="B2" s="7" t="n">
        <v>20564</v>
      </c>
      <c r="C2" s="7" t="n">
        <v>33471</v>
      </c>
    </row>
    <row r="3" spans="1:3">
      <c r="A3" s="4" t="s">
        <v>449</v>
      </c>
      <c r="B3" s="6" t="n">
        <v>735</v>
      </c>
      <c r="C3" s="6" t="n">
        <v>795</v>
      </c>
    </row>
    <row r="4" spans="1:3">
      <c r="A4" s="4" t="s">
        <v>450</v>
      </c>
      <c r="B4" s="6" t="n">
        <v>17324</v>
      </c>
      <c r="C4" s="6" t="n">
        <v>22780</v>
      </c>
    </row>
    <row r="5" spans="1:3">
      <c r="A5" s="4" t="s">
        <v>451</v>
      </c>
      <c r="B5" s="6" t="n">
        <v>19850</v>
      </c>
      <c r="C5" s="6" t="n">
        <v>26118</v>
      </c>
    </row>
    <row r="6" spans="1:3">
      <c r="A6" s="4" t="s">
        <v>452</v>
      </c>
      <c r="B6" s="6" t="n">
        <v>983</v>
      </c>
      <c r="C6" s="6" t="n">
        <v>2331</v>
      </c>
    </row>
    <row r="7" spans="1:3">
      <c r="A7" s="4" t="s">
        <v>453</v>
      </c>
    </row>
    <row r="8" spans="1:3">
      <c r="A8" s="4" t="s">
        <v>448</v>
      </c>
      <c r="B8" s="6" t="n">
        <v>80</v>
      </c>
      <c r="C8" s="6" t="n">
        <v>407</v>
      </c>
    </row>
    <row r="9" spans="1:3">
      <c r="A9" s="4" t="s">
        <v>449</v>
      </c>
      <c r="B9" s="6" t="n">
        <v>3</v>
      </c>
      <c r="C9" s="6" t="n">
        <v>4</v>
      </c>
    </row>
    <row r="10" spans="1:3">
      <c r="A10" s="4" t="s">
        <v>450</v>
      </c>
      <c r="B10" s="6" t="n">
        <v>69</v>
      </c>
      <c r="C10" s="6" t="n">
        <v>74</v>
      </c>
    </row>
    <row r="11" spans="1:3">
      <c r="A11" s="4" t="s">
        <v>451</v>
      </c>
      <c r="B11" s="6" t="n">
        <v>69</v>
      </c>
      <c r="C11" s="6" t="n">
        <v>74</v>
      </c>
    </row>
    <row r="12" spans="1:3">
      <c r="A12" s="4" t="s">
        <v>452</v>
      </c>
      <c r="B12" s="6" t="n">
        <v>24</v>
      </c>
      <c r="C12" s="6" t="n">
        <v>26</v>
      </c>
    </row>
    <row r="13" spans="1:3">
      <c r="A13" s="4" t="s">
        <v>454</v>
      </c>
    </row>
    <row r="14" spans="1:3">
      <c r="A14" s="4" t="s">
        <v>448</v>
      </c>
      <c r="B14" s="6" t="n">
        <v>24</v>
      </c>
      <c r="C14" s="6" t="n">
        <v>39</v>
      </c>
    </row>
    <row r="15" spans="1:3">
      <c r="A15" s="4" t="s">
        <v>449</v>
      </c>
      <c r="B15" s="6" t="n">
        <v>2</v>
      </c>
      <c r="C15" s="6" t="n">
        <v>2</v>
      </c>
    </row>
    <row r="16" spans="1:3">
      <c r="A16" s="4" t="s">
        <v>450</v>
      </c>
      <c r="B16" s="6" t="n">
        <v>18</v>
      </c>
      <c r="C16" s="6" t="n">
        <v>30</v>
      </c>
    </row>
    <row r="17" spans="1:3">
      <c r="A17" s="4" t="s">
        <v>451</v>
      </c>
      <c r="B17" s="6" t="n">
        <v>18</v>
      </c>
      <c r="C17" s="6" t="n">
        <v>30</v>
      </c>
    </row>
    <row r="18" spans="1:3">
      <c r="A18" s="4" t="s">
        <v>452</v>
      </c>
      <c r="B18" s="6" t="n">
        <v>18</v>
      </c>
      <c r="C18" s="6" t="n">
        <v>30</v>
      </c>
    </row>
    <row r="19" spans="1:3">
      <c r="A19" s="4" t="s">
        <v>455</v>
      </c>
    </row>
    <row r="20" spans="1:3">
      <c r="A20" s="4" t="s">
        <v>448</v>
      </c>
      <c r="B20" s="6" t="n">
        <v>19</v>
      </c>
      <c r="C20" s="7" t="n">
        <v>10</v>
      </c>
    </row>
    <row r="21" spans="1:3">
      <c r="A21" s="4" t="s">
        <v>449</v>
      </c>
      <c r="B21" s="6" t="n">
        <v>4</v>
      </c>
      <c r="C21" s="4" t="s">
        <v>35</v>
      </c>
    </row>
    <row r="22" spans="1:3">
      <c r="A22" s="4" t="s">
        <v>450</v>
      </c>
      <c r="B22" s="6" t="n">
        <v>45</v>
      </c>
      <c r="C22" s="4" t="s">
        <v>35</v>
      </c>
    </row>
    <row r="23" spans="1:3">
      <c r="A23" s="4" t="s">
        <v>451</v>
      </c>
      <c r="B23" s="6" t="n">
        <v>45</v>
      </c>
      <c r="C23" s="4" t="s">
        <v>35</v>
      </c>
    </row>
    <row r="24" spans="1:3">
      <c r="A24" s="4" t="s">
        <v>452</v>
      </c>
      <c r="B24" s="7" t="n">
        <v>2</v>
      </c>
      <c r="C24" s="4" t="s">
        <v>35</v>
      </c>
    </row>
    <row r="25" spans="1:3">
      <c r="A25" s="4" t="s">
        <v>456</v>
      </c>
    </row>
    <row r="26" spans="1:3">
      <c r="A26" s="4" t="s">
        <v>448</v>
      </c>
      <c r="B26" s="4" t="s">
        <v>35</v>
      </c>
      <c r="C26" s="4" t="s">
        <v>35</v>
      </c>
    </row>
    <row r="27" spans="1:3">
      <c r="A27" s="4" t="s">
        <v>449</v>
      </c>
      <c r="B27" s="4" t="s">
        <v>35</v>
      </c>
      <c r="C27" s="4" t="s">
        <v>35</v>
      </c>
    </row>
    <row r="28" spans="1:3">
      <c r="A28" s="4" t="s">
        <v>450</v>
      </c>
      <c r="B28" s="4" t="s">
        <v>35</v>
      </c>
      <c r="C28" s="4" t="s">
        <v>35</v>
      </c>
    </row>
    <row r="29" spans="1:3">
      <c r="A29" s="4" t="s">
        <v>451</v>
      </c>
      <c r="B29" s="4" t="s">
        <v>35</v>
      </c>
      <c r="C29" s="4" t="s">
        <v>35</v>
      </c>
    </row>
    <row r="30" spans="1:3">
      <c r="A30" s="4" t="s">
        <v>452</v>
      </c>
      <c r="B30" s="4" t="s">
        <v>35</v>
      </c>
      <c r="C30" s="4" t="s">
        <v>35</v>
      </c>
    </row>
    <row r="31" spans="1:3">
      <c r="A31" s="4" t="s">
        <v>457</v>
      </c>
    </row>
    <row r="32" spans="1:3">
      <c r="A32" s="4" t="s">
        <v>448</v>
      </c>
      <c r="B32" s="7" t="n">
        <v>267</v>
      </c>
      <c r="C32" s="7" t="n">
        <v>421</v>
      </c>
    </row>
    <row r="33" spans="1:3">
      <c r="A33" s="4" t="s">
        <v>449</v>
      </c>
      <c r="B33" s="4" t="s">
        <v>35</v>
      </c>
      <c r="C33" s="4" t="s">
        <v>35</v>
      </c>
    </row>
    <row r="34" spans="1:3">
      <c r="A34" s="4" t="s">
        <v>450</v>
      </c>
      <c r="B34" s="4" t="s">
        <v>35</v>
      </c>
      <c r="C34" s="7" t="n">
        <v>548</v>
      </c>
    </row>
    <row r="35" spans="1:3">
      <c r="A35" s="4" t="s">
        <v>451</v>
      </c>
      <c r="B35" s="4" t="s">
        <v>35</v>
      </c>
      <c r="C35" s="7" t="n">
        <v>674</v>
      </c>
    </row>
    <row r="36" spans="1:3">
      <c r="A36" s="4" t="s">
        <v>452</v>
      </c>
      <c r="B36" s="4" t="s">
        <v>35</v>
      </c>
      <c r="C36" s="4" t="s">
        <v>35</v>
      </c>
    </row>
    <row r="37" spans="1:3">
      <c r="A37" s="4" t="s">
        <v>458</v>
      </c>
    </row>
    <row r="38" spans="1:3">
      <c r="A38" s="4" t="s">
        <v>448</v>
      </c>
      <c r="B38" s="7" t="n">
        <v>42</v>
      </c>
      <c r="C38" s="7" t="n">
        <v>62</v>
      </c>
    </row>
    <row r="39" spans="1:3">
      <c r="A39" s="4" t="s">
        <v>449</v>
      </c>
      <c r="B39" s="6" t="n">
        <v>4</v>
      </c>
      <c r="C39" s="6" t="n">
        <v>4</v>
      </c>
    </row>
    <row r="40" spans="1:3">
      <c r="A40" s="4" t="s">
        <v>450</v>
      </c>
      <c r="B40" s="6" t="n">
        <v>36</v>
      </c>
      <c r="C40" s="6" t="n">
        <v>52</v>
      </c>
    </row>
    <row r="41" spans="1:3">
      <c r="A41" s="4" t="s">
        <v>451</v>
      </c>
      <c r="B41" s="7" t="n">
        <v>36</v>
      </c>
      <c r="C41" s="7" t="n">
        <v>52</v>
      </c>
    </row>
    <row r="42" spans="1:3">
      <c r="A42" s="4" t="s">
        <v>452</v>
      </c>
      <c r="B42" s="4" t="s">
        <v>35</v>
      </c>
      <c r="C42" s="4" t="s">
        <v>35</v>
      </c>
    </row>
    <row r="43" spans="1:3">
      <c r="A43" s="4" t="s">
        <v>459</v>
      </c>
    </row>
    <row r="44" spans="1:3">
      <c r="A44" s="4" t="s">
        <v>448</v>
      </c>
      <c r="B44" s="7" t="n">
        <v>31</v>
      </c>
      <c r="C44" s="7" t="n">
        <v>12</v>
      </c>
    </row>
    <row r="45" spans="1:3">
      <c r="A45" s="4" t="s">
        <v>449</v>
      </c>
      <c r="B45" s="6" t="n">
        <v>1</v>
      </c>
      <c r="C45" s="6" t="n">
        <v>1</v>
      </c>
    </row>
    <row r="46" spans="1:3">
      <c r="A46" s="4" t="s">
        <v>450</v>
      </c>
      <c r="B46" s="6" t="n">
        <v>11</v>
      </c>
      <c r="C46" s="6" t="n">
        <v>15</v>
      </c>
    </row>
    <row r="47" spans="1:3">
      <c r="A47" s="4" t="s">
        <v>451</v>
      </c>
      <c r="B47" s="7" t="n">
        <v>11</v>
      </c>
      <c r="C47" s="7" t="n">
        <v>15</v>
      </c>
    </row>
    <row r="48" spans="1:3">
      <c r="A48" s="4" t="s">
        <v>452</v>
      </c>
      <c r="B48" s="4" t="s">
        <v>35</v>
      </c>
      <c r="C48" s="4" t="s">
        <v>35</v>
      </c>
    </row>
    <row r="49" spans="1:3">
      <c r="A49" s="4" t="s">
        <v>460</v>
      </c>
    </row>
    <row r="50" spans="1:3">
      <c r="A50" s="4" t="s">
        <v>448</v>
      </c>
      <c r="B50" s="4" t="s">
        <v>35</v>
      </c>
      <c r="C50" s="4" t="s">
        <v>35</v>
      </c>
    </row>
    <row r="51" spans="1:3">
      <c r="A51" s="4" t="s">
        <v>449</v>
      </c>
      <c r="B51" s="4" t="s">
        <v>35</v>
      </c>
      <c r="C51" s="4" t="s">
        <v>35</v>
      </c>
    </row>
    <row r="52" spans="1:3">
      <c r="A52" s="4" t="s">
        <v>450</v>
      </c>
      <c r="B52" s="4" t="s">
        <v>35</v>
      </c>
      <c r="C52" s="4" t="s">
        <v>35</v>
      </c>
    </row>
    <row r="53" spans="1:3">
      <c r="A53" s="4" t="s">
        <v>451</v>
      </c>
      <c r="B53" s="4" t="s">
        <v>35</v>
      </c>
      <c r="C53" s="4" t="s">
        <v>35</v>
      </c>
    </row>
    <row r="54" spans="1:3">
      <c r="A54" s="4" t="s">
        <v>452</v>
      </c>
      <c r="B54" s="4" t="s">
        <v>35</v>
      </c>
      <c r="C54" s="4" t="s">
        <v>35</v>
      </c>
    </row>
    <row r="55" spans="1:3">
      <c r="A55" s="4" t="s">
        <v>461</v>
      </c>
    </row>
    <row r="56" spans="1:3">
      <c r="A56" s="4" t="s">
        <v>448</v>
      </c>
      <c r="B56" s="7" t="n">
        <v>2935</v>
      </c>
      <c r="C56" s="7" t="n">
        <v>6338</v>
      </c>
    </row>
    <row r="57" spans="1:3">
      <c r="A57" s="4" t="s">
        <v>449</v>
      </c>
      <c r="B57" s="6" t="n">
        <v>37</v>
      </c>
      <c r="C57" s="6" t="n">
        <v>132</v>
      </c>
    </row>
    <row r="58" spans="1:3">
      <c r="A58" s="4" t="s">
        <v>450</v>
      </c>
      <c r="B58" s="6" t="n">
        <v>2503</v>
      </c>
      <c r="C58" s="6" t="n">
        <v>4517</v>
      </c>
    </row>
    <row r="59" spans="1:3">
      <c r="A59" s="4" t="s">
        <v>451</v>
      </c>
      <c r="B59" s="6" t="n">
        <v>2849</v>
      </c>
      <c r="C59" s="6" t="n">
        <v>4905</v>
      </c>
    </row>
    <row r="60" spans="1:3">
      <c r="A60" s="4" t="s">
        <v>452</v>
      </c>
      <c r="B60" s="6" t="n">
        <v>288</v>
      </c>
      <c r="C60" s="6" t="n">
        <v>1482</v>
      </c>
    </row>
    <row r="61" spans="1:3">
      <c r="A61" s="4" t="s">
        <v>462</v>
      </c>
    </row>
    <row r="62" spans="1:3">
      <c r="A62" s="4" t="s">
        <v>448</v>
      </c>
      <c r="B62" s="6" t="n">
        <v>4534</v>
      </c>
      <c r="C62" s="6" t="n">
        <v>9628</v>
      </c>
    </row>
    <row r="63" spans="1:3">
      <c r="A63" s="4" t="s">
        <v>449</v>
      </c>
      <c r="B63" s="6" t="n">
        <v>163</v>
      </c>
      <c r="C63" s="6" t="n">
        <v>128</v>
      </c>
    </row>
    <row r="64" spans="1:3">
      <c r="A64" s="4" t="s">
        <v>450</v>
      </c>
      <c r="B64" s="6" t="n">
        <v>4212</v>
      </c>
      <c r="C64" s="6" t="n">
        <v>3986</v>
      </c>
    </row>
    <row r="65" spans="1:3">
      <c r="A65" s="4" t="s">
        <v>451</v>
      </c>
      <c r="B65" s="7" t="n">
        <v>5173</v>
      </c>
      <c r="C65" s="7" t="n">
        <v>5166</v>
      </c>
    </row>
    <row r="66" spans="1:3">
      <c r="A66" s="4" t="s">
        <v>452</v>
      </c>
      <c r="B66" s="4" t="s">
        <v>35</v>
      </c>
      <c r="C66" s="4" t="s">
        <v>35</v>
      </c>
    </row>
    <row r="67" spans="1:3">
      <c r="A67" s="4" t="s">
        <v>463</v>
      </c>
    </row>
    <row r="68" spans="1:3">
      <c r="A68" s="4" t="s">
        <v>448</v>
      </c>
      <c r="B68" s="7" t="n">
        <v>373</v>
      </c>
      <c r="C68" s="7" t="n">
        <v>505</v>
      </c>
    </row>
    <row r="69" spans="1:3">
      <c r="A69" s="4" t="s">
        <v>449</v>
      </c>
      <c r="B69" s="4" t="s">
        <v>35</v>
      </c>
      <c r="C69" s="6" t="n">
        <v>14</v>
      </c>
    </row>
    <row r="70" spans="1:3">
      <c r="A70" s="4" t="s">
        <v>450</v>
      </c>
      <c r="B70" s="7" t="n">
        <v>289</v>
      </c>
      <c r="C70" s="6" t="n">
        <v>303</v>
      </c>
    </row>
    <row r="71" spans="1:3">
      <c r="A71" s="4" t="s">
        <v>451</v>
      </c>
      <c r="B71" s="6" t="n">
        <v>499</v>
      </c>
      <c r="C71" s="6" t="n">
        <v>355</v>
      </c>
    </row>
    <row r="72" spans="1:3">
      <c r="A72" s="4" t="s">
        <v>452</v>
      </c>
      <c r="B72" s="6" t="n">
        <v>155</v>
      </c>
      <c r="C72" s="6" t="n">
        <v>88</v>
      </c>
    </row>
    <row r="73" spans="1:3">
      <c r="A73" s="4" t="s">
        <v>464</v>
      </c>
    </row>
    <row r="74" spans="1:3">
      <c r="A74" s="4" t="s">
        <v>448</v>
      </c>
      <c r="B74" s="6" t="n">
        <v>12</v>
      </c>
      <c r="C74" s="6" t="n">
        <v>248</v>
      </c>
    </row>
    <row r="75" spans="1:3">
      <c r="A75" s="4" t="s">
        <v>449</v>
      </c>
      <c r="B75" s="6" t="n">
        <v>1</v>
      </c>
      <c r="C75" s="6" t="n">
        <v>1</v>
      </c>
    </row>
    <row r="76" spans="1:3">
      <c r="A76" s="4" t="s">
        <v>450</v>
      </c>
      <c r="B76" s="6" t="n">
        <v>10</v>
      </c>
      <c r="C76" s="6" t="n">
        <v>15</v>
      </c>
    </row>
    <row r="77" spans="1:3">
      <c r="A77" s="4" t="s">
        <v>451</v>
      </c>
      <c r="B77" s="7" t="n">
        <v>10</v>
      </c>
      <c r="C77" s="7" t="n">
        <v>15</v>
      </c>
    </row>
    <row r="78" spans="1:3">
      <c r="A78" s="4" t="s">
        <v>452</v>
      </c>
      <c r="B78" s="4" t="s">
        <v>35</v>
      </c>
      <c r="C78" s="4" t="s">
        <v>35</v>
      </c>
    </row>
    <row r="79" spans="1:3">
      <c r="A79" s="4" t="s">
        <v>465</v>
      </c>
    </row>
    <row r="80" spans="1:3">
      <c r="A80" s="4" t="s">
        <v>448</v>
      </c>
      <c r="B80" s="7" t="n">
        <v>2219</v>
      </c>
      <c r="C80" s="7" t="n">
        <v>4248</v>
      </c>
    </row>
    <row r="81" spans="1:3">
      <c r="A81" s="4" t="s">
        <v>449</v>
      </c>
      <c r="B81" s="6" t="n">
        <v>99</v>
      </c>
      <c r="C81" s="6" t="n">
        <v>126</v>
      </c>
    </row>
    <row r="82" spans="1:3">
      <c r="A82" s="4" t="s">
        <v>450</v>
      </c>
      <c r="B82" s="6" t="n">
        <v>1920</v>
      </c>
      <c r="C82" s="6" t="n">
        <v>2573</v>
      </c>
    </row>
    <row r="83" spans="1:3">
      <c r="A83" s="4" t="s">
        <v>451</v>
      </c>
      <c r="B83" s="6" t="n">
        <v>2121</v>
      </c>
      <c r="C83" s="6" t="n">
        <v>2852</v>
      </c>
    </row>
    <row r="84" spans="1:3">
      <c r="A84" s="4" t="s">
        <v>452</v>
      </c>
      <c r="B84" s="6" t="n">
        <v>168</v>
      </c>
      <c r="C84" s="6" t="n">
        <v>347</v>
      </c>
    </row>
    <row r="85" spans="1:3">
      <c r="A85" s="4" t="s">
        <v>466</v>
      </c>
    </row>
    <row r="86" spans="1:3">
      <c r="A86" s="4" t="s">
        <v>448</v>
      </c>
      <c r="B86" s="6" t="n">
        <v>3506</v>
      </c>
      <c r="C86" s="6" t="n">
        <v>2959</v>
      </c>
    </row>
    <row r="87" spans="1:3">
      <c r="A87" s="4" t="s">
        <v>449</v>
      </c>
      <c r="B87" s="6" t="n">
        <v>161</v>
      </c>
      <c r="C87" s="6" t="n">
        <v>177</v>
      </c>
    </row>
    <row r="88" spans="1:3">
      <c r="A88" s="4" t="s">
        <v>450</v>
      </c>
      <c r="B88" s="6" t="n">
        <v>3037</v>
      </c>
      <c r="C88" s="6" t="n">
        <v>3245</v>
      </c>
    </row>
    <row r="89" spans="1:3">
      <c r="A89" s="4" t="s">
        <v>451</v>
      </c>
      <c r="B89" s="7" t="n">
        <v>3150</v>
      </c>
      <c r="C89" s="7" t="n">
        <v>3471</v>
      </c>
    </row>
    <row r="90" spans="1:3">
      <c r="A90" s="4" t="s">
        <v>452</v>
      </c>
      <c r="B90" s="4" t="s">
        <v>35</v>
      </c>
      <c r="C90" s="4" t="s">
        <v>35</v>
      </c>
    </row>
    <row r="91" spans="1:3">
      <c r="A91" s="4" t="s">
        <v>467</v>
      </c>
    </row>
    <row r="92" spans="1:3">
      <c r="A92" s="4" t="s">
        <v>448</v>
      </c>
      <c r="B92" s="7" t="n">
        <v>23</v>
      </c>
      <c r="C92" s="7" t="n">
        <v>268</v>
      </c>
    </row>
    <row r="93" spans="1:3">
      <c r="A93" s="4" t="s">
        <v>449</v>
      </c>
      <c r="B93" s="4" t="s">
        <v>35</v>
      </c>
      <c r="C93" s="6" t="n">
        <v>7</v>
      </c>
    </row>
    <row r="94" spans="1:3">
      <c r="A94" s="4" t="s">
        <v>450</v>
      </c>
      <c r="B94" s="4" t="s">
        <v>35</v>
      </c>
      <c r="C94" s="6" t="n">
        <v>113</v>
      </c>
    </row>
    <row r="95" spans="1:3">
      <c r="A95" s="4" t="s">
        <v>451</v>
      </c>
      <c r="B95" s="4" t="s">
        <v>35</v>
      </c>
      <c r="C95" s="6" t="n">
        <v>113</v>
      </c>
    </row>
    <row r="96" spans="1:3">
      <c r="A96" s="4" t="s">
        <v>452</v>
      </c>
      <c r="B96" s="4" t="s">
        <v>35</v>
      </c>
      <c r="C96" s="6" t="n">
        <v>15</v>
      </c>
    </row>
    <row r="97" spans="1:3">
      <c r="A97" s="4" t="s">
        <v>468</v>
      </c>
    </row>
    <row r="98" spans="1:3">
      <c r="A98" s="4" t="s">
        <v>448</v>
      </c>
      <c r="B98" s="7" t="n">
        <v>520</v>
      </c>
      <c r="C98" s="6" t="n">
        <v>370</v>
      </c>
    </row>
    <row r="99" spans="1:3">
      <c r="A99" s="4" t="s">
        <v>449</v>
      </c>
      <c r="B99" s="6" t="n">
        <v>9</v>
      </c>
      <c r="C99" s="6" t="n">
        <v>26</v>
      </c>
    </row>
    <row r="100" spans="1:3">
      <c r="A100" s="4" t="s">
        <v>450</v>
      </c>
      <c r="B100" s="6" t="n">
        <v>430</v>
      </c>
      <c r="C100" s="6" t="n">
        <v>438</v>
      </c>
    </row>
    <row r="101" spans="1:3">
      <c r="A101" s="4" t="s">
        <v>451</v>
      </c>
      <c r="B101" s="7" t="n">
        <v>471</v>
      </c>
      <c r="C101" s="7" t="n">
        <v>479</v>
      </c>
    </row>
    <row r="102" spans="1:3">
      <c r="A102" s="4" t="s">
        <v>452</v>
      </c>
      <c r="B102" s="4" t="s">
        <v>35</v>
      </c>
      <c r="C102" s="4" t="s">
        <v>35</v>
      </c>
    </row>
    <row r="103" spans="1:3">
      <c r="A103" s="4" t="s">
        <v>469</v>
      </c>
    </row>
    <row r="104" spans="1:3">
      <c r="A104" s="4" t="s">
        <v>448</v>
      </c>
      <c r="B104" s="7" t="n">
        <v>906</v>
      </c>
      <c r="C104" s="7" t="n">
        <v>2573</v>
      </c>
    </row>
    <row r="105" spans="1:3">
      <c r="A105" s="4" t="s">
        <v>449</v>
      </c>
      <c r="B105" s="6" t="n">
        <v>38</v>
      </c>
      <c r="C105" s="6" t="n">
        <v>59</v>
      </c>
    </row>
    <row r="106" spans="1:3">
      <c r="A106" s="4" t="s">
        <v>450</v>
      </c>
      <c r="B106" s="6" t="n">
        <v>761</v>
      </c>
      <c r="C106" s="6" t="n">
        <v>1104</v>
      </c>
    </row>
    <row r="107" spans="1:3">
      <c r="A107" s="4" t="s">
        <v>451</v>
      </c>
      <c r="B107" s="6" t="n">
        <v>778</v>
      </c>
      <c r="C107" s="6" t="n">
        <v>1116</v>
      </c>
    </row>
    <row r="108" spans="1:3">
      <c r="A108" s="4" t="s">
        <v>452</v>
      </c>
      <c r="B108" s="6" t="n">
        <v>328</v>
      </c>
      <c r="C108" s="6" t="n">
        <v>343</v>
      </c>
    </row>
    <row r="109" spans="1:3">
      <c r="A109" s="4" t="s">
        <v>470</v>
      </c>
    </row>
    <row r="110" spans="1:3">
      <c r="A110" s="4" t="s">
        <v>448</v>
      </c>
      <c r="B110" s="6" t="n">
        <v>5073</v>
      </c>
      <c r="C110" s="6" t="n">
        <v>5383</v>
      </c>
    </row>
    <row r="111" spans="1:3">
      <c r="A111" s="4" t="s">
        <v>449</v>
      </c>
      <c r="B111" s="6" t="n">
        <v>213</v>
      </c>
      <c r="C111" s="6" t="n">
        <v>114</v>
      </c>
    </row>
    <row r="112" spans="1:3">
      <c r="A112" s="4" t="s">
        <v>450</v>
      </c>
      <c r="B112" s="6" t="n">
        <v>3983</v>
      </c>
      <c r="C112" s="6" t="n">
        <v>5767</v>
      </c>
    </row>
    <row r="113" spans="1:3">
      <c r="A113" s="4" t="s">
        <v>451</v>
      </c>
      <c r="B113" s="7" t="n">
        <v>4620</v>
      </c>
      <c r="C113" s="7" t="n">
        <v>6801</v>
      </c>
    </row>
    <row r="114" spans="1:3">
      <c r="A114" s="4" t="s">
        <v>452</v>
      </c>
      <c r="B114" s="4" t="s">
        <v>35</v>
      </c>
      <c r="C114" s="4" t="s">
        <v>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0</v>
      </c>
    </row>
    <row r="2" spans="1:3">
      <c r="A2" s="4" t="s">
        <v>472</v>
      </c>
      <c r="B2" s="7" t="n">
        <v>5696</v>
      </c>
      <c r="C2" s="7" t="n">
        <v>11882</v>
      </c>
    </row>
    <row r="3" spans="1:3">
      <c r="A3" s="4" t="s">
        <v>473</v>
      </c>
      <c r="B3" s="6" t="n">
        <v>1594</v>
      </c>
      <c r="C3" s="6" t="n">
        <v>2634</v>
      </c>
    </row>
    <row r="4" spans="1:3">
      <c r="A4" s="4" t="s">
        <v>474</v>
      </c>
      <c r="B4" s="6" t="n">
        <v>6104</v>
      </c>
      <c r="C4" s="6" t="n">
        <v>4952</v>
      </c>
    </row>
    <row r="5" spans="1:3">
      <c r="A5" s="4" t="s">
        <v>475</v>
      </c>
      <c r="B5" s="6" t="n">
        <v>13394</v>
      </c>
      <c r="C5" s="6" t="n">
        <v>19468</v>
      </c>
    </row>
    <row r="6" spans="1:3">
      <c r="A6" s="4" t="s">
        <v>476</v>
      </c>
      <c r="B6" s="6" t="n">
        <v>427775</v>
      </c>
      <c r="C6" s="6" t="n">
        <v>438081</v>
      </c>
    </row>
    <row r="7" spans="1:3">
      <c r="A7" s="4" t="s">
        <v>434</v>
      </c>
      <c r="B7" s="7" t="n">
        <v>441169</v>
      </c>
      <c r="C7" s="7" t="n">
        <v>457549</v>
      </c>
    </row>
    <row r="8" spans="1:3">
      <c r="A8" s="4" t="s">
        <v>477</v>
      </c>
      <c r="B8" s="4" t="s">
        <v>35</v>
      </c>
      <c r="C8" s="4" t="s">
        <v>35</v>
      </c>
    </row>
    <row r="9" spans="1:3">
      <c r="A9" s="4" t="s">
        <v>435</v>
      </c>
    </row>
    <row r="10" spans="1:3">
      <c r="A10" s="4" t="s">
        <v>472</v>
      </c>
      <c r="B10" s="7" t="n">
        <v>5559</v>
      </c>
      <c r="C10" s="7" t="n">
        <v>11643</v>
      </c>
    </row>
    <row r="11" spans="1:3">
      <c r="A11" s="4" t="s">
        <v>473</v>
      </c>
      <c r="B11" s="6" t="n">
        <v>1592</v>
      </c>
      <c r="C11" s="6" t="n">
        <v>2590</v>
      </c>
    </row>
    <row r="12" spans="1:3">
      <c r="A12" s="4" t="s">
        <v>474</v>
      </c>
      <c r="B12" s="6" t="n">
        <v>6013</v>
      </c>
      <c r="C12" s="6" t="n">
        <v>4769</v>
      </c>
    </row>
    <row r="13" spans="1:3">
      <c r="A13" s="4" t="s">
        <v>475</v>
      </c>
      <c r="B13" s="6" t="n">
        <v>13164</v>
      </c>
      <c r="C13" s="6" t="n">
        <v>19002</v>
      </c>
    </row>
    <row r="14" spans="1:3">
      <c r="A14" s="4" t="s">
        <v>476</v>
      </c>
      <c r="B14" s="6" t="n">
        <v>378121</v>
      </c>
      <c r="C14" s="6" t="n">
        <v>387698</v>
      </c>
    </row>
    <row r="15" spans="1:3">
      <c r="A15" s="4" t="s">
        <v>434</v>
      </c>
      <c r="B15" s="7" t="n">
        <v>391285</v>
      </c>
      <c r="C15" s="7" t="n">
        <v>406700</v>
      </c>
    </row>
    <row r="16" spans="1:3">
      <c r="A16" s="4" t="s">
        <v>477</v>
      </c>
      <c r="B16" s="4" t="s">
        <v>35</v>
      </c>
      <c r="C16" s="4" t="s">
        <v>35</v>
      </c>
    </row>
    <row r="17" spans="1:3">
      <c r="A17" s="4" t="s">
        <v>461</v>
      </c>
    </row>
    <row r="18" spans="1:3">
      <c r="A18" s="4" t="s">
        <v>472</v>
      </c>
      <c r="B18" s="7" t="n">
        <v>311</v>
      </c>
      <c r="C18" s="7" t="n">
        <v>2683</v>
      </c>
    </row>
    <row r="19" spans="1:3">
      <c r="A19" s="4" t="s">
        <v>473</v>
      </c>
      <c r="B19" s="6" t="n">
        <v>105</v>
      </c>
      <c r="C19" s="6" t="n">
        <v>74</v>
      </c>
    </row>
    <row r="20" spans="1:3">
      <c r="A20" s="4" t="s">
        <v>474</v>
      </c>
      <c r="B20" s="6" t="n">
        <v>2534</v>
      </c>
      <c r="C20" s="6" t="n">
        <v>2411</v>
      </c>
    </row>
    <row r="21" spans="1:3">
      <c r="A21" s="4" t="s">
        <v>475</v>
      </c>
      <c r="B21" s="6" t="n">
        <v>2950</v>
      </c>
      <c r="C21" s="6" t="n">
        <v>5168</v>
      </c>
    </row>
    <row r="22" spans="1:3">
      <c r="A22" s="4" t="s">
        <v>476</v>
      </c>
      <c r="B22" s="6" t="n">
        <v>95619</v>
      </c>
      <c r="C22" s="6" t="n">
        <v>102894</v>
      </c>
    </row>
    <row r="23" spans="1:3">
      <c r="A23" s="4" t="s">
        <v>434</v>
      </c>
      <c r="B23" s="7" t="n">
        <v>98569</v>
      </c>
      <c r="C23" s="7" t="n">
        <v>108062</v>
      </c>
    </row>
    <row r="24" spans="1:3">
      <c r="A24" s="4" t="s">
        <v>477</v>
      </c>
      <c r="B24" s="4" t="s">
        <v>35</v>
      </c>
      <c r="C24" s="4" t="s">
        <v>35</v>
      </c>
    </row>
    <row r="25" spans="1:3">
      <c r="A25" s="4" t="s">
        <v>438</v>
      </c>
    </row>
    <row r="26" spans="1:3">
      <c r="A26" s="4" t="s">
        <v>434</v>
      </c>
      <c r="B26" s="7" t="n">
        <v>14672</v>
      </c>
      <c r="C26" s="7" t="n">
        <v>15439</v>
      </c>
    </row>
    <row r="27" spans="1:3">
      <c r="A27" s="4" t="s">
        <v>463</v>
      </c>
    </row>
    <row r="28" spans="1:3">
      <c r="A28" s="4" t="s">
        <v>472</v>
      </c>
      <c r="B28" s="7" t="n">
        <v>144</v>
      </c>
      <c r="C28" s="6" t="n">
        <v>94</v>
      </c>
    </row>
    <row r="29" spans="1:3">
      <c r="A29" s="4" t="s">
        <v>473</v>
      </c>
      <c r="B29" s="4" t="s">
        <v>35</v>
      </c>
      <c r="C29" s="6" t="n">
        <v>335</v>
      </c>
    </row>
    <row r="30" spans="1:3">
      <c r="A30" s="4" t="s">
        <v>474</v>
      </c>
      <c r="B30" s="7" t="n">
        <v>17</v>
      </c>
      <c r="C30" s="6" t="n">
        <v>12</v>
      </c>
    </row>
    <row r="31" spans="1:3">
      <c r="A31" s="4" t="s">
        <v>475</v>
      </c>
      <c r="B31" s="6" t="n">
        <v>161</v>
      </c>
      <c r="C31" s="6" t="n">
        <v>441</v>
      </c>
    </row>
    <row r="32" spans="1:3">
      <c r="A32" s="4" t="s">
        <v>476</v>
      </c>
      <c r="B32" s="6" t="n">
        <v>14511</v>
      </c>
      <c r="C32" s="6" t="n">
        <v>14998</v>
      </c>
    </row>
    <row r="33" spans="1:3">
      <c r="A33" s="4" t="s">
        <v>434</v>
      </c>
      <c r="B33" s="7" t="n">
        <v>14672</v>
      </c>
      <c r="C33" s="7" t="n">
        <v>15439</v>
      </c>
    </row>
    <row r="34" spans="1:3">
      <c r="A34" s="4" t="s">
        <v>477</v>
      </c>
      <c r="B34" s="4" t="s">
        <v>35</v>
      </c>
      <c r="C34" s="4" t="s">
        <v>35</v>
      </c>
    </row>
    <row r="35" spans="1:3">
      <c r="A35" s="4" t="s">
        <v>439</v>
      </c>
    </row>
    <row r="36" spans="1:3">
      <c r="A36" s="4" t="s">
        <v>434</v>
      </c>
      <c r="B36" s="7" t="n">
        <v>242916</v>
      </c>
      <c r="C36" s="7" t="n">
        <v>243538</v>
      </c>
    </row>
    <row r="37" spans="1:3">
      <c r="A37" s="4" t="s">
        <v>465</v>
      </c>
    </row>
    <row r="38" spans="1:3">
      <c r="A38" s="4" t="s">
        <v>472</v>
      </c>
      <c r="B38" s="6" t="n">
        <v>4694</v>
      </c>
      <c r="C38" s="6" t="n">
        <v>7885</v>
      </c>
    </row>
    <row r="39" spans="1:3">
      <c r="A39" s="4" t="s">
        <v>473</v>
      </c>
      <c r="B39" s="6" t="n">
        <v>1487</v>
      </c>
      <c r="C39" s="6" t="n">
        <v>1728</v>
      </c>
    </row>
    <row r="40" spans="1:3">
      <c r="A40" s="4" t="s">
        <v>474</v>
      </c>
      <c r="B40" s="6" t="n">
        <v>2891</v>
      </c>
      <c r="C40" s="6" t="n">
        <v>2346</v>
      </c>
    </row>
    <row r="41" spans="1:3">
      <c r="A41" s="4" t="s">
        <v>475</v>
      </c>
      <c r="B41" s="6" t="n">
        <v>9072</v>
      </c>
      <c r="C41" s="6" t="n">
        <v>11959</v>
      </c>
    </row>
    <row r="42" spans="1:3">
      <c r="A42" s="4" t="s">
        <v>476</v>
      </c>
      <c r="B42" s="6" t="n">
        <v>233844</v>
      </c>
      <c r="C42" s="6" t="n">
        <v>231579</v>
      </c>
    </row>
    <row r="43" spans="1:3">
      <c r="A43" s="4" t="s">
        <v>434</v>
      </c>
      <c r="B43" s="7" t="n">
        <v>242916</v>
      </c>
      <c r="C43" s="7" t="n">
        <v>243538</v>
      </c>
    </row>
    <row r="44" spans="1:3">
      <c r="A44" s="4" t="s">
        <v>477</v>
      </c>
      <c r="B44" s="4" t="s">
        <v>35</v>
      </c>
      <c r="C44" s="4" t="s">
        <v>35</v>
      </c>
    </row>
    <row r="45" spans="1:3">
      <c r="A45" s="4" t="s">
        <v>440</v>
      </c>
    </row>
    <row r="46" spans="1:3">
      <c r="A46" s="4" t="s">
        <v>434</v>
      </c>
      <c r="B46" s="7" t="n">
        <v>12954</v>
      </c>
      <c r="C46" s="7" t="n">
        <v>14409</v>
      </c>
    </row>
    <row r="47" spans="1:3">
      <c r="A47" s="4" t="s">
        <v>467</v>
      </c>
    </row>
    <row r="48" spans="1:3">
      <c r="A48" s="4" t="s">
        <v>472</v>
      </c>
      <c r="B48" s="7" t="n">
        <v>47</v>
      </c>
      <c r="C48" s="7" t="n">
        <v>320</v>
      </c>
    </row>
    <row r="49" spans="1:3">
      <c r="A49" s="4" t="s">
        <v>473</v>
      </c>
      <c r="B49" s="4" t="s">
        <v>35</v>
      </c>
      <c r="C49" s="4" t="s">
        <v>35</v>
      </c>
    </row>
    <row r="50" spans="1:3">
      <c r="A50" s="4" t="s">
        <v>474</v>
      </c>
      <c r="B50" s="7" t="n">
        <v>320</v>
      </c>
      <c r="C50" s="4" t="s">
        <v>35</v>
      </c>
    </row>
    <row r="51" spans="1:3">
      <c r="A51" s="4" t="s">
        <v>475</v>
      </c>
      <c r="B51" s="6" t="n">
        <v>367</v>
      </c>
      <c r="C51" s="7" t="n">
        <v>320</v>
      </c>
    </row>
    <row r="52" spans="1:3">
      <c r="A52" s="4" t="s">
        <v>476</v>
      </c>
      <c r="B52" s="6" t="n">
        <v>12587</v>
      </c>
      <c r="C52" s="6" t="n">
        <v>14089</v>
      </c>
    </row>
    <row r="53" spans="1:3">
      <c r="A53" s="4" t="s">
        <v>434</v>
      </c>
      <c r="B53" s="7" t="n">
        <v>12954</v>
      </c>
      <c r="C53" s="7" t="n">
        <v>14409</v>
      </c>
    </row>
    <row r="54" spans="1:3">
      <c r="A54" s="4" t="s">
        <v>477</v>
      </c>
      <c r="B54" s="4" t="s">
        <v>35</v>
      </c>
      <c r="C54" s="4" t="s">
        <v>35</v>
      </c>
    </row>
    <row r="55" spans="1:3">
      <c r="A55" s="4" t="s">
        <v>441</v>
      </c>
    </row>
    <row r="56" spans="1:3">
      <c r="A56" s="4" t="s">
        <v>434</v>
      </c>
      <c r="B56" s="7" t="n">
        <v>22174</v>
      </c>
      <c r="C56" s="7" t="n">
        <v>25252</v>
      </c>
    </row>
    <row r="57" spans="1:3">
      <c r="A57" s="4" t="s">
        <v>469</v>
      </c>
    </row>
    <row r="58" spans="1:3">
      <c r="A58" s="4" t="s">
        <v>472</v>
      </c>
      <c r="B58" s="7" t="n">
        <v>363</v>
      </c>
      <c r="C58" s="6" t="n">
        <v>661</v>
      </c>
    </row>
    <row r="59" spans="1:3">
      <c r="A59" s="4" t="s">
        <v>473</v>
      </c>
      <c r="B59" s="4" t="s">
        <v>35</v>
      </c>
      <c r="C59" s="7" t="n">
        <v>453</v>
      </c>
    </row>
    <row r="60" spans="1:3">
      <c r="A60" s="4" t="s">
        <v>474</v>
      </c>
      <c r="B60" s="7" t="n">
        <v>251</v>
      </c>
      <c r="C60" s="4" t="s">
        <v>35</v>
      </c>
    </row>
    <row r="61" spans="1:3">
      <c r="A61" s="4" t="s">
        <v>475</v>
      </c>
      <c r="B61" s="6" t="n">
        <v>614</v>
      </c>
      <c r="C61" s="7" t="n">
        <v>1114</v>
      </c>
    </row>
    <row r="62" spans="1:3">
      <c r="A62" s="4" t="s">
        <v>476</v>
      </c>
      <c r="B62" s="6" t="n">
        <v>21560</v>
      </c>
      <c r="C62" s="6" t="n">
        <v>24138</v>
      </c>
    </row>
    <row r="63" spans="1:3">
      <c r="A63" s="4" t="s">
        <v>434</v>
      </c>
      <c r="B63" s="7" t="n">
        <v>22174</v>
      </c>
      <c r="C63" s="7" t="n">
        <v>25252</v>
      </c>
    </row>
    <row r="64" spans="1:3">
      <c r="A64" s="4" t="s">
        <v>477</v>
      </c>
      <c r="B64" s="4" t="s">
        <v>35</v>
      </c>
      <c r="C64" s="4" t="s">
        <v>35</v>
      </c>
    </row>
    <row r="65" spans="1:3">
      <c r="A65" s="4" t="s">
        <v>436</v>
      </c>
    </row>
    <row r="66" spans="1:3">
      <c r="A66" s="4" t="s">
        <v>472</v>
      </c>
      <c r="B66" s="7" t="n">
        <v>18</v>
      </c>
      <c r="C66" s="7" t="n">
        <v>64</v>
      </c>
    </row>
    <row r="67" spans="1:3">
      <c r="A67" s="4" t="s">
        <v>473</v>
      </c>
      <c r="B67" s="6" t="n">
        <v>1</v>
      </c>
      <c r="C67" s="6" t="n">
        <v>15</v>
      </c>
    </row>
    <row r="68" spans="1:3">
      <c r="A68" s="4" t="s">
        <v>474</v>
      </c>
      <c r="B68" s="6" t="n">
        <v>64</v>
      </c>
      <c r="C68" s="6" t="n">
        <v>162</v>
      </c>
    </row>
    <row r="69" spans="1:3">
      <c r="A69" s="4" t="s">
        <v>475</v>
      </c>
      <c r="B69" s="6" t="n">
        <v>83</v>
      </c>
      <c r="C69" s="6" t="n">
        <v>241</v>
      </c>
    </row>
    <row r="70" spans="1:3">
      <c r="A70" s="4" t="s">
        <v>476</v>
      </c>
      <c r="B70" s="6" t="n">
        <v>21386</v>
      </c>
      <c r="C70" s="6" t="n">
        <v>21566</v>
      </c>
    </row>
    <row r="71" spans="1:3">
      <c r="A71" s="4" t="s">
        <v>434</v>
      </c>
      <c r="B71" s="7" t="n">
        <v>21469</v>
      </c>
      <c r="C71" s="7" t="n">
        <v>21807</v>
      </c>
    </row>
    <row r="72" spans="1:3">
      <c r="A72" s="4" t="s">
        <v>477</v>
      </c>
      <c r="B72" s="4" t="s">
        <v>35</v>
      </c>
      <c r="C72" s="4" t="s">
        <v>35</v>
      </c>
    </row>
    <row r="73" spans="1:3">
      <c r="A73" s="4" t="s">
        <v>437</v>
      </c>
    </row>
    <row r="74" spans="1:3">
      <c r="A74" s="4" t="s">
        <v>434</v>
      </c>
      <c r="B74" s="7" t="n">
        <v>98569</v>
      </c>
      <c r="C74" s="7" t="n">
        <v>108062</v>
      </c>
    </row>
    <row r="75" spans="1:3">
      <c r="A75" s="4" t="s">
        <v>442</v>
      </c>
    </row>
    <row r="76" spans="1:3">
      <c r="A76" s="4" t="s">
        <v>472</v>
      </c>
      <c r="B76" s="4" t="s">
        <v>35</v>
      </c>
      <c r="C76" s="4" t="s">
        <v>35</v>
      </c>
    </row>
    <row r="77" spans="1:3">
      <c r="A77" s="4" t="s">
        <v>473</v>
      </c>
      <c r="B77" s="4" t="s">
        <v>35</v>
      </c>
      <c r="C77" s="7" t="n">
        <v>4</v>
      </c>
    </row>
    <row r="78" spans="1:3">
      <c r="A78" s="4" t="s">
        <v>474</v>
      </c>
      <c r="B78" s="4" t="s">
        <v>35</v>
      </c>
      <c r="C78" s="4" t="s">
        <v>35</v>
      </c>
    </row>
    <row r="79" spans="1:3">
      <c r="A79" s="4" t="s">
        <v>475</v>
      </c>
      <c r="B79" s="4" t="s">
        <v>35</v>
      </c>
      <c r="C79" s="7" t="n">
        <v>4</v>
      </c>
    </row>
    <row r="80" spans="1:3">
      <c r="A80" s="4" t="s">
        <v>476</v>
      </c>
      <c r="B80" s="7" t="n">
        <v>3793</v>
      </c>
      <c r="C80" s="6" t="n">
        <v>3113</v>
      </c>
    </row>
    <row r="81" spans="1:3">
      <c r="A81" s="4" t="s">
        <v>434</v>
      </c>
      <c r="B81" s="7" t="n">
        <v>3793</v>
      </c>
      <c r="C81" s="7" t="n">
        <v>3117</v>
      </c>
    </row>
    <row r="82" spans="1:3">
      <c r="A82" s="4" t="s">
        <v>477</v>
      </c>
      <c r="B82" s="4" t="s">
        <v>35</v>
      </c>
      <c r="C82" s="4" t="s">
        <v>35</v>
      </c>
    </row>
    <row r="83" spans="1:3">
      <c r="A83" s="4" t="s">
        <v>443</v>
      </c>
    </row>
    <row r="84" spans="1:3">
      <c r="A84" s="4" t="s">
        <v>472</v>
      </c>
      <c r="B84" s="7" t="n">
        <v>113</v>
      </c>
      <c r="C84" s="7" t="n">
        <v>153</v>
      </c>
    </row>
    <row r="85" spans="1:3">
      <c r="A85" s="4" t="s">
        <v>473</v>
      </c>
      <c r="B85" s="6" t="n">
        <v>1</v>
      </c>
      <c r="C85" s="6" t="n">
        <v>19</v>
      </c>
    </row>
    <row r="86" spans="1:3">
      <c r="A86" s="4" t="s">
        <v>474</v>
      </c>
      <c r="B86" s="6" t="n">
        <v>27</v>
      </c>
      <c r="C86" s="6" t="n">
        <v>21</v>
      </c>
    </row>
    <row r="87" spans="1:3">
      <c r="A87" s="4" t="s">
        <v>475</v>
      </c>
      <c r="B87" s="6" t="n">
        <v>141</v>
      </c>
      <c r="C87" s="6" t="n">
        <v>193</v>
      </c>
    </row>
    <row r="88" spans="1:3">
      <c r="A88" s="4" t="s">
        <v>476</v>
      </c>
      <c r="B88" s="6" t="n">
        <v>24427</v>
      </c>
      <c r="C88" s="6" t="n">
        <v>25635</v>
      </c>
    </row>
    <row r="89" spans="1:3">
      <c r="A89" s="4" t="s">
        <v>434</v>
      </c>
      <c r="B89" s="7" t="n">
        <v>24568</v>
      </c>
      <c r="C89" s="7" t="n">
        <v>25828</v>
      </c>
    </row>
    <row r="90" spans="1:3">
      <c r="A90" s="4" t="s">
        <v>477</v>
      </c>
      <c r="B90" s="4" t="s">
        <v>35</v>
      </c>
      <c r="C90" s="4" t="s">
        <v>35</v>
      </c>
    </row>
    <row r="91" spans="1:3">
      <c r="A91" s="4" t="s">
        <v>444</v>
      </c>
    </row>
    <row r="92" spans="1:3">
      <c r="A92" s="4" t="s">
        <v>472</v>
      </c>
      <c r="B92" s="7" t="n">
        <v>6</v>
      </c>
      <c r="C92" s="7" t="n">
        <v>22</v>
      </c>
    </row>
    <row r="93" spans="1:3">
      <c r="A93" s="4" t="s">
        <v>473</v>
      </c>
      <c r="B93" s="4" t="s">
        <v>35</v>
      </c>
      <c r="C93" s="7" t="n">
        <v>6</v>
      </c>
    </row>
    <row r="94" spans="1:3">
      <c r="A94" s="4" t="s">
        <v>474</v>
      </c>
      <c r="B94" s="4" t="s">
        <v>35</v>
      </c>
      <c r="C94" s="4" t="s">
        <v>35</v>
      </c>
    </row>
    <row r="95" spans="1:3">
      <c r="A95" s="4" t="s">
        <v>475</v>
      </c>
      <c r="B95" s="7" t="n">
        <v>6</v>
      </c>
      <c r="C95" s="7" t="n">
        <v>28</v>
      </c>
    </row>
    <row r="96" spans="1:3">
      <c r="A96" s="4" t="s">
        <v>476</v>
      </c>
      <c r="B96" s="6" t="n">
        <v>48</v>
      </c>
      <c r="C96" s="6" t="n">
        <v>69</v>
      </c>
    </row>
    <row r="97" spans="1:3">
      <c r="A97" s="4" t="s">
        <v>434</v>
      </c>
      <c r="B97" s="7" t="n">
        <v>54</v>
      </c>
      <c r="C97" s="7" t="n">
        <v>97</v>
      </c>
    </row>
    <row r="98" spans="1:3">
      <c r="A98" s="4" t="s">
        <v>477</v>
      </c>
      <c r="B98" s="4" t="s">
        <v>35</v>
      </c>
      <c r="C98" s="4" t="s">
        <v>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0</v>
      </c>
    </row>
    <row r="2" spans="1:3">
      <c r="A2" s="4" t="s">
        <v>128</v>
      </c>
      <c r="B2" s="7" t="n">
        <v>441169</v>
      </c>
      <c r="C2" s="7" t="n">
        <v>457549</v>
      </c>
    </row>
    <row r="3" spans="1:3">
      <c r="A3" s="4" t="s">
        <v>435</v>
      </c>
    </row>
    <row r="4" spans="1:3">
      <c r="A4" s="4" t="s">
        <v>128</v>
      </c>
      <c r="B4" s="6" t="n">
        <v>391285</v>
      </c>
      <c r="C4" s="6" t="n">
        <v>406700</v>
      </c>
    </row>
    <row r="5" spans="1:3">
      <c r="A5" s="4" t="s">
        <v>479</v>
      </c>
    </row>
    <row r="6" spans="1:3">
      <c r="A6" s="4" t="s">
        <v>128</v>
      </c>
      <c r="B6" s="6" t="n">
        <v>404566</v>
      </c>
      <c r="C6" s="6" t="n">
        <v>415165</v>
      </c>
    </row>
    <row r="7" spans="1:3">
      <c r="A7" s="4" t="s">
        <v>480</v>
      </c>
    </row>
    <row r="8" spans="1:3">
      <c r="A8" s="4" t="s">
        <v>128</v>
      </c>
      <c r="B8" s="6" t="n">
        <v>16923</v>
      </c>
      <c r="C8" s="6" t="n">
        <v>14895</v>
      </c>
    </row>
    <row r="9" spans="1:3">
      <c r="A9" s="4" t="s">
        <v>481</v>
      </c>
    </row>
    <row r="10" spans="1:3">
      <c r="A10" s="4" t="s">
        <v>128</v>
      </c>
      <c r="B10" s="7" t="n">
        <v>19680</v>
      </c>
      <c r="C10" s="7" t="n">
        <v>27489</v>
      </c>
    </row>
    <row r="11" spans="1:3">
      <c r="A11" s="4" t="s">
        <v>482</v>
      </c>
    </row>
    <row r="12" spans="1:3">
      <c r="A12" s="4" t="s">
        <v>128</v>
      </c>
      <c r="B12" s="4" t="s">
        <v>35</v>
      </c>
      <c r="C12" s="4" t="s">
        <v>35</v>
      </c>
    </row>
    <row r="13" spans="1:3">
      <c r="A13" s="4" t="s">
        <v>483</v>
      </c>
    </row>
    <row r="14" spans="1:3">
      <c r="A14" s="4" t="s">
        <v>128</v>
      </c>
      <c r="B14" s="7" t="n">
        <v>355626</v>
      </c>
      <c r="C14" s="7" t="n">
        <v>367785</v>
      </c>
    </row>
    <row r="15" spans="1:3">
      <c r="A15" s="4" t="s">
        <v>484</v>
      </c>
    </row>
    <row r="16" spans="1:3">
      <c r="A16" s="4" t="s">
        <v>128</v>
      </c>
      <c r="B16" s="6" t="n">
        <v>16199</v>
      </c>
      <c r="C16" s="6" t="n">
        <v>12347</v>
      </c>
    </row>
    <row r="17" spans="1:3">
      <c r="A17" s="4" t="s">
        <v>485</v>
      </c>
    </row>
    <row r="18" spans="1:3">
      <c r="A18" s="4" t="s">
        <v>128</v>
      </c>
      <c r="B18" s="7" t="n">
        <v>19460</v>
      </c>
      <c r="C18" s="7" t="n">
        <v>26568</v>
      </c>
    </row>
    <row r="19" spans="1:3">
      <c r="A19" s="4" t="s">
        <v>486</v>
      </c>
    </row>
    <row r="20" spans="1:3">
      <c r="A20" s="4" t="s">
        <v>128</v>
      </c>
      <c r="B20" s="4" t="s">
        <v>35</v>
      </c>
      <c r="C20" s="4" t="s">
        <v>35</v>
      </c>
    </row>
    <row r="21" spans="1:3">
      <c r="A21" s="4" t="s">
        <v>487</v>
      </c>
    </row>
    <row r="22" spans="1:3">
      <c r="A22" s="4" t="s">
        <v>128</v>
      </c>
      <c r="B22" s="7" t="n">
        <v>20641</v>
      </c>
      <c r="C22" s="7" t="n">
        <v>18495</v>
      </c>
    </row>
    <row r="23" spans="1:3">
      <c r="A23" s="4" t="s">
        <v>488</v>
      </c>
    </row>
    <row r="24" spans="1:3">
      <c r="A24" s="4" t="s">
        <v>128</v>
      </c>
      <c r="B24" s="6" t="n">
        <v>724</v>
      </c>
      <c r="C24" s="6" t="n">
        <v>2548</v>
      </c>
    </row>
    <row r="25" spans="1:3">
      <c r="A25" s="4" t="s">
        <v>489</v>
      </c>
    </row>
    <row r="26" spans="1:3">
      <c r="A26" s="4" t="s">
        <v>128</v>
      </c>
      <c r="B26" s="7" t="n">
        <v>104</v>
      </c>
      <c r="C26" s="7" t="n">
        <v>764</v>
      </c>
    </row>
    <row r="27" spans="1:3">
      <c r="A27" s="4" t="s">
        <v>490</v>
      </c>
    </row>
    <row r="28" spans="1:3">
      <c r="A28" s="4" t="s">
        <v>128</v>
      </c>
      <c r="B28" s="4" t="s">
        <v>35</v>
      </c>
      <c r="C28" s="4" t="s">
        <v>35</v>
      </c>
    </row>
    <row r="29" spans="1:3">
      <c r="A29" s="4" t="s">
        <v>491</v>
      </c>
    </row>
    <row r="30" spans="1:3">
      <c r="A30" s="4" t="s">
        <v>128</v>
      </c>
      <c r="B30" s="7" t="n">
        <v>85255</v>
      </c>
      <c r="C30" s="7" t="n">
        <v>92515</v>
      </c>
    </row>
    <row r="31" spans="1:3">
      <c r="A31" s="4" t="s">
        <v>492</v>
      </c>
    </row>
    <row r="32" spans="1:3">
      <c r="A32" s="4" t="s">
        <v>128</v>
      </c>
      <c r="B32" s="6" t="n">
        <v>7543</v>
      </c>
      <c r="C32" s="6" t="n">
        <v>7925</v>
      </c>
    </row>
    <row r="33" spans="1:3">
      <c r="A33" s="4" t="s">
        <v>493</v>
      </c>
    </row>
    <row r="34" spans="1:3">
      <c r="A34" s="4" t="s">
        <v>128</v>
      </c>
      <c r="B34" s="7" t="n">
        <v>5771</v>
      </c>
      <c r="C34" s="7" t="n">
        <v>7622</v>
      </c>
    </row>
    <row r="35" spans="1:3">
      <c r="A35" s="4" t="s">
        <v>494</v>
      </c>
    </row>
    <row r="36" spans="1:3">
      <c r="A36" s="4" t="s">
        <v>128</v>
      </c>
      <c r="B36" s="4" t="s">
        <v>35</v>
      </c>
      <c r="C36" s="4" t="s">
        <v>35</v>
      </c>
    </row>
    <row r="37" spans="1:3">
      <c r="A37" s="4" t="s">
        <v>438</v>
      </c>
    </row>
    <row r="38" spans="1:3">
      <c r="A38" s="4" t="s">
        <v>128</v>
      </c>
      <c r="B38" s="7" t="n">
        <v>14672</v>
      </c>
      <c r="C38" s="7" t="n">
        <v>15439</v>
      </c>
    </row>
    <row r="39" spans="1:3">
      <c r="A39" s="4" t="s">
        <v>495</v>
      </c>
    </row>
    <row r="40" spans="1:3">
      <c r="A40" s="4" t="s">
        <v>128</v>
      </c>
      <c r="B40" s="6" t="n">
        <v>12262</v>
      </c>
      <c r="C40" s="6" t="n">
        <v>12974</v>
      </c>
    </row>
    <row r="41" spans="1:3">
      <c r="A41" s="4" t="s">
        <v>496</v>
      </c>
    </row>
    <row r="42" spans="1:3">
      <c r="A42" s="4" t="s">
        <v>128</v>
      </c>
      <c r="B42" s="6" t="n">
        <v>1974</v>
      </c>
      <c r="C42" s="6" t="n">
        <v>2041</v>
      </c>
    </row>
    <row r="43" spans="1:3">
      <c r="A43" s="4" t="s">
        <v>497</v>
      </c>
    </row>
    <row r="44" spans="1:3">
      <c r="A44" s="4" t="s">
        <v>128</v>
      </c>
      <c r="B44" s="7" t="n">
        <v>436</v>
      </c>
      <c r="C44" s="7" t="n">
        <v>424</v>
      </c>
    </row>
    <row r="45" spans="1:3">
      <c r="A45" s="4" t="s">
        <v>498</v>
      </c>
    </row>
    <row r="46" spans="1:3">
      <c r="A46" s="4" t="s">
        <v>128</v>
      </c>
      <c r="B46" s="4" t="s">
        <v>35</v>
      </c>
      <c r="C46" s="4" t="s">
        <v>35</v>
      </c>
    </row>
    <row r="47" spans="1:3">
      <c r="A47" s="4" t="s">
        <v>439</v>
      </c>
    </row>
    <row r="48" spans="1:3">
      <c r="A48" s="4" t="s">
        <v>128</v>
      </c>
      <c r="B48" s="7" t="n">
        <v>242916</v>
      </c>
      <c r="C48" s="7" t="n">
        <v>243538</v>
      </c>
    </row>
    <row r="49" spans="1:3">
      <c r="A49" s="4" t="s">
        <v>499</v>
      </c>
    </row>
    <row r="50" spans="1:3">
      <c r="A50" s="4" t="s">
        <v>128</v>
      </c>
      <c r="B50" s="6" t="n">
        <v>229182</v>
      </c>
      <c r="C50" s="6" t="n">
        <v>230184</v>
      </c>
    </row>
    <row r="51" spans="1:3">
      <c r="A51" s="4" t="s">
        <v>500</v>
      </c>
    </row>
    <row r="52" spans="1:3">
      <c r="A52" s="4" t="s">
        <v>128</v>
      </c>
      <c r="B52" s="6" t="n">
        <v>3572</v>
      </c>
      <c r="C52" s="6" t="n">
        <v>1965</v>
      </c>
    </row>
    <row r="53" spans="1:3">
      <c r="A53" s="4" t="s">
        <v>501</v>
      </c>
    </row>
    <row r="54" spans="1:3">
      <c r="A54" s="4" t="s">
        <v>128</v>
      </c>
      <c r="B54" s="7" t="n">
        <v>10162</v>
      </c>
      <c r="C54" s="7" t="n">
        <v>11389</v>
      </c>
    </row>
    <row r="55" spans="1:3">
      <c r="A55" s="4" t="s">
        <v>502</v>
      </c>
    </row>
    <row r="56" spans="1:3">
      <c r="A56" s="4" t="s">
        <v>128</v>
      </c>
      <c r="B56" s="4" t="s">
        <v>35</v>
      </c>
      <c r="C56" s="4" t="s">
        <v>35</v>
      </c>
    </row>
    <row r="57" spans="1:3">
      <c r="A57" s="4" t="s">
        <v>440</v>
      </c>
    </row>
    <row r="58" spans="1:3">
      <c r="A58" s="4" t="s">
        <v>128</v>
      </c>
      <c r="B58" s="7" t="n">
        <v>12954</v>
      </c>
      <c r="C58" s="7" t="n">
        <v>14409</v>
      </c>
    </row>
    <row r="59" spans="1:3">
      <c r="A59" s="4" t="s">
        <v>503</v>
      </c>
    </row>
    <row r="60" spans="1:3">
      <c r="A60" s="4" t="s">
        <v>128</v>
      </c>
      <c r="B60" s="6" t="n">
        <v>12264</v>
      </c>
      <c r="C60" s="6" t="n">
        <v>13953</v>
      </c>
    </row>
    <row r="61" spans="1:3">
      <c r="A61" s="4" t="s">
        <v>504</v>
      </c>
    </row>
    <row r="62" spans="1:3">
      <c r="A62" s="4" t="s">
        <v>128</v>
      </c>
      <c r="B62" s="6" t="n">
        <v>187</v>
      </c>
      <c r="C62" s="6" t="n">
        <v>146</v>
      </c>
    </row>
    <row r="63" spans="1:3">
      <c r="A63" s="4" t="s">
        <v>505</v>
      </c>
    </row>
    <row r="64" spans="1:3">
      <c r="A64" s="4" t="s">
        <v>128</v>
      </c>
      <c r="B64" s="7" t="n">
        <v>503</v>
      </c>
      <c r="C64" s="7" t="n">
        <v>310</v>
      </c>
    </row>
    <row r="65" spans="1:3">
      <c r="A65" s="4" t="s">
        <v>506</v>
      </c>
    </row>
    <row r="66" spans="1:3">
      <c r="A66" s="4" t="s">
        <v>128</v>
      </c>
      <c r="B66" s="4" t="s">
        <v>35</v>
      </c>
      <c r="C66" s="4" t="s">
        <v>35</v>
      </c>
    </row>
    <row r="67" spans="1:3">
      <c r="A67" s="4" t="s">
        <v>441</v>
      </c>
    </row>
    <row r="68" spans="1:3">
      <c r="A68" s="4" t="s">
        <v>128</v>
      </c>
      <c r="B68" s="7" t="n">
        <v>22174</v>
      </c>
      <c r="C68" s="7" t="n">
        <v>25252</v>
      </c>
    </row>
    <row r="69" spans="1:3">
      <c r="A69" s="4" t="s">
        <v>507</v>
      </c>
    </row>
    <row r="70" spans="1:3">
      <c r="A70" s="4" t="s">
        <v>128</v>
      </c>
      <c r="B70" s="6" t="n">
        <v>16663</v>
      </c>
      <c r="C70" s="6" t="n">
        <v>18159</v>
      </c>
    </row>
    <row r="71" spans="1:3">
      <c r="A71" s="4" t="s">
        <v>508</v>
      </c>
    </row>
    <row r="72" spans="1:3">
      <c r="A72" s="4" t="s">
        <v>128</v>
      </c>
      <c r="B72" s="6" t="n">
        <v>2923</v>
      </c>
      <c r="C72" s="6" t="n">
        <v>270</v>
      </c>
    </row>
    <row r="73" spans="1:3">
      <c r="A73" s="4" t="s">
        <v>509</v>
      </c>
    </row>
    <row r="74" spans="1:3">
      <c r="A74" s="4" t="s">
        <v>128</v>
      </c>
      <c r="B74" s="7" t="n">
        <v>2588</v>
      </c>
      <c r="C74" s="7" t="n">
        <v>6823</v>
      </c>
    </row>
    <row r="75" spans="1:3">
      <c r="A75" s="4" t="s">
        <v>510</v>
      </c>
    </row>
    <row r="76" spans="1:3">
      <c r="A76" s="4" t="s">
        <v>128</v>
      </c>
      <c r="B76" s="4" t="s">
        <v>35</v>
      </c>
      <c r="C76" s="4" t="s">
        <v>35</v>
      </c>
    </row>
    <row r="77" spans="1:3">
      <c r="A77" s="4" t="s">
        <v>442</v>
      </c>
    </row>
    <row r="78" spans="1:3">
      <c r="A78" s="4" t="s">
        <v>128</v>
      </c>
      <c r="B78" s="7" t="n">
        <v>3793</v>
      </c>
      <c r="C78" s="7" t="n">
        <v>3117</v>
      </c>
    </row>
    <row r="79" spans="1:3">
      <c r="A79" s="4" t="s">
        <v>511</v>
      </c>
    </row>
    <row r="80" spans="1:3">
      <c r="A80" s="4" t="s">
        <v>128</v>
      </c>
      <c r="B80" s="7" t="n">
        <v>3767</v>
      </c>
      <c r="C80" s="7" t="n">
        <v>3069</v>
      </c>
    </row>
    <row r="81" spans="1:3">
      <c r="A81" s="4" t="s">
        <v>512</v>
      </c>
    </row>
    <row r="82" spans="1:3">
      <c r="A82" s="4" t="s">
        <v>128</v>
      </c>
      <c r="B82" s="4" t="s">
        <v>35</v>
      </c>
      <c r="C82" s="4" t="s">
        <v>35</v>
      </c>
    </row>
    <row r="83" spans="1:3">
      <c r="A83" s="4" t="s">
        <v>513</v>
      </c>
    </row>
    <row r="84" spans="1:3">
      <c r="A84" s="4" t="s">
        <v>128</v>
      </c>
      <c r="B84" s="7" t="n">
        <v>26</v>
      </c>
      <c r="C84" s="7" t="n">
        <v>48</v>
      </c>
    </row>
    <row r="85" spans="1:3">
      <c r="A85" s="4" t="s">
        <v>514</v>
      </c>
    </row>
    <row r="86" spans="1:3">
      <c r="A86" s="4" t="s">
        <v>128</v>
      </c>
      <c r="B86" s="4" t="s">
        <v>35</v>
      </c>
      <c r="C86" s="4" t="s">
        <v>35</v>
      </c>
    </row>
    <row r="87" spans="1:3">
      <c r="A87" s="4" t="s">
        <v>443</v>
      </c>
    </row>
    <row r="88" spans="1:3">
      <c r="A88" s="4" t="s">
        <v>128</v>
      </c>
      <c r="B88" s="7" t="n">
        <v>24568</v>
      </c>
      <c r="C88" s="7" t="n">
        <v>25828</v>
      </c>
    </row>
    <row r="89" spans="1:3">
      <c r="A89" s="4" t="s">
        <v>515</v>
      </c>
    </row>
    <row r="90" spans="1:3">
      <c r="A90" s="4" t="s">
        <v>128</v>
      </c>
      <c r="B90" s="7" t="n">
        <v>24478</v>
      </c>
      <c r="C90" s="7" t="n">
        <v>25719</v>
      </c>
    </row>
    <row r="91" spans="1:3">
      <c r="A91" s="4" t="s">
        <v>516</v>
      </c>
    </row>
    <row r="92" spans="1:3">
      <c r="A92" s="4" t="s">
        <v>128</v>
      </c>
      <c r="B92" s="4" t="s">
        <v>35</v>
      </c>
      <c r="C92" s="4" t="s">
        <v>35</v>
      </c>
    </row>
    <row r="93" spans="1:3">
      <c r="A93" s="4" t="s">
        <v>517</v>
      </c>
    </row>
    <row r="94" spans="1:3">
      <c r="A94" s="4" t="s">
        <v>128</v>
      </c>
      <c r="B94" s="7" t="n">
        <v>90</v>
      </c>
      <c r="C94" s="7" t="n">
        <v>109</v>
      </c>
    </row>
    <row r="95" spans="1:3">
      <c r="A95" s="4" t="s">
        <v>518</v>
      </c>
    </row>
    <row r="96" spans="1:3">
      <c r="A96" s="4" t="s">
        <v>128</v>
      </c>
      <c r="B96" s="4" t="s">
        <v>35</v>
      </c>
      <c r="C96" s="4" t="s">
        <v>35</v>
      </c>
    </row>
    <row r="97" spans="1:3">
      <c r="A97" s="4" t="s">
        <v>519</v>
      </c>
    </row>
    <row r="98" spans="1:3">
      <c r="A98" s="4" t="s">
        <v>128</v>
      </c>
      <c r="B98" s="7" t="n">
        <v>54</v>
      </c>
      <c r="C98" s="7" t="n">
        <v>97</v>
      </c>
    </row>
    <row r="99" spans="1:3">
      <c r="A99" s="4" t="s">
        <v>520</v>
      </c>
    </row>
    <row r="100" spans="1:3">
      <c r="A100" s="4" t="s">
        <v>128</v>
      </c>
      <c r="B100" s="7" t="n">
        <v>54</v>
      </c>
      <c r="C100" s="7" t="n">
        <v>97</v>
      </c>
    </row>
    <row r="101" spans="1:3">
      <c r="A101" s="4" t="s">
        <v>521</v>
      </c>
    </row>
    <row r="102" spans="1:3">
      <c r="A102" s="4" t="s">
        <v>128</v>
      </c>
      <c r="B102" s="4" t="s">
        <v>35</v>
      </c>
      <c r="C102" s="4" t="s">
        <v>35</v>
      </c>
    </row>
    <row r="103" spans="1:3">
      <c r="A103" s="4" t="s">
        <v>522</v>
      </c>
    </row>
    <row r="104" spans="1:3">
      <c r="A104" s="4" t="s">
        <v>128</v>
      </c>
      <c r="B104" s="4" t="s">
        <v>35</v>
      </c>
      <c r="C104" s="4" t="s">
        <v>35</v>
      </c>
    </row>
    <row r="105" spans="1:3">
      <c r="A105" s="4" t="s">
        <v>523</v>
      </c>
    </row>
    <row r="106" spans="1:3">
      <c r="A106" s="4" t="s">
        <v>128</v>
      </c>
      <c r="B106" s="4" t="s">
        <v>35</v>
      </c>
      <c r="C106" s="4" t="s">
        <v>35</v>
      </c>
    </row>
    <row r="107" spans="1:3">
      <c r="A107" s="4" t="s">
        <v>436</v>
      </c>
    </row>
    <row r="108" spans="1:3">
      <c r="A108" s="4" t="s">
        <v>128</v>
      </c>
      <c r="B108" s="7" t="n">
        <v>21469</v>
      </c>
      <c r="C108" s="7" t="n">
        <v>21807</v>
      </c>
    </row>
    <row r="109" spans="1:3">
      <c r="A109" s="4" t="s">
        <v>437</v>
      </c>
    </row>
    <row r="110" spans="1:3">
      <c r="A110" s="4" t="s">
        <v>128</v>
      </c>
      <c r="B110" s="7" t="n">
        <v>98569</v>
      </c>
      <c r="C110" s="7" t="n">
        <v>1080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33"/>
    <col customWidth="1" max="3" min="3" width="21"/>
  </cols>
  <sheetData>
    <row r="1" spans="1:3">
      <c r="A1" s="1" t="s">
        <v>524</v>
      </c>
      <c r="B1" s="2" t="s">
        <v>1</v>
      </c>
    </row>
    <row r="2" spans="1:3">
      <c r="B2" s="2" t="s">
        <v>525</v>
      </c>
      <c r="C2" s="2" t="s">
        <v>526</v>
      </c>
    </row>
    <row r="3" spans="1:3">
      <c r="A3" s="3" t="s">
        <v>198</v>
      </c>
    </row>
    <row r="4" spans="1:3">
      <c r="A4" s="4" t="s">
        <v>527</v>
      </c>
      <c r="B4" s="7" t="n">
        <v>697</v>
      </c>
      <c r="C4" s="7" t="n">
        <v>386</v>
      </c>
    </row>
    <row r="5" spans="1:3">
      <c r="A5" s="4" t="s">
        <v>528</v>
      </c>
      <c r="B5" s="6" t="n">
        <v>3</v>
      </c>
    </row>
    <row r="6" spans="1:3">
      <c r="A6" s="4" t="s">
        <v>529</v>
      </c>
      <c r="B6" s="7" t="n">
        <v>5500</v>
      </c>
    </row>
    <row r="7" spans="1:3">
      <c r="A7" s="4" t="s">
        <v>530</v>
      </c>
      <c r="B7" s="7" t="n">
        <v>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0</v>
      </c>
    </row>
    <row r="3" spans="1:3">
      <c r="A3" s="4" t="s">
        <v>532</v>
      </c>
      <c r="B3" s="7" t="n">
        <v>9922</v>
      </c>
    </row>
    <row r="4" spans="1:3">
      <c r="A4" s="4" t="s">
        <v>533</v>
      </c>
      <c r="B4" s="6" t="n">
        <v>7493</v>
      </c>
      <c r="C4" s="7" t="n">
        <v>9922</v>
      </c>
    </row>
    <row r="5" spans="1:3">
      <c r="A5" s="4" t="s">
        <v>436</v>
      </c>
    </row>
    <row r="6" spans="1:3">
      <c r="A6" s="4" t="s">
        <v>532</v>
      </c>
      <c r="B6" s="6" t="n">
        <v>457</v>
      </c>
      <c r="C6" s="6" t="n">
        <v>1147</v>
      </c>
    </row>
    <row r="7" spans="1:3">
      <c r="A7" s="4" t="s">
        <v>534</v>
      </c>
      <c r="B7" s="6" t="n">
        <v>92</v>
      </c>
      <c r="C7" s="6" t="n">
        <v>47</v>
      </c>
    </row>
    <row r="8" spans="1:3">
      <c r="A8" s="4" t="s">
        <v>535</v>
      </c>
      <c r="B8" s="7" t="n">
        <v>1412</v>
      </c>
      <c r="C8" s="7" t="n">
        <v>29</v>
      </c>
    </row>
    <row r="9" spans="1:3">
      <c r="A9" s="4" t="s">
        <v>536</v>
      </c>
      <c r="B9" s="4" t="s">
        <v>35</v>
      </c>
      <c r="C9" s="4" t="s">
        <v>35</v>
      </c>
    </row>
    <row r="10" spans="1:3">
      <c r="A10" s="4" t="s">
        <v>143</v>
      </c>
      <c r="B10" s="7" t="n">
        <v>1511</v>
      </c>
      <c r="C10" s="7" t="n">
        <v>672</v>
      </c>
    </row>
    <row r="11" spans="1:3">
      <c r="A11" s="4" t="s">
        <v>533</v>
      </c>
      <c r="B11" s="6" t="n">
        <v>266</v>
      </c>
      <c r="C11" s="6" t="n">
        <v>457</v>
      </c>
    </row>
    <row r="12" spans="1:3">
      <c r="A12" s="4" t="s">
        <v>442</v>
      </c>
    </row>
    <row r="13" spans="1:3">
      <c r="A13" s="4" t="s">
        <v>532</v>
      </c>
      <c r="B13" s="7" t="n">
        <v>125</v>
      </c>
      <c r="C13" s="6" t="n">
        <v>337</v>
      </c>
    </row>
    <row r="14" spans="1:3">
      <c r="A14" s="4" t="s">
        <v>534</v>
      </c>
      <c r="B14" s="4" t="s">
        <v>35</v>
      </c>
      <c r="C14" s="6" t="n">
        <v>17</v>
      </c>
    </row>
    <row r="15" spans="1:3">
      <c r="A15" s="4" t="s">
        <v>535</v>
      </c>
      <c r="B15" s="7" t="n">
        <v>3</v>
      </c>
      <c r="C15" s="7" t="n">
        <v>1</v>
      </c>
    </row>
    <row r="16" spans="1:3">
      <c r="A16" s="4" t="s">
        <v>536</v>
      </c>
      <c r="B16" s="4" t="s">
        <v>35</v>
      </c>
      <c r="C16" s="4" t="s">
        <v>35</v>
      </c>
    </row>
    <row r="17" spans="1:3">
      <c r="A17" s="4" t="s">
        <v>143</v>
      </c>
      <c r="B17" s="7" t="n">
        <v>4</v>
      </c>
      <c r="C17" s="7" t="n">
        <v>196</v>
      </c>
    </row>
    <row r="18" spans="1:3">
      <c r="A18" s="4" t="s">
        <v>533</v>
      </c>
      <c r="B18" s="6" t="n">
        <v>124</v>
      </c>
      <c r="C18" s="6" t="n">
        <v>125</v>
      </c>
    </row>
    <row r="19" spans="1:3">
      <c r="A19" s="4" t="s">
        <v>443</v>
      </c>
    </row>
    <row r="20" spans="1:3">
      <c r="A20" s="4" t="s">
        <v>532</v>
      </c>
      <c r="B20" s="6" t="n">
        <v>171</v>
      </c>
      <c r="C20" s="6" t="n">
        <v>153</v>
      </c>
    </row>
    <row r="21" spans="1:3">
      <c r="A21" s="4" t="s">
        <v>534</v>
      </c>
      <c r="B21" s="6" t="n">
        <v>101</v>
      </c>
      <c r="C21" s="6" t="n">
        <v>79</v>
      </c>
    </row>
    <row r="22" spans="1:3">
      <c r="A22" s="4" t="s">
        <v>535</v>
      </c>
      <c r="B22" s="7" t="n">
        <v>41</v>
      </c>
      <c r="C22" s="7" t="n">
        <v>40</v>
      </c>
    </row>
    <row r="23" spans="1:3">
      <c r="A23" s="4" t="s">
        <v>536</v>
      </c>
      <c r="B23" s="4" t="s">
        <v>35</v>
      </c>
      <c r="C23" s="4" t="s">
        <v>35</v>
      </c>
    </row>
    <row r="24" spans="1:3">
      <c r="A24" s="4" t="s">
        <v>143</v>
      </c>
      <c r="B24" s="7" t="n">
        <v>17</v>
      </c>
      <c r="C24" s="7" t="n">
        <v>57</v>
      </c>
    </row>
    <row r="25" spans="1:3">
      <c r="A25" s="4" t="s">
        <v>533</v>
      </c>
      <c r="B25" s="6" t="n">
        <v>128</v>
      </c>
      <c r="C25" s="6" t="n">
        <v>171</v>
      </c>
    </row>
    <row r="26" spans="1:3">
      <c r="A26" s="4" t="s">
        <v>537</v>
      </c>
    </row>
    <row r="27" spans="1:3">
      <c r="A27" s="4" t="s">
        <v>532</v>
      </c>
      <c r="B27" s="7" t="n">
        <v>1</v>
      </c>
      <c r="C27" s="7" t="n">
        <v>2</v>
      </c>
    </row>
    <row r="28" spans="1:3">
      <c r="A28" s="4" t="s">
        <v>534</v>
      </c>
      <c r="B28" s="4" t="s">
        <v>35</v>
      </c>
      <c r="C28" s="4" t="s">
        <v>35</v>
      </c>
    </row>
    <row r="29" spans="1:3">
      <c r="A29" s="4" t="s">
        <v>535</v>
      </c>
      <c r="B29" s="4" t="s">
        <v>35</v>
      </c>
      <c r="C29" s="4" t="s">
        <v>35</v>
      </c>
    </row>
    <row r="30" spans="1:3">
      <c r="A30" s="4" t="s">
        <v>536</v>
      </c>
      <c r="B30" s="4" t="s">
        <v>35</v>
      </c>
      <c r="C30" s="4" t="s">
        <v>35</v>
      </c>
    </row>
    <row r="31" spans="1:3">
      <c r="A31" s="4" t="s">
        <v>143</v>
      </c>
      <c r="B31" s="4" t="s">
        <v>35</v>
      </c>
      <c r="C31" s="7" t="n">
        <v>1</v>
      </c>
    </row>
    <row r="32" spans="1:3">
      <c r="A32" s="4" t="s">
        <v>533</v>
      </c>
      <c r="B32" s="7" t="n">
        <v>1</v>
      </c>
      <c r="C32" s="6" t="n">
        <v>1</v>
      </c>
    </row>
    <row r="33" spans="1:3">
      <c r="A33" s="4" t="s">
        <v>538</v>
      </c>
    </row>
    <row r="34" spans="1:3">
      <c r="A34" s="4" t="s">
        <v>532</v>
      </c>
      <c r="B34" s="7" t="n">
        <v>912</v>
      </c>
      <c r="C34" s="7" t="n">
        <v>381</v>
      </c>
    </row>
    <row r="35" spans="1:3">
      <c r="A35" s="4" t="s">
        <v>534</v>
      </c>
      <c r="B35" s="4" t="s">
        <v>35</v>
      </c>
      <c r="C35" s="4" t="s">
        <v>35</v>
      </c>
    </row>
    <row r="36" spans="1:3">
      <c r="A36" s="4" t="s">
        <v>535</v>
      </c>
      <c r="B36" s="4" t="s">
        <v>35</v>
      </c>
      <c r="C36" s="4" t="s">
        <v>35</v>
      </c>
    </row>
    <row r="37" spans="1:3">
      <c r="A37" s="4" t="s">
        <v>536</v>
      </c>
      <c r="B37" s="4" t="s">
        <v>35</v>
      </c>
      <c r="C37" s="4" t="s">
        <v>35</v>
      </c>
    </row>
    <row r="38" spans="1:3">
      <c r="A38" s="4" t="s">
        <v>143</v>
      </c>
      <c r="B38" s="7" t="n">
        <v>2</v>
      </c>
      <c r="C38" s="7" t="n">
        <v>531</v>
      </c>
    </row>
    <row r="39" spans="1:3">
      <c r="A39" s="4" t="s">
        <v>533</v>
      </c>
      <c r="B39" s="6" t="n">
        <v>914</v>
      </c>
      <c r="C39" s="6" t="n">
        <v>912</v>
      </c>
    </row>
    <row r="40" spans="1:3">
      <c r="A40" s="4" t="s">
        <v>539</v>
      </c>
    </row>
    <row r="41" spans="1:3">
      <c r="A41" s="4" t="s">
        <v>532</v>
      </c>
      <c r="B41" s="6" t="n">
        <v>8256</v>
      </c>
      <c r="C41" s="6" t="n">
        <v>1106</v>
      </c>
    </row>
    <row r="42" spans="1:3">
      <c r="A42" s="4" t="s">
        <v>534</v>
      </c>
      <c r="B42" s="6" t="n">
        <v>2167</v>
      </c>
      <c r="C42" s="6" t="n">
        <v>4416</v>
      </c>
    </row>
    <row r="43" spans="1:3">
      <c r="A43" s="4" t="s">
        <v>535</v>
      </c>
      <c r="B43" s="7" t="n">
        <v>675</v>
      </c>
      <c r="C43" s="7" t="n">
        <v>1331</v>
      </c>
    </row>
    <row r="44" spans="1:3">
      <c r="A44" s="4" t="s">
        <v>536</v>
      </c>
      <c r="B44" s="4" t="s">
        <v>35</v>
      </c>
      <c r="C44" s="4" t="s">
        <v>35</v>
      </c>
    </row>
    <row r="45" spans="1:3">
      <c r="A45" s="4" t="s">
        <v>143</v>
      </c>
      <c r="B45" s="7" t="n">
        <v>704</v>
      </c>
      <c r="C45" s="7" t="n">
        <v>281</v>
      </c>
    </row>
    <row r="46" spans="1:3">
      <c r="A46" s="4" t="s">
        <v>533</v>
      </c>
      <c r="B46" s="6" t="n">
        <v>6060</v>
      </c>
      <c r="C46" s="6" t="n">
        <v>8256</v>
      </c>
    </row>
    <row r="47" spans="1:3">
      <c r="A47" s="4" t="s">
        <v>540</v>
      </c>
    </row>
    <row r="48" spans="1:3">
      <c r="A48" s="4" t="s">
        <v>532</v>
      </c>
      <c r="B48" s="6" t="n">
        <v>4418</v>
      </c>
      <c r="C48" s="6" t="n">
        <v>5203</v>
      </c>
    </row>
    <row r="49" spans="1:3">
      <c r="A49" s="4" t="s">
        <v>534</v>
      </c>
      <c r="B49" s="6" t="n">
        <v>724</v>
      </c>
      <c r="C49" s="6" t="n">
        <v>2190</v>
      </c>
    </row>
    <row r="50" spans="1:3">
      <c r="A50" s="4" t="s">
        <v>535</v>
      </c>
      <c r="B50" s="7" t="n">
        <v>147</v>
      </c>
      <c r="C50" s="7" t="n">
        <v>427</v>
      </c>
    </row>
    <row r="51" spans="1:3">
      <c r="A51" s="4" t="s">
        <v>536</v>
      </c>
      <c r="B51" s="4" t="s">
        <v>35</v>
      </c>
      <c r="C51" s="4" t="s">
        <v>35</v>
      </c>
    </row>
    <row r="52" spans="1:3">
      <c r="A52" s="4" t="s">
        <v>143</v>
      </c>
      <c r="B52" s="7" t="n">
        <v>1457</v>
      </c>
      <c r="C52" s="7" t="n">
        <v>978</v>
      </c>
    </row>
    <row r="53" spans="1:3">
      <c r="A53" s="4" t="s">
        <v>533</v>
      </c>
      <c r="B53" s="6" t="n">
        <v>2384</v>
      </c>
      <c r="C53" s="6" t="n">
        <v>4418</v>
      </c>
    </row>
    <row r="54" spans="1:3">
      <c r="A54" s="4" t="s">
        <v>541</v>
      </c>
    </row>
    <row r="55" spans="1:3">
      <c r="A55" s="4" t="s">
        <v>532</v>
      </c>
      <c r="B55" s="6" t="n">
        <v>199</v>
      </c>
      <c r="C55" s="6" t="n">
        <v>1184</v>
      </c>
    </row>
    <row r="56" spans="1:3">
      <c r="A56" s="4" t="s">
        <v>534</v>
      </c>
      <c r="B56" s="6" t="n">
        <v>226</v>
      </c>
      <c r="C56" s="6" t="n">
        <v>292</v>
      </c>
    </row>
    <row r="57" spans="1:3">
      <c r="A57" s="4" t="s">
        <v>535</v>
      </c>
      <c r="B57" s="7" t="n">
        <v>215</v>
      </c>
      <c r="C57" s="7" t="n">
        <v>236</v>
      </c>
    </row>
    <row r="58" spans="1:3">
      <c r="A58" s="4" t="s">
        <v>536</v>
      </c>
      <c r="B58" s="4" t="s">
        <v>35</v>
      </c>
      <c r="C58" s="4" t="s">
        <v>35</v>
      </c>
    </row>
    <row r="59" spans="1:3">
      <c r="A59" s="4" t="s">
        <v>143</v>
      </c>
      <c r="B59" s="7" t="n">
        <v>144</v>
      </c>
      <c r="C59" s="7" t="n">
        <v>929</v>
      </c>
    </row>
    <row r="60" spans="1:3">
      <c r="A60" s="4" t="s">
        <v>533</v>
      </c>
      <c r="B60" s="6" t="n">
        <v>332</v>
      </c>
      <c r="C60" s="6" t="n">
        <v>199</v>
      </c>
    </row>
    <row r="61" spans="1:3">
      <c r="A61" s="4" t="s">
        <v>542</v>
      </c>
    </row>
    <row r="62" spans="1:3">
      <c r="A62" s="4" t="s">
        <v>532</v>
      </c>
      <c r="B62" s="6" t="n">
        <v>2572</v>
      </c>
      <c r="C62" s="6" t="n">
        <v>3316</v>
      </c>
    </row>
    <row r="63" spans="1:3">
      <c r="A63" s="4" t="s">
        <v>534</v>
      </c>
      <c r="B63" s="6" t="n">
        <v>743</v>
      </c>
      <c r="C63" s="6" t="n">
        <v>1063</v>
      </c>
    </row>
    <row r="64" spans="1:3">
      <c r="A64" s="4" t="s">
        <v>535</v>
      </c>
      <c r="B64" s="7" t="n">
        <v>93</v>
      </c>
      <c r="C64" s="7" t="n">
        <v>148</v>
      </c>
    </row>
    <row r="65" spans="1:3">
      <c r="A65" s="4" t="s">
        <v>536</v>
      </c>
      <c r="B65" s="4" t="s">
        <v>35</v>
      </c>
      <c r="C65" s="4" t="s">
        <v>35</v>
      </c>
    </row>
    <row r="66" spans="1:3">
      <c r="A66" s="4" t="s">
        <v>143</v>
      </c>
      <c r="B66" s="7" t="n">
        <v>515</v>
      </c>
      <c r="C66" s="7" t="n">
        <v>171</v>
      </c>
    </row>
    <row r="67" spans="1:3">
      <c r="A67" s="4" t="s">
        <v>533</v>
      </c>
      <c r="B67" s="6" t="n">
        <v>2437</v>
      </c>
      <c r="C67" s="6" t="n">
        <v>2572</v>
      </c>
    </row>
    <row r="68" spans="1:3">
      <c r="A68" s="4" t="s">
        <v>543</v>
      </c>
    </row>
    <row r="69" spans="1:3">
      <c r="A69" s="4" t="s">
        <v>532</v>
      </c>
      <c r="B69" s="6" t="n">
        <v>154</v>
      </c>
      <c r="C69" s="6" t="n">
        <v>133</v>
      </c>
    </row>
    <row r="70" spans="1:3">
      <c r="A70" s="4" t="s">
        <v>534</v>
      </c>
      <c r="B70" s="6" t="n">
        <v>384</v>
      </c>
      <c r="C70" s="7" t="n">
        <v>41</v>
      </c>
    </row>
    <row r="71" spans="1:3">
      <c r="A71" s="4" t="s">
        <v>535</v>
      </c>
      <c r="B71" s="7" t="n">
        <v>6</v>
      </c>
      <c r="C71" s="4" t="s">
        <v>35</v>
      </c>
    </row>
    <row r="72" spans="1:3">
      <c r="A72" s="4" t="s">
        <v>536</v>
      </c>
      <c r="B72" s="4" t="s">
        <v>35</v>
      </c>
      <c r="C72" s="4" t="s">
        <v>35</v>
      </c>
    </row>
    <row r="73" spans="1:3">
      <c r="A73" s="4" t="s">
        <v>143</v>
      </c>
      <c r="B73" s="7" t="n">
        <v>456</v>
      </c>
      <c r="C73" s="7" t="n">
        <v>62</v>
      </c>
    </row>
    <row r="74" spans="1:3">
      <c r="A74" s="4" t="s">
        <v>533</v>
      </c>
      <c r="B74" s="6" t="n">
        <v>232</v>
      </c>
      <c r="C74" s="6" t="n">
        <v>154</v>
      </c>
    </row>
    <row r="75" spans="1:3">
      <c r="A75" s="4" t="s">
        <v>544</v>
      </c>
    </row>
    <row r="76" spans="1:3">
      <c r="A76" s="4" t="s">
        <v>532</v>
      </c>
      <c r="B76" s="6" t="n">
        <v>913</v>
      </c>
      <c r="C76" s="6" t="n">
        <v>1224</v>
      </c>
    </row>
    <row r="77" spans="1:3">
      <c r="A77" s="4" t="s">
        <v>534</v>
      </c>
      <c r="B77" s="6" t="n">
        <v>90</v>
      </c>
      <c r="C77" s="6" t="n">
        <v>830</v>
      </c>
    </row>
    <row r="78" spans="1:3">
      <c r="A78" s="4" t="s">
        <v>535</v>
      </c>
      <c r="B78" s="7" t="n">
        <v>214</v>
      </c>
      <c r="C78" s="7" t="n">
        <v>520</v>
      </c>
    </row>
    <row r="79" spans="1:3">
      <c r="A79" s="4" t="s">
        <v>536</v>
      </c>
      <c r="B79" s="4" t="s">
        <v>35</v>
      </c>
      <c r="C79" s="4" t="s">
        <v>35</v>
      </c>
    </row>
    <row r="80" spans="1:3">
      <c r="A80" s="4" t="s">
        <v>143</v>
      </c>
      <c r="B80" s="7" t="n">
        <v>362</v>
      </c>
      <c r="C80" s="7" t="n">
        <v>1</v>
      </c>
    </row>
    <row r="81" spans="1:3">
      <c r="A81" s="4" t="s">
        <v>533</v>
      </c>
      <c r="B81" s="7" t="n">
        <v>675</v>
      </c>
      <c r="C81" s="7" t="n">
        <v>9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v>
      </c>
      <c r="C1" s="2" t="s">
        <v>30</v>
      </c>
      <c r="D1" s="2" t="s">
        <v>546</v>
      </c>
    </row>
    <row r="2" spans="1:4">
      <c r="A2" s="4" t="s">
        <v>547</v>
      </c>
      <c r="B2" s="7" t="n">
        <v>983</v>
      </c>
      <c r="C2" s="7" t="n">
        <v>2331</v>
      </c>
    </row>
    <row r="3" spans="1:4">
      <c r="A3" s="4" t="s">
        <v>548</v>
      </c>
      <c r="B3" s="6" t="n">
        <v>6510</v>
      </c>
      <c r="C3" s="6" t="n">
        <v>7591</v>
      </c>
    </row>
    <row r="4" spans="1:4">
      <c r="A4" s="4" t="s">
        <v>549</v>
      </c>
      <c r="B4" s="6" t="n">
        <v>7493</v>
      </c>
      <c r="C4" s="6" t="n">
        <v>9922</v>
      </c>
    </row>
    <row r="5" spans="1:4">
      <c r="A5" s="4" t="s">
        <v>550</v>
      </c>
      <c r="B5" s="6" t="n">
        <v>17324</v>
      </c>
      <c r="C5" s="6" t="n">
        <v>22780</v>
      </c>
    </row>
    <row r="6" spans="1:4">
      <c r="A6" s="4" t="s">
        <v>551</v>
      </c>
      <c r="B6" s="6" t="n">
        <v>423845</v>
      </c>
      <c r="C6" s="6" t="n">
        <v>434769</v>
      </c>
    </row>
    <row r="7" spans="1:4">
      <c r="A7" s="4" t="s">
        <v>552</v>
      </c>
      <c r="B7" s="6" t="n">
        <v>441169</v>
      </c>
      <c r="C7" s="6" t="n">
        <v>457549</v>
      </c>
    </row>
    <row r="8" spans="1:4">
      <c r="A8" s="4" t="s">
        <v>435</v>
      </c>
    </row>
    <row r="9" spans="1:4">
      <c r="A9" s="4" t="s">
        <v>547</v>
      </c>
      <c r="B9" s="6" t="n">
        <v>939</v>
      </c>
      <c r="C9" s="6" t="n">
        <v>2275</v>
      </c>
    </row>
    <row r="10" spans="1:4">
      <c r="A10" s="4" t="s">
        <v>548</v>
      </c>
      <c r="B10" s="6" t="n">
        <v>5121</v>
      </c>
      <c r="C10" s="6" t="n">
        <v>5981</v>
      </c>
    </row>
    <row r="11" spans="1:4">
      <c r="A11" s="4" t="s">
        <v>549</v>
      </c>
      <c r="B11" s="6" t="n">
        <v>6060</v>
      </c>
      <c r="C11" s="6" t="n">
        <v>8256</v>
      </c>
    </row>
    <row r="12" spans="1:4">
      <c r="A12" s="4" t="s">
        <v>550</v>
      </c>
      <c r="B12" s="6" t="n">
        <v>17145</v>
      </c>
      <c r="C12" s="6" t="n">
        <v>22061</v>
      </c>
    </row>
    <row r="13" spans="1:4">
      <c r="A13" s="4" t="s">
        <v>551</v>
      </c>
      <c r="B13" s="6" t="n">
        <v>374140</v>
      </c>
      <c r="C13" s="6" t="n">
        <v>384639</v>
      </c>
    </row>
    <row r="14" spans="1:4">
      <c r="A14" s="4" t="s">
        <v>552</v>
      </c>
      <c r="B14" s="6" t="n">
        <v>391285</v>
      </c>
      <c r="C14" s="6" t="n">
        <v>406700</v>
      </c>
    </row>
    <row r="15" spans="1:4">
      <c r="A15" s="4" t="s">
        <v>436</v>
      </c>
    </row>
    <row r="16" spans="1:4">
      <c r="A16" s="4" t="s">
        <v>547</v>
      </c>
      <c r="B16" s="6" t="n">
        <v>24</v>
      </c>
      <c r="C16" s="6" t="n">
        <v>26</v>
      </c>
    </row>
    <row r="17" spans="1:4">
      <c r="A17" s="4" t="s">
        <v>548</v>
      </c>
      <c r="B17" s="6" t="n">
        <v>242</v>
      </c>
      <c r="C17" s="6" t="n">
        <v>431</v>
      </c>
    </row>
    <row r="18" spans="1:4">
      <c r="A18" s="4" t="s">
        <v>549</v>
      </c>
      <c r="B18" s="6" t="n">
        <v>266</v>
      </c>
      <c r="C18" s="6" t="n">
        <v>457</v>
      </c>
    </row>
    <row r="19" spans="1:4">
      <c r="A19" s="4" t="s">
        <v>550</v>
      </c>
      <c r="B19" s="6" t="n">
        <v>69</v>
      </c>
      <c r="C19" s="6" t="n">
        <v>622</v>
      </c>
    </row>
    <row r="20" spans="1:4">
      <c r="A20" s="4" t="s">
        <v>551</v>
      </c>
      <c r="B20" s="6" t="n">
        <v>21400</v>
      </c>
      <c r="C20" s="6" t="n">
        <v>21185</v>
      </c>
    </row>
    <row r="21" spans="1:4">
      <c r="A21" s="4" t="s">
        <v>552</v>
      </c>
      <c r="B21" s="6" t="n">
        <v>21469</v>
      </c>
      <c r="C21" s="6" t="n">
        <v>21807</v>
      </c>
    </row>
    <row r="22" spans="1:4">
      <c r="A22" s="4" t="s">
        <v>437</v>
      </c>
    </row>
    <row r="23" spans="1:4">
      <c r="A23" s="4" t="s">
        <v>547</v>
      </c>
      <c r="B23" s="6" t="n">
        <v>288</v>
      </c>
      <c r="C23" s="6" t="n">
        <v>1482</v>
      </c>
    </row>
    <row r="24" spans="1:4">
      <c r="A24" s="4" t="s">
        <v>548</v>
      </c>
      <c r="B24" s="6" t="n">
        <v>2096</v>
      </c>
      <c r="C24" s="6" t="n">
        <v>2936</v>
      </c>
    </row>
    <row r="25" spans="1:4">
      <c r="A25" s="4" t="s">
        <v>549</v>
      </c>
      <c r="B25" s="6" t="n">
        <v>2384</v>
      </c>
      <c r="C25" s="6" t="n">
        <v>4418</v>
      </c>
    </row>
    <row r="26" spans="1:4">
      <c r="A26" s="4" t="s">
        <v>550</v>
      </c>
      <c r="B26" s="6" t="n">
        <v>6715</v>
      </c>
      <c r="C26" s="6" t="n">
        <v>8503</v>
      </c>
    </row>
    <row r="27" spans="1:4">
      <c r="A27" s="4" t="s">
        <v>551</v>
      </c>
      <c r="B27" s="6" t="n">
        <v>91854</v>
      </c>
      <c r="C27" s="6" t="n">
        <v>99559</v>
      </c>
    </row>
    <row r="28" spans="1:4">
      <c r="A28" s="4" t="s">
        <v>552</v>
      </c>
      <c r="B28" s="6" t="n">
        <v>98569</v>
      </c>
      <c r="C28" s="6" t="n">
        <v>108062</v>
      </c>
    </row>
    <row r="29" spans="1:4">
      <c r="A29" s="4" t="s">
        <v>438</v>
      </c>
    </row>
    <row r="30" spans="1:4">
      <c r="A30" s="4" t="s">
        <v>547</v>
      </c>
      <c r="B30" s="6" t="n">
        <v>155</v>
      </c>
      <c r="C30" s="6" t="n">
        <v>88</v>
      </c>
    </row>
    <row r="31" spans="1:4">
      <c r="A31" s="4" t="s">
        <v>548</v>
      </c>
      <c r="B31" s="6" t="n">
        <v>177</v>
      </c>
      <c r="C31" s="6" t="n">
        <v>111</v>
      </c>
    </row>
    <row r="32" spans="1:4">
      <c r="A32" s="4" t="s">
        <v>549</v>
      </c>
      <c r="B32" s="6" t="n">
        <v>332</v>
      </c>
      <c r="C32" s="6" t="n">
        <v>199</v>
      </c>
    </row>
    <row r="33" spans="1:4">
      <c r="A33" s="4" t="s">
        <v>550</v>
      </c>
      <c r="B33" s="6" t="n">
        <v>299</v>
      </c>
      <c r="C33" s="6" t="n">
        <v>318</v>
      </c>
    </row>
    <row r="34" spans="1:4">
      <c r="A34" s="4" t="s">
        <v>551</v>
      </c>
      <c r="B34" s="6" t="n">
        <v>14373</v>
      </c>
      <c r="C34" s="6" t="n">
        <v>15121</v>
      </c>
    </row>
    <row r="35" spans="1:4">
      <c r="A35" s="4" t="s">
        <v>552</v>
      </c>
      <c r="B35" s="6" t="n">
        <v>14672</v>
      </c>
      <c r="C35" s="6" t="n">
        <v>15439</v>
      </c>
    </row>
    <row r="36" spans="1:4">
      <c r="A36" s="4" t="s">
        <v>439</v>
      </c>
    </row>
    <row r="37" spans="1:4">
      <c r="A37" s="4" t="s">
        <v>547</v>
      </c>
      <c r="B37" s="6" t="n">
        <v>168</v>
      </c>
      <c r="C37" s="6" t="n">
        <v>347</v>
      </c>
    </row>
    <row r="38" spans="1:4">
      <c r="A38" s="4" t="s">
        <v>548</v>
      </c>
      <c r="B38" s="6" t="n">
        <v>2269</v>
      </c>
      <c r="C38" s="6" t="n">
        <v>2225</v>
      </c>
    </row>
    <row r="39" spans="1:4">
      <c r="A39" s="4" t="s">
        <v>549</v>
      </c>
      <c r="B39" s="6" t="n">
        <v>2437</v>
      </c>
      <c r="C39" s="6" t="n">
        <v>2572</v>
      </c>
    </row>
    <row r="40" spans="1:4">
      <c r="A40" s="4" t="s">
        <v>550</v>
      </c>
      <c r="B40" s="6" t="n">
        <v>4957</v>
      </c>
      <c r="C40" s="6" t="n">
        <v>5818</v>
      </c>
    </row>
    <row r="41" spans="1:4">
      <c r="A41" s="4" t="s">
        <v>551</v>
      </c>
      <c r="B41" s="6" t="n">
        <v>237959</v>
      </c>
      <c r="C41" s="6" t="n">
        <v>237720</v>
      </c>
    </row>
    <row r="42" spans="1:4">
      <c r="A42" s="4" t="s">
        <v>552</v>
      </c>
      <c r="B42" s="7" t="n">
        <v>242916</v>
      </c>
      <c r="C42" s="6" t="n">
        <v>243538</v>
      </c>
    </row>
    <row r="43" spans="1:4">
      <c r="A43" s="4" t="s">
        <v>440</v>
      </c>
    </row>
    <row r="44" spans="1:4">
      <c r="A44" s="4" t="s">
        <v>547</v>
      </c>
      <c r="B44" s="4" t="s">
        <v>35</v>
      </c>
      <c r="C44" s="6" t="n">
        <v>15</v>
      </c>
    </row>
    <row r="45" spans="1:4">
      <c r="A45" s="4" t="s">
        <v>548</v>
      </c>
      <c r="B45" s="7" t="n">
        <v>232</v>
      </c>
      <c r="C45" s="6" t="n">
        <v>139</v>
      </c>
    </row>
    <row r="46" spans="1:4">
      <c r="A46" s="4" t="s">
        <v>549</v>
      </c>
      <c r="B46" s="6" t="n">
        <v>232</v>
      </c>
      <c r="C46" s="6" t="n">
        <v>154</v>
      </c>
    </row>
    <row r="47" spans="1:4">
      <c r="A47" s="4" t="s">
        <v>550</v>
      </c>
      <c r="B47" s="6" t="n">
        <v>430</v>
      </c>
      <c r="C47" s="6" t="n">
        <v>551</v>
      </c>
    </row>
    <row r="48" spans="1:4">
      <c r="A48" s="4" t="s">
        <v>551</v>
      </c>
      <c r="B48" s="6" t="n">
        <v>12524</v>
      </c>
      <c r="C48" s="6" t="n">
        <v>13858</v>
      </c>
    </row>
    <row r="49" spans="1:4">
      <c r="A49" s="4" t="s">
        <v>552</v>
      </c>
      <c r="B49" s="6" t="n">
        <v>12954</v>
      </c>
      <c r="C49" s="6" t="n">
        <v>14409</v>
      </c>
    </row>
    <row r="50" spans="1:4">
      <c r="A50" s="4" t="s">
        <v>441</v>
      </c>
    </row>
    <row r="51" spans="1:4">
      <c r="A51" s="4" t="s">
        <v>547</v>
      </c>
      <c r="B51" s="6" t="n">
        <v>328</v>
      </c>
      <c r="C51" s="6" t="n">
        <v>343</v>
      </c>
    </row>
    <row r="52" spans="1:4">
      <c r="A52" s="4" t="s">
        <v>548</v>
      </c>
      <c r="B52" s="6" t="n">
        <v>347</v>
      </c>
      <c r="C52" s="6" t="n">
        <v>570</v>
      </c>
    </row>
    <row r="53" spans="1:4">
      <c r="A53" s="4" t="s">
        <v>549</v>
      </c>
      <c r="B53" s="6" t="n">
        <v>675</v>
      </c>
      <c r="C53" s="6" t="n">
        <v>913</v>
      </c>
    </row>
    <row r="54" spans="1:4">
      <c r="A54" s="4" t="s">
        <v>550</v>
      </c>
      <c r="B54" s="6" t="n">
        <v>4744</v>
      </c>
      <c r="C54" s="6" t="n">
        <v>6871</v>
      </c>
    </row>
    <row r="55" spans="1:4">
      <c r="A55" s="4" t="s">
        <v>551</v>
      </c>
      <c r="B55" s="6" t="n">
        <v>17430</v>
      </c>
      <c r="C55" s="6" t="n">
        <v>18381</v>
      </c>
    </row>
    <row r="56" spans="1:4">
      <c r="A56" s="4" t="s">
        <v>552</v>
      </c>
      <c r="B56" s="6" t="n">
        <v>22174</v>
      </c>
      <c r="C56" s="6" t="n">
        <v>25252</v>
      </c>
    </row>
    <row r="57" spans="1:4">
      <c r="A57" s="4" t="s">
        <v>442</v>
      </c>
    </row>
    <row r="58" spans="1:4">
      <c r="A58" s="4" t="s">
        <v>547</v>
      </c>
      <c r="B58" s="6" t="n">
        <v>18</v>
      </c>
      <c r="C58" s="6" t="n">
        <v>30</v>
      </c>
    </row>
    <row r="59" spans="1:4">
      <c r="A59" s="4" t="s">
        <v>548</v>
      </c>
      <c r="B59" s="6" t="n">
        <v>106</v>
      </c>
      <c r="C59" s="6" t="n">
        <v>95</v>
      </c>
    </row>
    <row r="60" spans="1:4">
      <c r="A60" s="4" t="s">
        <v>549</v>
      </c>
      <c r="B60" s="6" t="n">
        <v>124</v>
      </c>
      <c r="C60" s="6" t="n">
        <v>125</v>
      </c>
      <c r="D60" s="7" t="n">
        <v>337</v>
      </c>
    </row>
    <row r="61" spans="1:4">
      <c r="A61" s="4" t="s">
        <v>550</v>
      </c>
      <c r="B61" s="6" t="n">
        <v>54</v>
      </c>
      <c r="C61" s="6" t="n">
        <v>82</v>
      </c>
    </row>
    <row r="62" spans="1:4">
      <c r="A62" s="4" t="s">
        <v>551</v>
      </c>
      <c r="B62" s="6" t="n">
        <v>3739</v>
      </c>
      <c r="C62" s="6" t="n">
        <v>3035</v>
      </c>
    </row>
    <row r="63" spans="1:4">
      <c r="A63" s="4" t="s">
        <v>552</v>
      </c>
      <c r="B63" s="6" t="n">
        <v>3793</v>
      </c>
      <c r="C63" s="7" t="n">
        <v>3117</v>
      </c>
    </row>
    <row r="64" spans="1:4">
      <c r="A64" s="4" t="s">
        <v>443</v>
      </c>
    </row>
    <row r="65" spans="1:4">
      <c r="A65" s="4" t="s">
        <v>547</v>
      </c>
      <c r="B65" s="6" t="n">
        <v>2</v>
      </c>
      <c r="C65" s="4" t="s">
        <v>35</v>
      </c>
    </row>
    <row r="66" spans="1:4">
      <c r="A66" s="4" t="s">
        <v>548</v>
      </c>
      <c r="B66" s="6" t="n">
        <v>126</v>
      </c>
      <c r="C66" s="7" t="n">
        <v>171</v>
      </c>
    </row>
    <row r="67" spans="1:4">
      <c r="A67" s="4" t="s">
        <v>549</v>
      </c>
      <c r="B67" s="6" t="n">
        <v>128</v>
      </c>
      <c r="C67" s="6" t="n">
        <v>171</v>
      </c>
      <c r="D67" s="6" t="n">
        <v>153</v>
      </c>
    </row>
    <row r="68" spans="1:4">
      <c r="A68" s="4" t="s">
        <v>550</v>
      </c>
      <c r="B68" s="6" t="n">
        <v>56</v>
      </c>
      <c r="C68" s="6" t="n">
        <v>15</v>
      </c>
    </row>
    <row r="69" spans="1:4">
      <c r="A69" s="4" t="s">
        <v>551</v>
      </c>
      <c r="B69" s="6" t="n">
        <v>24512</v>
      </c>
      <c r="C69" s="6" t="n">
        <v>25813</v>
      </c>
    </row>
    <row r="70" spans="1:4">
      <c r="A70" s="4" t="s">
        <v>552</v>
      </c>
      <c r="B70" s="7" t="n">
        <v>24568</v>
      </c>
      <c r="C70" s="7" t="n">
        <v>25828</v>
      </c>
    </row>
    <row r="71" spans="1:4">
      <c r="A71" s="4" t="s">
        <v>444</v>
      </c>
    </row>
    <row r="72" spans="1:4">
      <c r="A72" s="4" t="s">
        <v>547</v>
      </c>
      <c r="B72" s="4" t="s">
        <v>35</v>
      </c>
      <c r="C72" s="4" t="s">
        <v>35</v>
      </c>
    </row>
    <row r="73" spans="1:4">
      <c r="A73" s="4" t="s">
        <v>548</v>
      </c>
      <c r="B73" s="7" t="n">
        <v>1</v>
      </c>
      <c r="C73" s="7" t="n">
        <v>1</v>
      </c>
    </row>
    <row r="74" spans="1:4">
      <c r="A74" s="4" t="s">
        <v>549</v>
      </c>
      <c r="B74" s="7" t="n">
        <v>1</v>
      </c>
      <c r="C74" s="7" t="n">
        <v>1</v>
      </c>
      <c r="D74" s="6" t="n">
        <v>2</v>
      </c>
    </row>
    <row r="75" spans="1:4">
      <c r="A75" s="4" t="s">
        <v>550</v>
      </c>
      <c r="B75" s="4" t="s">
        <v>35</v>
      </c>
      <c r="C75" s="4" t="s">
        <v>35</v>
      </c>
    </row>
    <row r="76" spans="1:4">
      <c r="A76" s="4" t="s">
        <v>551</v>
      </c>
      <c r="B76" s="7" t="n">
        <v>54</v>
      </c>
      <c r="C76" s="7" t="n">
        <v>97</v>
      </c>
    </row>
    <row r="77" spans="1:4">
      <c r="A77" s="4" t="s">
        <v>552</v>
      </c>
      <c r="B77" s="7" t="n">
        <v>54</v>
      </c>
      <c r="C77" s="7" t="n">
        <v>97</v>
      </c>
    </row>
    <row r="78" spans="1:4">
      <c r="A78" s="4" t="s">
        <v>538</v>
      </c>
    </row>
    <row r="79" spans="1:4">
      <c r="A79" s="4" t="s">
        <v>547</v>
      </c>
      <c r="B79" s="4" t="s">
        <v>35</v>
      </c>
      <c r="C79" s="4" t="s">
        <v>35</v>
      </c>
    </row>
    <row r="80" spans="1:4">
      <c r="A80" s="4" t="s">
        <v>548</v>
      </c>
      <c r="B80" s="7" t="n">
        <v>914</v>
      </c>
      <c r="C80" s="7" t="n">
        <v>912</v>
      </c>
    </row>
    <row r="81" spans="1:4">
      <c r="A81" s="4" t="s">
        <v>549</v>
      </c>
      <c r="B81" s="7" t="n">
        <v>914</v>
      </c>
      <c r="C81" s="7" t="n">
        <v>912</v>
      </c>
      <c r="D81" s="7" t="n">
        <v>381</v>
      </c>
    </row>
    <row r="82" spans="1:4">
      <c r="A82" s="4" t="s">
        <v>550</v>
      </c>
      <c r="B82" s="4" t="s">
        <v>35</v>
      </c>
      <c r="C82" s="4" t="s">
        <v>35</v>
      </c>
    </row>
    <row r="83" spans="1:4">
      <c r="A83" s="4" t="s">
        <v>551</v>
      </c>
      <c r="B83" s="4" t="s">
        <v>35</v>
      </c>
      <c r="C83" s="4" t="s">
        <v>35</v>
      </c>
    </row>
    <row r="84" spans="1:4">
      <c r="A84" s="4" t="s">
        <v>552</v>
      </c>
      <c r="B84" s="4" t="s">
        <v>35</v>
      </c>
      <c r="C84" s="4" t="s">
        <v>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553</v>
      </c>
      <c r="B1" s="2" t="s">
        <v>1</v>
      </c>
    </row>
    <row r="2" spans="1:3">
      <c r="B2" s="2" t="s">
        <v>525</v>
      </c>
      <c r="C2" s="2" t="s">
        <v>554</v>
      </c>
    </row>
    <row r="3" spans="1:3">
      <c r="A3" s="4" t="s">
        <v>555</v>
      </c>
      <c r="B3" s="6" t="n">
        <v>4</v>
      </c>
      <c r="C3" s="6" t="n">
        <v>4</v>
      </c>
    </row>
    <row r="4" spans="1:3">
      <c r="A4" s="4" t="s">
        <v>556</v>
      </c>
      <c r="B4" s="7" t="n">
        <v>1096</v>
      </c>
      <c r="C4" s="7" t="n">
        <v>3936</v>
      </c>
    </row>
    <row r="5" spans="1:3">
      <c r="A5" s="4" t="s">
        <v>557</v>
      </c>
      <c r="B5" s="7" t="n">
        <v>824</v>
      </c>
      <c r="C5" s="7" t="n">
        <v>3185</v>
      </c>
    </row>
    <row r="6" spans="1:3">
      <c r="A6" s="4" t="s">
        <v>436</v>
      </c>
    </row>
    <row r="7" spans="1:3">
      <c r="A7" s="4" t="s">
        <v>555</v>
      </c>
      <c r="B7" s="4" t="s">
        <v>35</v>
      </c>
      <c r="C7" s="4" t="s">
        <v>35</v>
      </c>
    </row>
    <row r="8" spans="1:3">
      <c r="A8" s="4" t="s">
        <v>556</v>
      </c>
      <c r="B8" s="4" t="s">
        <v>35</v>
      </c>
      <c r="C8" s="4" t="s">
        <v>35</v>
      </c>
    </row>
    <row r="9" spans="1:3">
      <c r="A9" s="4" t="s">
        <v>557</v>
      </c>
      <c r="B9" s="4" t="s">
        <v>35</v>
      </c>
      <c r="C9" s="4" t="s">
        <v>35</v>
      </c>
    </row>
    <row r="10" spans="1:3">
      <c r="A10" s="4" t="s">
        <v>442</v>
      </c>
    </row>
    <row r="11" spans="1:3">
      <c r="A11" s="4" t="s">
        <v>555</v>
      </c>
      <c r="B11" s="4" t="s">
        <v>35</v>
      </c>
      <c r="C11" s="4" t="s">
        <v>35</v>
      </c>
    </row>
    <row r="12" spans="1:3">
      <c r="A12" s="4" t="s">
        <v>556</v>
      </c>
      <c r="B12" s="4" t="s">
        <v>35</v>
      </c>
      <c r="C12" s="4" t="s">
        <v>35</v>
      </c>
    </row>
    <row r="13" spans="1:3">
      <c r="A13" s="4" t="s">
        <v>557</v>
      </c>
      <c r="B13" s="4" t="s">
        <v>35</v>
      </c>
      <c r="C13" s="4" t="s">
        <v>35</v>
      </c>
    </row>
    <row r="14" spans="1:3">
      <c r="A14" s="4" t="s">
        <v>443</v>
      </c>
    </row>
    <row r="15" spans="1:3">
      <c r="A15" s="4" t="s">
        <v>555</v>
      </c>
      <c r="B15" s="4" t="s">
        <v>35</v>
      </c>
      <c r="C15" s="4" t="s">
        <v>35</v>
      </c>
    </row>
    <row r="16" spans="1:3">
      <c r="A16" s="4" t="s">
        <v>556</v>
      </c>
      <c r="B16" s="4" t="s">
        <v>35</v>
      </c>
      <c r="C16" s="4" t="s">
        <v>35</v>
      </c>
    </row>
    <row r="17" spans="1:3">
      <c r="A17" s="4" t="s">
        <v>557</v>
      </c>
      <c r="B17" s="4" t="s">
        <v>35</v>
      </c>
      <c r="C17" s="4" t="s">
        <v>35</v>
      </c>
    </row>
    <row r="18" spans="1:3">
      <c r="A18" s="4" t="s">
        <v>537</v>
      </c>
    </row>
    <row r="19" spans="1:3">
      <c r="A19" s="4" t="s">
        <v>555</v>
      </c>
      <c r="B19" s="4" t="s">
        <v>35</v>
      </c>
      <c r="C19" s="4" t="s">
        <v>35</v>
      </c>
    </row>
    <row r="20" spans="1:3">
      <c r="A20" s="4" t="s">
        <v>556</v>
      </c>
      <c r="B20" s="4" t="s">
        <v>35</v>
      </c>
      <c r="C20" s="4" t="s">
        <v>35</v>
      </c>
    </row>
    <row r="21" spans="1:3">
      <c r="A21" s="4" t="s">
        <v>557</v>
      </c>
      <c r="B21" s="4" t="s">
        <v>35</v>
      </c>
      <c r="C21" s="4" t="s">
        <v>35</v>
      </c>
    </row>
    <row r="22" spans="1:3">
      <c r="A22" s="4" t="s">
        <v>539</v>
      </c>
    </row>
    <row r="23" spans="1:3">
      <c r="A23" s="4" t="s">
        <v>555</v>
      </c>
      <c r="B23" s="6" t="n">
        <v>4</v>
      </c>
      <c r="C23" s="6" t="n">
        <v>4</v>
      </c>
    </row>
    <row r="24" spans="1:3">
      <c r="A24" s="4" t="s">
        <v>556</v>
      </c>
      <c r="B24" s="7" t="n">
        <v>1096</v>
      </c>
      <c r="C24" s="7" t="n">
        <v>3936</v>
      </c>
    </row>
    <row r="25" spans="1:3">
      <c r="A25" s="4" t="s">
        <v>557</v>
      </c>
      <c r="B25" s="7" t="n">
        <v>824</v>
      </c>
      <c r="C25" s="7" t="n">
        <v>3185</v>
      </c>
    </row>
    <row r="26" spans="1:3">
      <c r="A26" s="4" t="s">
        <v>540</v>
      </c>
    </row>
    <row r="27" spans="1:3">
      <c r="A27" s="4" t="s">
        <v>555</v>
      </c>
      <c r="B27" s="6" t="n">
        <v>1</v>
      </c>
      <c r="C27" s="4" t="s">
        <v>35</v>
      </c>
    </row>
    <row r="28" spans="1:3">
      <c r="A28" s="4" t="s">
        <v>556</v>
      </c>
      <c r="B28" s="7" t="n">
        <v>320</v>
      </c>
      <c r="C28" s="4" t="s">
        <v>35</v>
      </c>
    </row>
    <row r="29" spans="1:3">
      <c r="A29" s="4" t="s">
        <v>557</v>
      </c>
      <c r="B29" s="7" t="n">
        <v>313</v>
      </c>
      <c r="C29" s="4" t="s">
        <v>35</v>
      </c>
    </row>
    <row r="30" spans="1:3">
      <c r="A30" s="4" t="s">
        <v>541</v>
      </c>
    </row>
    <row r="31" spans="1:3">
      <c r="A31" s="4" t="s">
        <v>555</v>
      </c>
      <c r="B31" s="6" t="n">
        <v>1</v>
      </c>
      <c r="C31" s="4" t="s">
        <v>35</v>
      </c>
    </row>
    <row r="32" spans="1:3">
      <c r="A32" s="4" t="s">
        <v>556</v>
      </c>
      <c r="B32" s="7" t="n">
        <v>551</v>
      </c>
      <c r="C32" s="4" t="s">
        <v>35</v>
      </c>
    </row>
    <row r="33" spans="1:3">
      <c r="A33" s="4" t="s">
        <v>557</v>
      </c>
      <c r="B33" s="7" t="n">
        <v>290</v>
      </c>
      <c r="C33" s="4" t="s">
        <v>35</v>
      </c>
    </row>
    <row r="34" spans="1:3">
      <c r="A34" s="4" t="s">
        <v>542</v>
      </c>
    </row>
    <row r="35" spans="1:3">
      <c r="A35" s="4" t="s">
        <v>555</v>
      </c>
      <c r="B35" s="6" t="n">
        <v>2</v>
      </c>
      <c r="C35" s="6" t="n">
        <v>2</v>
      </c>
    </row>
    <row r="36" spans="1:3">
      <c r="A36" s="4" t="s">
        <v>556</v>
      </c>
      <c r="B36" s="7" t="n">
        <v>225</v>
      </c>
      <c r="C36" s="7" t="n">
        <v>596</v>
      </c>
    </row>
    <row r="37" spans="1:3">
      <c r="A37" s="4" t="s">
        <v>557</v>
      </c>
      <c r="B37" s="7" t="n">
        <v>221</v>
      </c>
      <c r="C37" s="7" t="n">
        <v>589</v>
      </c>
    </row>
    <row r="38" spans="1:3">
      <c r="A38" s="4" t="s">
        <v>543</v>
      </c>
    </row>
    <row r="39" spans="1:3">
      <c r="A39" s="4" t="s">
        <v>555</v>
      </c>
      <c r="B39" s="4" t="s">
        <v>35</v>
      </c>
      <c r="C39" s="4" t="s">
        <v>35</v>
      </c>
    </row>
    <row r="40" spans="1:3">
      <c r="A40" s="4" t="s">
        <v>556</v>
      </c>
      <c r="B40" s="4" t="s">
        <v>35</v>
      </c>
      <c r="C40" s="4" t="s">
        <v>35</v>
      </c>
    </row>
    <row r="41" spans="1:3">
      <c r="A41" s="4" t="s">
        <v>557</v>
      </c>
      <c r="B41" s="4" t="s">
        <v>35</v>
      </c>
      <c r="C41" s="4" t="s">
        <v>35</v>
      </c>
    </row>
    <row r="42" spans="1:3">
      <c r="A42" s="4" t="s">
        <v>544</v>
      </c>
    </row>
    <row r="43" spans="1:3">
      <c r="A43" s="4" t="s">
        <v>555</v>
      </c>
      <c r="B43" s="4" t="s">
        <v>35</v>
      </c>
      <c r="C43" s="6" t="n">
        <v>2</v>
      </c>
    </row>
    <row r="44" spans="1:3">
      <c r="A44" s="4" t="s">
        <v>556</v>
      </c>
      <c r="B44" s="4" t="s">
        <v>35</v>
      </c>
      <c r="C44" s="7" t="n">
        <v>3340</v>
      </c>
    </row>
    <row r="45" spans="1:3">
      <c r="A45" s="4" t="s">
        <v>557</v>
      </c>
      <c r="B45" s="4" t="s">
        <v>35</v>
      </c>
      <c r="C45" s="7" t="n">
        <v>25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58</v>
      </c>
      <c r="B1" s="2" t="s">
        <v>1</v>
      </c>
    </row>
    <row r="2" spans="1:3">
      <c r="B2" s="2" t="s">
        <v>2</v>
      </c>
      <c r="C2" s="2" t="s">
        <v>30</v>
      </c>
    </row>
    <row r="3" spans="1:3">
      <c r="A3" s="3" t="s">
        <v>191</v>
      </c>
    </row>
    <row r="4" spans="1:3">
      <c r="A4" s="4" t="s">
        <v>559</v>
      </c>
      <c r="B4" s="7" t="n">
        <v>9500</v>
      </c>
      <c r="C4" s="7" t="n">
        <v>10000</v>
      </c>
    </row>
    <row r="5" spans="1:3">
      <c r="A5" s="4" t="s">
        <v>560</v>
      </c>
      <c r="B5" s="4" t="s">
        <v>5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131</v>
      </c>
      <c r="B4" s="7" t="n">
        <v>2662</v>
      </c>
      <c r="C4" s="7" t="n">
        <v>240</v>
      </c>
    </row>
    <row r="5" spans="1:3">
      <c r="A5" s="3" t="s">
        <v>141</v>
      </c>
    </row>
    <row r="6" spans="1:3">
      <c r="A6" s="4" t="s">
        <v>142</v>
      </c>
      <c r="B6" s="6" t="n">
        <v>2092</v>
      </c>
      <c r="C6" s="7" t="n">
        <v>2216</v>
      </c>
    </row>
    <row r="7" spans="1:3">
      <c r="A7" s="4" t="s">
        <v>143</v>
      </c>
      <c r="B7" s="6" t="n">
        <v>2200</v>
      </c>
      <c r="C7" s="4" t="s">
        <v>35</v>
      </c>
    </row>
    <row r="8" spans="1:3">
      <c r="A8" s="4" t="s">
        <v>144</v>
      </c>
      <c r="B8" s="6" t="n">
        <v>-411</v>
      </c>
      <c r="C8" s="7" t="n">
        <v>-150</v>
      </c>
    </row>
    <row r="9" spans="1:3">
      <c r="A9" s="4" t="s">
        <v>145</v>
      </c>
      <c r="B9" s="6" t="n">
        <v>-35</v>
      </c>
      <c r="C9" s="6" t="n">
        <v>-2</v>
      </c>
    </row>
    <row r="10" spans="1:3">
      <c r="A10" s="4" t="s">
        <v>146</v>
      </c>
      <c r="B10" s="6" t="n">
        <v>-160</v>
      </c>
      <c r="C10" s="6" t="n">
        <v>-386</v>
      </c>
    </row>
    <row r="11" spans="1:3">
      <c r="A11" s="4" t="s">
        <v>147</v>
      </c>
      <c r="B11" s="6" t="n">
        <v>-99</v>
      </c>
      <c r="C11" s="6" t="n">
        <v>173</v>
      </c>
    </row>
    <row r="12" spans="1:3">
      <c r="A12" s="4" t="s">
        <v>148</v>
      </c>
      <c r="B12" s="6" t="n">
        <v>3246</v>
      </c>
      <c r="C12" s="6" t="n">
        <v>1099</v>
      </c>
    </row>
    <row r="13" spans="1:3">
      <c r="A13" s="4" t="s">
        <v>149</v>
      </c>
      <c r="B13" s="7" t="n">
        <v>1140</v>
      </c>
      <c r="C13" s="6" t="n">
        <v>1038</v>
      </c>
    </row>
    <row r="14" spans="1:3">
      <c r="A14" s="4" t="s">
        <v>150</v>
      </c>
      <c r="B14" s="4" t="s">
        <v>35</v>
      </c>
      <c r="C14" s="6" t="n">
        <v>8</v>
      </c>
    </row>
    <row r="15" spans="1:3">
      <c r="A15" s="3" t="s">
        <v>151</v>
      </c>
    </row>
    <row r="16" spans="1:3">
      <c r="A16" s="4" t="s">
        <v>152</v>
      </c>
      <c r="B16" s="7" t="n">
        <v>159</v>
      </c>
      <c r="C16" s="6" t="n">
        <v>311</v>
      </c>
    </row>
    <row r="17" spans="1:3">
      <c r="A17" s="4" t="s">
        <v>47</v>
      </c>
      <c r="B17" s="6" t="n">
        <v>200</v>
      </c>
      <c r="C17" s="6" t="n">
        <v>158</v>
      </c>
    </row>
    <row r="18" spans="1:3">
      <c r="A18" s="4" t="s">
        <v>56</v>
      </c>
      <c r="B18" s="6" t="n">
        <v>22</v>
      </c>
      <c r="C18" s="6" t="n">
        <v>-2021</v>
      </c>
    </row>
    <row r="19" spans="1:3">
      <c r="A19" s="4" t="s">
        <v>57</v>
      </c>
      <c r="B19" s="6" t="n">
        <v>-121</v>
      </c>
      <c r="C19" s="6" t="n">
        <v>508</v>
      </c>
    </row>
    <row r="20" spans="1:3">
      <c r="A20" s="4" t="s">
        <v>153</v>
      </c>
      <c r="B20" s="6" t="n">
        <v>6495</v>
      </c>
      <c r="C20" s="6" t="n">
        <v>3192</v>
      </c>
    </row>
    <row r="21" spans="1:3">
      <c r="A21" s="3" t="s">
        <v>154</v>
      </c>
    </row>
    <row r="22" spans="1:3">
      <c r="A22" s="4" t="s">
        <v>155</v>
      </c>
      <c r="B22" s="7" t="n">
        <v>12566</v>
      </c>
      <c r="C22" s="6" t="n">
        <v>24611</v>
      </c>
    </row>
    <row r="23" spans="1:3">
      <c r="A23" s="4" t="s">
        <v>156</v>
      </c>
      <c r="B23" s="4" t="s">
        <v>35</v>
      </c>
      <c r="C23" s="6" t="n">
        <v>4655</v>
      </c>
    </row>
    <row r="24" spans="1:3">
      <c r="A24" s="4" t="s">
        <v>157</v>
      </c>
      <c r="B24" s="7" t="n">
        <v>-29312</v>
      </c>
      <c r="C24" s="6" t="n">
        <v>-54859</v>
      </c>
    </row>
    <row r="25" spans="1:3">
      <c r="A25" s="4" t="s">
        <v>158</v>
      </c>
      <c r="B25" s="6" t="n">
        <v>26243</v>
      </c>
      <c r="C25" s="6" t="n">
        <v>34229</v>
      </c>
    </row>
    <row r="26" spans="1:3">
      <c r="A26" s="4" t="s">
        <v>159</v>
      </c>
      <c r="B26" s="6" t="n">
        <v>30</v>
      </c>
      <c r="C26" s="6" t="n">
        <v>350</v>
      </c>
    </row>
    <row r="27" spans="1:3">
      <c r="A27" s="4" t="s">
        <v>160</v>
      </c>
      <c r="B27" s="6" t="n">
        <v>-37</v>
      </c>
      <c r="C27" s="7" t="n">
        <v>-15</v>
      </c>
    </row>
    <row r="28" spans="1:3">
      <c r="A28" s="4" t="s">
        <v>161</v>
      </c>
      <c r="B28" s="6" t="n">
        <v>-65</v>
      </c>
      <c r="C28" s="4" t="s">
        <v>35</v>
      </c>
    </row>
    <row r="29" spans="1:3">
      <c r="A29" s="4" t="s">
        <v>162</v>
      </c>
      <c r="B29" s="6" t="n">
        <v>-2423</v>
      </c>
      <c r="C29" s="7" t="n">
        <v>-1753</v>
      </c>
    </row>
    <row r="30" spans="1:3">
      <c r="A30" s="4" t="s">
        <v>163</v>
      </c>
      <c r="B30" s="6" t="n">
        <v>-12</v>
      </c>
      <c r="C30" s="4" t="s">
        <v>35</v>
      </c>
    </row>
    <row r="31" spans="1:3">
      <c r="A31" s="4" t="s">
        <v>164</v>
      </c>
      <c r="B31" s="6" t="n">
        <v>1793</v>
      </c>
      <c r="C31" s="4" t="s">
        <v>35</v>
      </c>
    </row>
    <row r="32" spans="1:3">
      <c r="A32" s="4" t="s">
        <v>165</v>
      </c>
      <c r="B32" s="6" t="n">
        <v>1109</v>
      </c>
      <c r="C32" s="7" t="n">
        <v>1133</v>
      </c>
    </row>
    <row r="33" spans="1:3">
      <c r="A33" s="4" t="s">
        <v>166</v>
      </c>
      <c r="B33" s="6" t="n">
        <v>101</v>
      </c>
    </row>
    <row r="34" spans="1:3">
      <c r="A34" s="4" t="s">
        <v>167</v>
      </c>
      <c r="B34" s="6" t="n">
        <v>1831</v>
      </c>
      <c r="C34" s="6" t="n">
        <v>2582</v>
      </c>
    </row>
    <row r="35" spans="1:3">
      <c r="A35" s="4" t="s">
        <v>168</v>
      </c>
      <c r="B35" s="6" t="n">
        <v>11824</v>
      </c>
      <c r="C35" s="6" t="n">
        <v>10933</v>
      </c>
    </row>
    <row r="36" spans="1:3">
      <c r="A36" s="3" t="s">
        <v>169</v>
      </c>
    </row>
    <row r="37" spans="1:3">
      <c r="A37" s="4" t="s">
        <v>170</v>
      </c>
      <c r="B37" s="6" t="n">
        <v>832</v>
      </c>
      <c r="C37" s="6" t="n">
        <v>1760</v>
      </c>
    </row>
    <row r="38" spans="1:3">
      <c r="A38" s="4" t="s">
        <v>171</v>
      </c>
      <c r="B38" s="6" t="n">
        <v>-1200</v>
      </c>
      <c r="C38" s="6" t="n">
        <v>-1200</v>
      </c>
    </row>
    <row r="39" spans="1:3">
      <c r="A39" s="3" t="s">
        <v>151</v>
      </c>
    </row>
    <row r="40" spans="1:3">
      <c r="A40" s="4" t="s">
        <v>172</v>
      </c>
      <c r="B40" s="6" t="n">
        <v>6448</v>
      </c>
      <c r="C40" s="6" t="n">
        <v>5634</v>
      </c>
    </row>
    <row r="41" spans="1:3">
      <c r="A41" s="4" t="s">
        <v>52</v>
      </c>
      <c r="B41" s="6" t="n">
        <v>9375</v>
      </c>
      <c r="C41" s="6" t="n">
        <v>7578</v>
      </c>
    </row>
    <row r="42" spans="1:3">
      <c r="A42" s="4" t="s">
        <v>53</v>
      </c>
      <c r="B42" s="6" t="n">
        <v>-42996</v>
      </c>
      <c r="C42" s="6" t="n">
        <v>-47017</v>
      </c>
    </row>
    <row r="43" spans="1:3">
      <c r="A43" s="4" t="s">
        <v>173</v>
      </c>
      <c r="B43" s="6" t="n">
        <v>-27541</v>
      </c>
      <c r="C43" s="6" t="n">
        <v>-33245</v>
      </c>
    </row>
    <row r="44" spans="1:3">
      <c r="A44" s="4" t="s">
        <v>174</v>
      </c>
      <c r="B44" s="6" t="n">
        <v>-9222</v>
      </c>
      <c r="C44" s="6" t="n">
        <v>-19120</v>
      </c>
    </row>
    <row r="45" spans="1:3">
      <c r="A45" s="4" t="s">
        <v>175</v>
      </c>
      <c r="B45" s="6" t="n">
        <v>35560</v>
      </c>
      <c r="C45" s="6" t="n">
        <v>54680</v>
      </c>
    </row>
    <row r="46" spans="1:3">
      <c r="A46" s="4" t="s">
        <v>176</v>
      </c>
      <c r="B46" s="6" t="n">
        <v>26338</v>
      </c>
      <c r="C46" s="6" t="n">
        <v>35560</v>
      </c>
    </row>
    <row r="47" spans="1:3">
      <c r="A47" s="3" t="s">
        <v>177</v>
      </c>
    </row>
    <row r="48" spans="1:3">
      <c r="A48" s="4" t="s">
        <v>178</v>
      </c>
      <c r="B48" s="7" t="n">
        <v>3032</v>
      </c>
      <c r="C48" s="7" t="n">
        <v>6077</v>
      </c>
    </row>
    <row r="49" spans="1:3">
      <c r="A49" s="4" t="s">
        <v>179</v>
      </c>
      <c r="B49" s="4" t="s">
        <v>35</v>
      </c>
      <c r="C49" s="4" t="s">
        <v>35</v>
      </c>
    </row>
    <row r="50" spans="1:3">
      <c r="A50" s="3" t="s">
        <v>180</v>
      </c>
    </row>
    <row r="51" spans="1:3">
      <c r="A51" s="4" t="s">
        <v>181</v>
      </c>
      <c r="B51" s="7" t="n">
        <v>3277</v>
      </c>
      <c r="C51" s="7" t="n">
        <v>4306</v>
      </c>
    </row>
    <row r="52" spans="1:3">
      <c r="A52" s="4" t="s">
        <v>182</v>
      </c>
      <c r="B52" s="6" t="n">
        <v>878</v>
      </c>
      <c r="C52" s="7" t="n">
        <v>1256</v>
      </c>
    </row>
    <row r="53" spans="1:3">
      <c r="A53" s="4" t="s">
        <v>183</v>
      </c>
      <c r="B53" s="7" t="n">
        <v>33</v>
      </c>
      <c r="C53" s="4" t="s">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0</v>
      </c>
    </row>
    <row r="2" spans="1:3">
      <c r="A2" s="4" t="s">
        <v>563</v>
      </c>
      <c r="B2" s="7" t="n">
        <v>49886</v>
      </c>
      <c r="C2" s="7" t="n">
        <v>50822</v>
      </c>
    </row>
    <row r="3" spans="1:3">
      <c r="A3" s="4" t="s">
        <v>564</v>
      </c>
      <c r="B3" s="6" t="n">
        <v>-21738</v>
      </c>
      <c r="C3" s="6" t="n">
        <v>-22056</v>
      </c>
    </row>
    <row r="4" spans="1:3">
      <c r="A4" s="4" t="s">
        <v>565</v>
      </c>
      <c r="B4" s="6" t="n">
        <v>28148</v>
      </c>
      <c r="C4" s="6" t="n">
        <v>28766</v>
      </c>
    </row>
    <row r="5" spans="1:3">
      <c r="A5" s="4" t="s">
        <v>566</v>
      </c>
    </row>
    <row r="6" spans="1:3">
      <c r="A6" s="4" t="s">
        <v>563</v>
      </c>
      <c r="B6" s="6" t="n">
        <v>8972</v>
      </c>
      <c r="C6" s="6" t="n">
        <v>9672</v>
      </c>
    </row>
    <row r="7" spans="1:3">
      <c r="A7" s="4" t="s">
        <v>567</v>
      </c>
    </row>
    <row r="8" spans="1:3">
      <c r="A8" s="4" t="s">
        <v>563</v>
      </c>
      <c r="B8" s="6" t="n">
        <v>22593</v>
      </c>
      <c r="C8" s="6" t="n">
        <v>22897</v>
      </c>
    </row>
    <row r="9" spans="1:3">
      <c r="A9" s="4" t="s">
        <v>568</v>
      </c>
    </row>
    <row r="10" spans="1:3">
      <c r="A10" s="4" t="s">
        <v>563</v>
      </c>
      <c r="B10" s="6" t="n">
        <v>17713</v>
      </c>
      <c r="C10" s="6" t="n">
        <v>17719</v>
      </c>
    </row>
    <row r="11" spans="1:3">
      <c r="A11" s="4" t="s">
        <v>374</v>
      </c>
    </row>
    <row r="12" spans="1:3">
      <c r="A12" s="4" t="s">
        <v>563</v>
      </c>
      <c r="B12" s="6" t="n">
        <v>590</v>
      </c>
      <c r="C12" s="6" t="n">
        <v>516</v>
      </c>
    </row>
    <row r="13" spans="1:3">
      <c r="A13" s="4" t="s">
        <v>569</v>
      </c>
    </row>
    <row r="14" spans="1:3">
      <c r="A14" s="4" t="s">
        <v>563</v>
      </c>
      <c r="B14" s="7" t="n">
        <v>18</v>
      </c>
      <c r="C14" s="7" t="n">
        <v>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570</v>
      </c>
      <c r="B1" s="2" t="s">
        <v>1</v>
      </c>
    </row>
    <row r="2" spans="1:3">
      <c r="B2" s="2" t="s">
        <v>2</v>
      </c>
      <c r="C2" s="2" t="s">
        <v>30</v>
      </c>
    </row>
    <row r="3" spans="1:3">
      <c r="A3" s="3" t="s">
        <v>205</v>
      </c>
    </row>
    <row r="4" spans="1:3">
      <c r="A4" s="4" t="s">
        <v>571</v>
      </c>
      <c r="B4" s="7" t="n">
        <v>2092</v>
      </c>
      <c r="C4" s="7" t="n">
        <v>22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191</v>
      </c>
    </row>
    <row r="3" spans="1:3">
      <c r="A3" s="6" t="n">
        <v>2016</v>
      </c>
      <c r="B3" s="7" t="n">
        <v>180274</v>
      </c>
    </row>
    <row r="4" spans="1:3">
      <c r="A4" s="6" t="n">
        <v>2017</v>
      </c>
      <c r="B4" s="6" t="n">
        <v>28331</v>
      </c>
    </row>
    <row r="5" spans="1:3">
      <c r="A5" s="6" t="n">
        <v>2018</v>
      </c>
      <c r="B5" s="6" t="n">
        <v>14663</v>
      </c>
    </row>
    <row r="6" spans="1:3">
      <c r="A6" s="6" t="n">
        <v>2019</v>
      </c>
      <c r="B6" s="6" t="n">
        <v>10722</v>
      </c>
    </row>
    <row r="7" spans="1:3">
      <c r="A7" s="6" t="n">
        <v>2020</v>
      </c>
      <c r="B7" s="6" t="n">
        <v>22918</v>
      </c>
    </row>
    <row r="8" spans="1:3">
      <c r="A8" s="4" t="s">
        <v>573</v>
      </c>
      <c r="B8" s="6" t="n">
        <v>70</v>
      </c>
    </row>
    <row r="9" spans="1:3">
      <c r="A9" s="4" t="s">
        <v>128</v>
      </c>
      <c r="B9" s="7" t="n">
        <v>256978</v>
      </c>
      <c r="C9" s="7" t="n">
        <v>2999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4</v>
      </c>
      <c r="B1" s="2" t="s">
        <v>2</v>
      </c>
      <c r="C1" s="2" t="s">
        <v>30</v>
      </c>
    </row>
    <row r="2" spans="1:3">
      <c r="A2" s="3" t="s">
        <v>191</v>
      </c>
    </row>
    <row r="3" spans="1:3">
      <c r="A3" s="4" t="s">
        <v>575</v>
      </c>
      <c r="B3" s="7" t="n">
        <v>2700</v>
      </c>
      <c r="C3" s="7" t="n">
        <v>2700</v>
      </c>
    </row>
    <row r="4" spans="1:3">
      <c r="A4" s="4" t="s">
        <v>576</v>
      </c>
      <c r="B4" s="7" t="n">
        <v>13900</v>
      </c>
      <c r="C4" s="7" t="n">
        <v>157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7</v>
      </c>
      <c r="B1" s="2" t="s">
        <v>1</v>
      </c>
    </row>
    <row r="2" spans="1:3">
      <c r="B2" s="2" t="s">
        <v>2</v>
      </c>
      <c r="C2" s="2" t="s">
        <v>30</v>
      </c>
    </row>
    <row r="3" spans="1:3">
      <c r="A3" s="3" t="s">
        <v>210</v>
      </c>
    </row>
    <row r="4" spans="1:3">
      <c r="A4" s="4" t="s">
        <v>578</v>
      </c>
      <c r="B4" s="7" t="n">
        <v>19</v>
      </c>
      <c r="C4" s="7" t="n">
        <v>-5</v>
      </c>
    </row>
    <row r="5" spans="1:3">
      <c r="A5" s="4" t="s">
        <v>579</v>
      </c>
      <c r="B5" s="4" t="s">
        <v>35</v>
      </c>
      <c r="C5" s="4" t="s">
        <v>35</v>
      </c>
    </row>
    <row r="6" spans="1:3">
      <c r="A6" s="4" t="s">
        <v>580</v>
      </c>
      <c r="B6" s="7" t="n">
        <v>19</v>
      </c>
      <c r="C6" s="7"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0</v>
      </c>
    </row>
    <row r="2" spans="1:3">
      <c r="A2" s="3" t="s">
        <v>210</v>
      </c>
    </row>
    <row r="3" spans="1:3">
      <c r="A3" s="4" t="s">
        <v>39</v>
      </c>
      <c r="B3" s="7" t="n">
        <v>2548</v>
      </c>
      <c r="C3" s="7" t="n">
        <v>3373</v>
      </c>
    </row>
    <row r="4" spans="1:3">
      <c r="A4" s="4" t="s">
        <v>582</v>
      </c>
      <c r="B4" s="6" t="n">
        <v>148</v>
      </c>
      <c r="C4" s="6" t="n">
        <v>150</v>
      </c>
    </row>
    <row r="5" spans="1:3">
      <c r="A5" s="4" t="s">
        <v>583</v>
      </c>
      <c r="B5" s="7" t="n">
        <v>82</v>
      </c>
      <c r="C5" s="6" t="n">
        <v>89</v>
      </c>
    </row>
    <row r="6" spans="1:3">
      <c r="A6" s="4" t="s">
        <v>584</v>
      </c>
      <c r="B6" s="4" t="s">
        <v>35</v>
      </c>
      <c r="C6" s="6" t="n">
        <v>50</v>
      </c>
    </row>
    <row r="7" spans="1:3">
      <c r="A7" s="4" t="s">
        <v>585</v>
      </c>
      <c r="B7" s="7" t="n">
        <v>737</v>
      </c>
      <c r="C7" s="6" t="n">
        <v>752</v>
      </c>
    </row>
    <row r="8" spans="1:3">
      <c r="A8" s="4" t="s">
        <v>43</v>
      </c>
      <c r="B8" s="6" t="n">
        <v>2214</v>
      </c>
      <c r="C8" s="6" t="n">
        <v>1386</v>
      </c>
    </row>
    <row r="9" spans="1:3">
      <c r="A9" s="4" t="s">
        <v>586</v>
      </c>
      <c r="B9" s="6" t="n">
        <v>119</v>
      </c>
      <c r="C9" s="6" t="n">
        <v>138</v>
      </c>
    </row>
    <row r="10" spans="1:3">
      <c r="A10" s="4" t="s">
        <v>587</v>
      </c>
      <c r="B10" s="6" t="n">
        <v>607</v>
      </c>
      <c r="C10" s="6" t="n">
        <v>701</v>
      </c>
    </row>
    <row r="11" spans="1:3">
      <c r="A11" s="4" t="s">
        <v>588</v>
      </c>
      <c r="B11" s="6" t="n">
        <v>43</v>
      </c>
      <c r="C11" s="6" t="n">
        <v>44</v>
      </c>
    </row>
    <row r="12" spans="1:3">
      <c r="A12" s="4" t="s">
        <v>589</v>
      </c>
      <c r="B12" s="6" t="n">
        <v>5150</v>
      </c>
      <c r="C12" s="6" t="n">
        <v>5986</v>
      </c>
    </row>
    <row r="13" spans="1:3">
      <c r="A13" s="4" t="s">
        <v>590</v>
      </c>
      <c r="B13" s="6" t="n">
        <v>305</v>
      </c>
      <c r="C13" s="6" t="n">
        <v>252</v>
      </c>
    </row>
    <row r="14" spans="1:3">
      <c r="A14" s="4" t="s">
        <v>591</v>
      </c>
      <c r="B14" s="6" t="n">
        <v>169</v>
      </c>
      <c r="C14" s="6" t="n">
        <v>36</v>
      </c>
    </row>
    <row r="15" spans="1:3">
      <c r="A15" s="4" t="s">
        <v>592</v>
      </c>
      <c r="B15" s="6" t="n">
        <v>12122</v>
      </c>
      <c r="C15" s="6" t="n">
        <v>12957</v>
      </c>
    </row>
    <row r="16" spans="1:3">
      <c r="A16" s="4" t="s">
        <v>593</v>
      </c>
      <c r="B16" s="6" t="n">
        <v>-5655</v>
      </c>
      <c r="C16" s="6" t="n">
        <v>-6390</v>
      </c>
    </row>
    <row r="17" spans="1:3">
      <c r="A17" s="4" t="s">
        <v>594</v>
      </c>
      <c r="B17" s="6" t="n">
        <v>6467</v>
      </c>
      <c r="C17" s="6" t="n">
        <v>6567</v>
      </c>
    </row>
    <row r="18" spans="1:3">
      <c r="A18" s="4" t="s">
        <v>595</v>
      </c>
      <c r="B18" s="6" t="n">
        <v>959</v>
      </c>
      <c r="C18" s="6" t="n">
        <v>1070</v>
      </c>
    </row>
    <row r="19" spans="1:3">
      <c r="A19" s="4" t="s">
        <v>596</v>
      </c>
      <c r="B19" s="6" t="n">
        <v>44</v>
      </c>
      <c r="C19" s="6" t="n">
        <v>217</v>
      </c>
    </row>
    <row r="20" spans="1:3">
      <c r="A20" s="4" t="s">
        <v>597</v>
      </c>
      <c r="B20" s="6" t="n">
        <v>343</v>
      </c>
      <c r="C20" s="6" t="n">
        <v>292</v>
      </c>
    </row>
    <row r="21" spans="1:3">
      <c r="A21" s="4" t="s">
        <v>598</v>
      </c>
      <c r="B21" s="6" t="n">
        <v>1346</v>
      </c>
      <c r="C21" s="6" t="n">
        <v>1579</v>
      </c>
    </row>
    <row r="22" spans="1:3">
      <c r="A22" s="4" t="s">
        <v>599</v>
      </c>
      <c r="B22" s="6" t="n">
        <v>5121</v>
      </c>
      <c r="C22" s="6" t="n">
        <v>4988</v>
      </c>
    </row>
    <row r="23" spans="1:3">
      <c r="A23" s="4" t="s">
        <v>600</v>
      </c>
      <c r="B23" s="7" t="n">
        <v>5121</v>
      </c>
      <c r="C23" s="7" t="n">
        <v>498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1</v>
      </c>
      <c r="B1" s="2" t="s">
        <v>1</v>
      </c>
    </row>
    <row r="2" spans="1:3">
      <c r="B2" s="2" t="s">
        <v>2</v>
      </c>
      <c r="C2" s="2" t="s">
        <v>30</v>
      </c>
    </row>
    <row r="3" spans="1:3">
      <c r="A3" s="3" t="s">
        <v>210</v>
      </c>
    </row>
    <row r="4" spans="1:3">
      <c r="A4" s="4" t="s">
        <v>602</v>
      </c>
      <c r="B4" s="7" t="n">
        <v>912</v>
      </c>
      <c r="C4" s="7" t="n">
        <v>80</v>
      </c>
    </row>
    <row r="5" spans="1:3">
      <c r="A5" s="4" t="s">
        <v>603</v>
      </c>
      <c r="B5" s="6" t="n">
        <v>7</v>
      </c>
      <c r="C5" s="6" t="n">
        <v>8</v>
      </c>
    </row>
    <row r="6" spans="1:3">
      <c r="A6" s="4" t="s">
        <v>604</v>
      </c>
      <c r="B6" s="6" t="n">
        <v>-44</v>
      </c>
      <c r="C6" s="6" t="n">
        <v>-42</v>
      </c>
    </row>
    <row r="7" spans="1:3">
      <c r="A7" s="4" t="s">
        <v>605</v>
      </c>
      <c r="B7" s="6" t="n">
        <v>-13</v>
      </c>
      <c r="C7" s="6" t="n">
        <v>3</v>
      </c>
    </row>
    <row r="8" spans="1:3">
      <c r="A8" s="4" t="s">
        <v>584</v>
      </c>
      <c r="B8" s="6" t="n">
        <v>-42</v>
      </c>
      <c r="C8" s="6" t="n">
        <v>-37</v>
      </c>
    </row>
    <row r="9" spans="1:3">
      <c r="A9" s="4" t="s">
        <v>606</v>
      </c>
      <c r="B9" s="6" t="n">
        <v>-735</v>
      </c>
      <c r="C9" s="6" t="n">
        <v>38</v>
      </c>
    </row>
    <row r="10" spans="1:3">
      <c r="A10" s="4" t="s">
        <v>607</v>
      </c>
      <c r="B10" s="6" t="n">
        <v>-66</v>
      </c>
      <c r="C10" s="6" t="n">
        <v>-55</v>
      </c>
    </row>
    <row r="11" spans="1:3">
      <c r="A11" s="4" t="s">
        <v>580</v>
      </c>
      <c r="B11" s="7" t="n">
        <v>19</v>
      </c>
      <c r="C11" s="7"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08</v>
      </c>
      <c r="B1" s="2" t="s">
        <v>1</v>
      </c>
    </row>
    <row r="2" spans="1:3">
      <c r="B2" s="2" t="s">
        <v>2</v>
      </c>
      <c r="C2" s="2" t="s">
        <v>30</v>
      </c>
    </row>
    <row r="3" spans="1:3">
      <c r="A3" s="3" t="s">
        <v>210</v>
      </c>
    </row>
    <row r="4" spans="1:3">
      <c r="A4" s="4" t="s">
        <v>609</v>
      </c>
      <c r="B4" s="4" t="s">
        <v>610</v>
      </c>
      <c r="C4" s="4" t="s">
        <v>610</v>
      </c>
    </row>
    <row r="5" spans="1:3">
      <c r="A5" s="4" t="s">
        <v>593</v>
      </c>
      <c r="B5" s="7" t="n">
        <v>5655</v>
      </c>
      <c r="C5" s="7" t="n">
        <v>6390</v>
      </c>
    </row>
    <row r="6" spans="1:3">
      <c r="A6" s="4" t="s">
        <v>589</v>
      </c>
      <c r="B6" s="7" t="n">
        <v>5150</v>
      </c>
      <c r="C6" s="7" t="n">
        <v>59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11</v>
      </c>
      <c r="B1" s="2" t="s">
        <v>1</v>
      </c>
    </row>
    <row r="2" spans="1:3">
      <c r="B2" s="2" t="s">
        <v>2</v>
      </c>
      <c r="C2" s="2" t="s">
        <v>30</v>
      </c>
    </row>
    <row r="3" spans="1:3">
      <c r="A3" s="3" t="s">
        <v>213</v>
      </c>
    </row>
    <row r="4" spans="1:3">
      <c r="A4" s="4" t="s">
        <v>612</v>
      </c>
      <c r="B4" s="7" t="n">
        <v>3600</v>
      </c>
      <c r="C4" s="7" t="n">
        <v>4000</v>
      </c>
    </row>
    <row r="5" spans="1:3">
      <c r="A5" s="4" t="s">
        <v>613</v>
      </c>
      <c r="B5" s="6" t="n">
        <v>3100</v>
      </c>
      <c r="C5" s="6" t="n">
        <v>3200</v>
      </c>
    </row>
    <row r="6" spans="1:3">
      <c r="A6" s="4" t="s">
        <v>614</v>
      </c>
      <c r="B6" s="6" t="n">
        <v>3500</v>
      </c>
      <c r="C6" s="6" t="n">
        <v>3100</v>
      </c>
    </row>
    <row r="7" spans="1:3">
      <c r="A7" s="4" t="s">
        <v>615</v>
      </c>
      <c r="B7" s="7" t="n">
        <v>4600</v>
      </c>
      <c r="C7" s="7" t="n">
        <v>5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16</v>
      </c>
      <c r="B1" s="2" t="s">
        <v>1</v>
      </c>
    </row>
    <row r="2" spans="1:3">
      <c r="B2" s="2" t="s">
        <v>2</v>
      </c>
      <c r="C2" s="2" t="s">
        <v>30</v>
      </c>
    </row>
    <row r="3" spans="1:3">
      <c r="A3" s="3" t="s">
        <v>216</v>
      </c>
    </row>
    <row r="4" spans="1:3">
      <c r="A4" s="4" t="s">
        <v>617</v>
      </c>
      <c r="B4" s="4" t="s">
        <v>618</v>
      </c>
      <c r="C4" s="4" t="s">
        <v>618</v>
      </c>
    </row>
    <row r="5" spans="1:3">
      <c r="A5" s="4" t="s">
        <v>619</v>
      </c>
      <c r="B5" s="7" t="n">
        <v>219</v>
      </c>
      <c r="C5" s="7" t="n">
        <v>240</v>
      </c>
    </row>
    <row r="6" spans="1:3">
      <c r="A6" s="4" t="s">
        <v>620</v>
      </c>
      <c r="B6" s="7" t="n">
        <v>6</v>
      </c>
      <c r="C6" s="7"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3"/>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1</v>
      </c>
    </row>
    <row r="2" spans="1:3">
      <c r="B2" s="2" t="s">
        <v>2</v>
      </c>
      <c r="C2" s="2" t="s">
        <v>30</v>
      </c>
    </row>
    <row r="3" spans="1:3">
      <c r="A3" s="3" t="s">
        <v>219</v>
      </c>
    </row>
    <row r="4" spans="1:3">
      <c r="A4" s="4" t="s">
        <v>532</v>
      </c>
      <c r="B4" s="7" t="n">
        <v>15049</v>
      </c>
      <c r="C4" s="7" t="n">
        <v>15853</v>
      </c>
    </row>
    <row r="5" spans="1:3">
      <c r="A5" s="4" t="s">
        <v>622</v>
      </c>
      <c r="B5" s="6" t="n">
        <v>3277</v>
      </c>
      <c r="C5" s="7" t="n">
        <v>4306</v>
      </c>
    </row>
    <row r="6" spans="1:3">
      <c r="A6" s="4" t="s">
        <v>623</v>
      </c>
      <c r="B6" s="6" t="n">
        <v>12</v>
      </c>
      <c r="C6" s="4" t="s">
        <v>35</v>
      </c>
    </row>
    <row r="7" spans="1:3">
      <c r="A7" s="4" t="s">
        <v>183</v>
      </c>
      <c r="B7" s="6" t="n">
        <v>33</v>
      </c>
      <c r="C7" s="4" t="s">
        <v>35</v>
      </c>
    </row>
    <row r="8" spans="1:3">
      <c r="A8" s="4" t="s">
        <v>624</v>
      </c>
      <c r="B8" s="6" t="n">
        <v>-2709</v>
      </c>
      <c r="C8" s="7" t="n">
        <v>-3838</v>
      </c>
    </row>
    <row r="9" spans="1:3">
      <c r="A9" s="4" t="s">
        <v>625</v>
      </c>
      <c r="B9" s="6" t="n">
        <v>-101</v>
      </c>
      <c r="C9" s="4" t="s">
        <v>35</v>
      </c>
    </row>
    <row r="10" spans="1:3">
      <c r="A10" s="4" t="s">
        <v>626</v>
      </c>
      <c r="B10" s="6" t="n">
        <v>-3246</v>
      </c>
      <c r="C10" s="7" t="n">
        <v>-1099</v>
      </c>
    </row>
    <row r="11" spans="1:3">
      <c r="A11" s="4" t="s">
        <v>627</v>
      </c>
      <c r="B11" s="6" t="n">
        <v>50</v>
      </c>
      <c r="C11" s="4" t="s">
        <v>35</v>
      </c>
    </row>
    <row r="12" spans="1:3">
      <c r="A12" s="4" t="s">
        <v>628</v>
      </c>
      <c r="B12" s="6" t="n">
        <v>99</v>
      </c>
      <c r="C12" s="7" t="n">
        <v>-173</v>
      </c>
    </row>
    <row r="13" spans="1:3">
      <c r="A13" s="4" t="s">
        <v>629</v>
      </c>
      <c r="B13" s="7" t="n">
        <v>12398</v>
      </c>
      <c r="C13" s="7" t="n">
        <v>150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546</v>
      </c>
    </row>
    <row r="3" spans="1:4">
      <c r="A3" s="3" t="s">
        <v>222</v>
      </c>
    </row>
    <row r="4" spans="1:4">
      <c r="A4" s="4" t="s">
        <v>631</v>
      </c>
      <c r="B4" s="6" t="n">
        <v>198183</v>
      </c>
      <c r="C4" s="6" t="n">
        <v>284729</v>
      </c>
      <c r="D4" s="6" t="n">
        <v>371866</v>
      </c>
    </row>
    <row r="5" spans="1:4">
      <c r="A5" s="4" t="s">
        <v>632</v>
      </c>
      <c r="B5" s="8" t="n">
        <v>11.54</v>
      </c>
      <c r="C5" s="8" t="n">
        <v>11.02</v>
      </c>
      <c r="D5" s="8" t="n">
        <v>10.43</v>
      </c>
    </row>
    <row r="6" spans="1:4">
      <c r="A6" s="4" t="s">
        <v>633</v>
      </c>
      <c r="B6" s="4" t="s">
        <v>35</v>
      </c>
      <c r="C6" s="4" t="s">
        <v>35</v>
      </c>
      <c r="D6" s="4" t="s">
        <v>35</v>
      </c>
    </row>
    <row r="7" spans="1:4">
      <c r="A7" s="4" t="s">
        <v>634</v>
      </c>
      <c r="B7" s="4" t="s">
        <v>35</v>
      </c>
      <c r="C7" s="4" t="s">
        <v>35</v>
      </c>
      <c r="D7" s="4" t="s">
        <v>35</v>
      </c>
    </row>
    <row r="8" spans="1:4">
      <c r="A8" s="4" t="s">
        <v>635</v>
      </c>
      <c r="B8" s="6" t="n">
        <v>-32175</v>
      </c>
      <c r="C8" s="6" t="n">
        <v>-20930</v>
      </c>
      <c r="D8" s="6" t="n">
        <v>-39682</v>
      </c>
    </row>
    <row r="9" spans="1:4">
      <c r="A9" s="4" t="s">
        <v>636</v>
      </c>
      <c r="B9" s="8" t="n">
        <v>11.54</v>
      </c>
      <c r="C9" s="8" t="n">
        <v>11.04</v>
      </c>
      <c r="D9" s="8" t="n">
        <v>10.3</v>
      </c>
    </row>
    <row r="10" spans="1:4">
      <c r="A10" s="4" t="s">
        <v>637</v>
      </c>
      <c r="B10" s="6" t="n">
        <v>-166008</v>
      </c>
      <c r="C10" s="6" t="n">
        <v>-65616</v>
      </c>
      <c r="D10" s="6" t="n">
        <v>-47455</v>
      </c>
    </row>
    <row r="11" spans="1:4">
      <c r="A11" s="4" t="s">
        <v>638</v>
      </c>
      <c r="B11" s="8" t="n">
        <v>11.54</v>
      </c>
      <c r="C11" s="8" t="n">
        <v>9.44</v>
      </c>
      <c r="D11" s="8" t="n">
        <v>6.99</v>
      </c>
    </row>
    <row r="12" spans="1:4">
      <c r="A12" s="4" t="s">
        <v>639</v>
      </c>
      <c r="B12" s="4" t="s">
        <v>35</v>
      </c>
      <c r="C12" s="6" t="n">
        <v>198183</v>
      </c>
      <c r="D12" s="6" t="n">
        <v>284729</v>
      </c>
    </row>
    <row r="13" spans="1:4">
      <c r="A13" s="4" t="s">
        <v>640</v>
      </c>
      <c r="B13" s="7" t="n">
        <v>0</v>
      </c>
      <c r="C13" s="8" t="n">
        <v>11.54</v>
      </c>
      <c r="D13" s="8" t="n">
        <v>11.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r="A1" s="1" t="s">
        <v>641</v>
      </c>
      <c r="B1" s="2" t="s">
        <v>642</v>
      </c>
    </row>
    <row r="2" spans="1:2">
      <c r="A2" s="3" t="s">
        <v>222</v>
      </c>
    </row>
    <row r="3" spans="1:2">
      <c r="A3" s="4" t="s">
        <v>643</v>
      </c>
      <c r="B3" s="6" t="n">
        <v>12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30</v>
      </c>
    </row>
    <row r="2" spans="1:3">
      <c r="A2" s="3" t="s">
        <v>231</v>
      </c>
    </row>
    <row r="3" spans="1:3">
      <c r="A3" s="4" t="s">
        <v>645</v>
      </c>
      <c r="B3" s="7" t="n">
        <v>103000</v>
      </c>
    </row>
    <row r="4" spans="1:3">
      <c r="A4" s="4" t="s">
        <v>646</v>
      </c>
      <c r="B4" s="6" t="n">
        <v>5000</v>
      </c>
      <c r="C4" s="7" t="n">
        <v>7000</v>
      </c>
    </row>
    <row r="5" spans="1:3">
      <c r="A5" s="4" t="s">
        <v>647</v>
      </c>
      <c r="B5" s="7" t="n">
        <v>3000</v>
      </c>
      <c r="C5" s="7" t="n">
        <v>4200</v>
      </c>
    </row>
    <row r="6" spans="1:3">
      <c r="A6" s="4" t="s">
        <v>648</v>
      </c>
      <c r="B6" s="4" t="s">
        <v>649</v>
      </c>
      <c r="C6" s="4" t="s">
        <v>649</v>
      </c>
    </row>
    <row r="7" spans="1:3">
      <c r="A7" s="4" t="s">
        <v>650</v>
      </c>
      <c r="B7" s="6" t="n">
        <v>20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0</v>
      </c>
    </row>
    <row r="2" spans="1:3">
      <c r="A2" s="4" t="s">
        <v>652</v>
      </c>
    </row>
    <row r="3" spans="1:3">
      <c r="A3" s="4" t="s">
        <v>653</v>
      </c>
      <c r="B3" s="7" t="n">
        <v>27742</v>
      </c>
      <c r="C3" s="7" t="n">
        <v>26082</v>
      </c>
    </row>
    <row r="4" spans="1:3">
      <c r="A4" s="4" t="s">
        <v>654</v>
      </c>
    </row>
    <row r="5" spans="1:3">
      <c r="A5" s="4" t="s">
        <v>653</v>
      </c>
      <c r="B5" s="7" t="n">
        <v>2435</v>
      </c>
      <c r="C5" s="7" t="n">
        <v>26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655</v>
      </c>
      <c r="B1" s="2" t="s">
        <v>1</v>
      </c>
    </row>
    <row r="2" spans="1:2">
      <c r="B2" s="2" t="s">
        <v>383</v>
      </c>
    </row>
    <row r="3" spans="1:2">
      <c r="A3" s="4" t="s">
        <v>656</v>
      </c>
      <c r="B3" s="4" t="s">
        <v>657</v>
      </c>
    </row>
    <row r="4" spans="1:2">
      <c r="A4" s="4" t="s">
        <v>658</v>
      </c>
      <c r="B4" s="4" t="s">
        <v>373</v>
      </c>
    </row>
    <row r="5" spans="1:2">
      <c r="A5" s="4" t="s">
        <v>659</v>
      </c>
      <c r="B5" s="4" t="s">
        <v>660</v>
      </c>
    </row>
    <row r="6" spans="1:2">
      <c r="A6" s="4" t="s">
        <v>661</v>
      </c>
      <c r="B6" s="7" t="n">
        <v>2500</v>
      </c>
    </row>
    <row r="7" spans="1:2">
      <c r="A7" s="4" t="s">
        <v>662</v>
      </c>
      <c r="B7" s="6" t="n">
        <v>107</v>
      </c>
    </row>
    <row r="8" spans="1:2">
      <c r="A8" s="4" t="s">
        <v>663</v>
      </c>
    </row>
    <row r="9" spans="1:2">
      <c r="A9" s="4" t="s">
        <v>664</v>
      </c>
      <c r="B9" s="7" t="n">
        <v>11300</v>
      </c>
    </row>
    <row r="10" spans="1:2">
      <c r="A10" s="4" t="s">
        <v>665</v>
      </c>
      <c r="B10" s="4" t="s">
        <v>666</v>
      </c>
    </row>
    <row r="11" spans="1:2">
      <c r="A11" s="4" t="s">
        <v>667</v>
      </c>
      <c r="B11" s="4" t="s">
        <v>668</v>
      </c>
    </row>
    <row r="12" spans="1:2">
      <c r="A12" s="4" t="s">
        <v>669</v>
      </c>
    </row>
    <row r="13" spans="1:2">
      <c r="A13" s="4" t="s">
        <v>664</v>
      </c>
      <c r="B13" s="7" t="n">
        <v>5200</v>
      </c>
    </row>
    <row r="14" spans="1:2">
      <c r="A14" s="4" t="s">
        <v>665</v>
      </c>
      <c r="B14" s="4" t="s">
        <v>426</v>
      </c>
    </row>
    <row r="15" spans="1:2">
      <c r="A15" s="4" t="s">
        <v>667</v>
      </c>
      <c r="B15" s="4" t="s">
        <v>6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0</v>
      </c>
    </row>
    <row r="2" spans="1:3">
      <c r="A2" s="4" t="s">
        <v>671</v>
      </c>
    </row>
    <row r="3" spans="1:3">
      <c r="A3" s="4" t="s">
        <v>672</v>
      </c>
      <c r="B3" s="7" t="n">
        <v>66649</v>
      </c>
      <c r="C3" s="7" t="n">
        <v>59816</v>
      </c>
    </row>
    <row r="4" spans="1:3">
      <c r="A4" s="4" t="s">
        <v>673</v>
      </c>
      <c r="B4" s="4" t="s">
        <v>674</v>
      </c>
      <c r="C4" s="4" t="s">
        <v>675</v>
      </c>
    </row>
    <row r="5" spans="1:3">
      <c r="A5" s="4" t="s">
        <v>676</v>
      </c>
      <c r="B5" s="7" t="n">
        <v>29954</v>
      </c>
      <c r="C5" s="7" t="n">
        <v>29948</v>
      </c>
    </row>
    <row r="6" spans="1:3">
      <c r="A6" s="4" t="s">
        <v>677</v>
      </c>
      <c r="B6" s="4" t="s">
        <v>678</v>
      </c>
      <c r="C6" s="4" t="s">
        <v>678</v>
      </c>
    </row>
    <row r="7" spans="1:3">
      <c r="A7" s="4" t="s">
        <v>679</v>
      </c>
      <c r="B7" s="7" t="n">
        <v>61406</v>
      </c>
      <c r="C7" s="7" t="n">
        <v>53379</v>
      </c>
    </row>
    <row r="8" spans="1:3">
      <c r="A8" s="4" t="s">
        <v>680</v>
      </c>
      <c r="B8" s="4" t="s">
        <v>681</v>
      </c>
      <c r="C8" s="4" t="s">
        <v>682</v>
      </c>
    </row>
    <row r="9" spans="1:3">
      <c r="A9" s="4" t="s">
        <v>683</v>
      </c>
      <c r="B9" s="7" t="n">
        <v>22465</v>
      </c>
      <c r="C9" s="7" t="n">
        <v>14974</v>
      </c>
    </row>
    <row r="10" spans="1:3">
      <c r="A10" s="4" t="s">
        <v>684</v>
      </c>
      <c r="B10" s="4" t="s">
        <v>685</v>
      </c>
      <c r="C10" s="4" t="s">
        <v>686</v>
      </c>
    </row>
    <row r="11" spans="1:3">
      <c r="A11" s="4" t="s">
        <v>687</v>
      </c>
      <c r="B11" s="7" t="n">
        <v>61406</v>
      </c>
      <c r="C11" s="7" t="n">
        <v>53379</v>
      </c>
    </row>
    <row r="12" spans="1:3">
      <c r="A12" s="4" t="s">
        <v>688</v>
      </c>
      <c r="B12" s="4" t="s">
        <v>689</v>
      </c>
      <c r="C12" s="4" t="s">
        <v>690</v>
      </c>
    </row>
    <row r="13" spans="1:3">
      <c r="A13" s="4" t="s">
        <v>691</v>
      </c>
      <c r="B13" s="7" t="n">
        <v>25229</v>
      </c>
      <c r="C13" s="7" t="n">
        <v>26453</v>
      </c>
    </row>
    <row r="14" spans="1:3">
      <c r="A14" s="4" t="s">
        <v>692</v>
      </c>
      <c r="B14" s="4" t="s">
        <v>686</v>
      </c>
      <c r="C14" s="4" t="s">
        <v>686</v>
      </c>
    </row>
    <row r="15" spans="1:3">
      <c r="A15" s="4" t="s">
        <v>693</v>
      </c>
      <c r="B15" s="7" t="n">
        <v>45934</v>
      </c>
    </row>
    <row r="16" spans="1:3">
      <c r="A16" s="4" t="s">
        <v>694</v>
      </c>
      <c r="B16" s="4" t="s">
        <v>695</v>
      </c>
    </row>
    <row r="17" spans="1:3">
      <c r="A17" s="4" t="s">
        <v>696</v>
      </c>
      <c r="B17" s="7" t="n">
        <v>16849</v>
      </c>
    </row>
    <row r="18" spans="1:3">
      <c r="A18" s="4" t="s">
        <v>697</v>
      </c>
      <c r="B18" s="4" t="s">
        <v>698</v>
      </c>
    </row>
    <row r="19" spans="1:3">
      <c r="A19" s="4" t="s">
        <v>699</v>
      </c>
    </row>
    <row r="20" spans="1:3">
      <c r="A20" s="4" t="s">
        <v>672</v>
      </c>
      <c r="B20" s="7" t="n">
        <v>65713</v>
      </c>
      <c r="C20" s="7" t="n">
        <v>58869</v>
      </c>
    </row>
    <row r="21" spans="1:3">
      <c r="A21" s="4" t="s">
        <v>673</v>
      </c>
      <c r="B21" s="4" t="s">
        <v>700</v>
      </c>
      <c r="C21" s="4" t="s">
        <v>701</v>
      </c>
    </row>
    <row r="22" spans="1:3">
      <c r="A22" s="4" t="s">
        <v>676</v>
      </c>
      <c r="B22" s="7" t="n">
        <v>29954</v>
      </c>
      <c r="C22" s="7" t="n">
        <v>29938</v>
      </c>
    </row>
    <row r="23" spans="1:3">
      <c r="A23" s="4" t="s">
        <v>677</v>
      </c>
      <c r="B23" s="4" t="s">
        <v>678</v>
      </c>
      <c r="C23" s="4" t="s">
        <v>678</v>
      </c>
    </row>
    <row r="24" spans="1:3">
      <c r="A24" s="4" t="s">
        <v>702</v>
      </c>
      <c r="B24" s="7" t="n">
        <v>37443</v>
      </c>
      <c r="C24" s="7" t="n">
        <v>37422</v>
      </c>
    </row>
    <row r="25" spans="1:3">
      <c r="A25" s="4" t="s">
        <v>703</v>
      </c>
      <c r="B25" s="4" t="s">
        <v>704</v>
      </c>
      <c r="C25" s="4" t="s">
        <v>704</v>
      </c>
    </row>
    <row r="26" spans="1:3">
      <c r="A26" s="4" t="s">
        <v>679</v>
      </c>
      <c r="B26" s="7" t="n">
        <v>60998</v>
      </c>
      <c r="C26" s="7" t="n">
        <v>54127</v>
      </c>
    </row>
    <row r="27" spans="1:3">
      <c r="A27" s="4" t="s">
        <v>680</v>
      </c>
      <c r="B27" s="4" t="s">
        <v>705</v>
      </c>
      <c r="C27" s="4" t="s">
        <v>706</v>
      </c>
    </row>
    <row r="28" spans="1:3">
      <c r="A28" s="4" t="s">
        <v>683</v>
      </c>
      <c r="B28" s="7" t="n">
        <v>22466</v>
      </c>
      <c r="C28" s="7" t="n">
        <v>14969</v>
      </c>
    </row>
    <row r="29" spans="1:3">
      <c r="A29" s="4" t="s">
        <v>684</v>
      </c>
      <c r="B29" s="4" t="s">
        <v>685</v>
      </c>
      <c r="C29" s="4" t="s">
        <v>686</v>
      </c>
    </row>
    <row r="30" spans="1:3">
      <c r="A30" s="4" t="s">
        <v>707</v>
      </c>
      <c r="B30" s="7" t="n">
        <v>29954</v>
      </c>
      <c r="C30" s="7" t="n">
        <v>22453</v>
      </c>
    </row>
    <row r="31" spans="1:3">
      <c r="A31" s="4" t="s">
        <v>708</v>
      </c>
      <c r="B31" s="4" t="s">
        <v>678</v>
      </c>
      <c r="C31" s="4" t="s">
        <v>685</v>
      </c>
    </row>
    <row r="32" spans="1:3">
      <c r="A32" s="4" t="s">
        <v>687</v>
      </c>
      <c r="B32" s="7" t="n">
        <v>60998</v>
      </c>
      <c r="C32" s="7" t="n">
        <v>54127</v>
      </c>
    </row>
    <row r="33" spans="1:3">
      <c r="A33" s="4" t="s">
        <v>688</v>
      </c>
      <c r="B33" s="4" t="s">
        <v>709</v>
      </c>
      <c r="C33" s="4" t="s">
        <v>710</v>
      </c>
    </row>
    <row r="34" spans="1:3">
      <c r="A34" s="4" t="s">
        <v>691</v>
      </c>
      <c r="B34" s="7" t="n">
        <v>25239</v>
      </c>
      <c r="C34" s="7" t="n">
        <v>26447</v>
      </c>
    </row>
    <row r="35" spans="1:3">
      <c r="A35" s="4" t="s">
        <v>692</v>
      </c>
      <c r="B35" s="4" t="s">
        <v>686</v>
      </c>
      <c r="C35" s="4" t="s">
        <v>686</v>
      </c>
    </row>
    <row r="36" spans="1:3">
      <c r="A36" s="4" t="s">
        <v>711</v>
      </c>
      <c r="B36" s="7" t="n">
        <v>31549</v>
      </c>
      <c r="C36" s="7" t="n">
        <v>33058</v>
      </c>
    </row>
    <row r="37" spans="1:3">
      <c r="A37" s="4" t="s">
        <v>712</v>
      </c>
      <c r="B37" s="4" t="s">
        <v>713</v>
      </c>
      <c r="C37" s="4" t="s">
        <v>713</v>
      </c>
    </row>
    <row r="38" spans="1:3">
      <c r="A38" s="4" t="s">
        <v>693</v>
      </c>
      <c r="B38" s="7" t="n">
        <v>60998</v>
      </c>
    </row>
    <row r="39" spans="1:3">
      <c r="A39" s="4" t="s">
        <v>694</v>
      </c>
      <c r="B39" s="4" t="s">
        <v>705</v>
      </c>
    </row>
    <row r="40" spans="1:3">
      <c r="A40" s="4" t="s">
        <v>696</v>
      </c>
      <c r="B40" s="7" t="n">
        <v>16849</v>
      </c>
    </row>
    <row r="41" spans="1:3">
      <c r="A41" s="4" t="s">
        <v>697</v>
      </c>
      <c r="B41" s="4" t="s">
        <v>698</v>
      </c>
    </row>
    <row r="42" spans="1:3">
      <c r="A42" s="4" t="s">
        <v>714</v>
      </c>
      <c r="B42" s="7" t="n">
        <v>24338</v>
      </c>
    </row>
    <row r="43" spans="1:3">
      <c r="A43" s="4" t="s">
        <v>715</v>
      </c>
      <c r="B43" s="4" t="s">
        <v>71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717</v>
      </c>
      <c r="B1" s="2" t="s">
        <v>1</v>
      </c>
    </row>
    <row r="2" spans="1:3">
      <c r="B2" s="2" t="s">
        <v>2</v>
      </c>
      <c r="C2" s="2" t="s">
        <v>30</v>
      </c>
    </row>
    <row r="3" spans="1:3">
      <c r="A3" s="3" t="s">
        <v>231</v>
      </c>
    </row>
    <row r="4" spans="1:3">
      <c r="A4" s="4" t="s">
        <v>718</v>
      </c>
      <c r="B4" s="4" t="s">
        <v>719</v>
      </c>
    </row>
    <row r="5" spans="1:3">
      <c r="A5" s="4" t="s">
        <v>720</v>
      </c>
      <c r="B5" s="8" t="n">
        <v>1.75</v>
      </c>
      <c r="C5" s="8" t="n">
        <v>1.75</v>
      </c>
    </row>
    <row r="6" spans="1:3">
      <c r="A6" s="4" t="s">
        <v>721</v>
      </c>
      <c r="B6" s="6" t="n">
        <v>882353</v>
      </c>
    </row>
    <row r="7" spans="1:3">
      <c r="A7" s="4" t="s">
        <v>722</v>
      </c>
      <c r="B7" s="4" t="s">
        <v>7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24</v>
      </c>
      <c r="B1" s="2" t="s">
        <v>1</v>
      </c>
    </row>
    <row r="2" spans="1:3">
      <c r="B2" s="2" t="s">
        <v>2</v>
      </c>
      <c r="C2" s="2" t="s">
        <v>30</v>
      </c>
    </row>
    <row r="3" spans="1:3">
      <c r="A3" s="3" t="s">
        <v>231</v>
      </c>
    </row>
    <row r="4" spans="1:3">
      <c r="A4" s="4" t="s">
        <v>725</v>
      </c>
      <c r="C4" s="7" t="n">
        <v>1750</v>
      </c>
    </row>
    <row r="5" spans="1:3">
      <c r="A5" s="4" t="s">
        <v>726</v>
      </c>
      <c r="B5" s="7" t="n">
        <v>832</v>
      </c>
      <c r="C5" s="7" t="n">
        <v>1760</v>
      </c>
    </row>
    <row r="6" spans="1:3">
      <c r="A6" s="4" t="s">
        <v>72</v>
      </c>
      <c r="B6" s="6" t="n">
        <v>23354082</v>
      </c>
      <c r="C6" s="6" t="n">
        <v>22878654</v>
      </c>
    </row>
    <row r="7" spans="1:3">
      <c r="A7" s="4" t="s">
        <v>727</v>
      </c>
      <c r="B7" s="6" t="n">
        <v>882353</v>
      </c>
    </row>
    <row r="8" spans="1:3">
      <c r="A8" s="4" t="s">
        <v>728</v>
      </c>
      <c r="B8" s="6" t="n">
        <v>475428</v>
      </c>
      <c r="C8" s="6" t="n">
        <v>1006261</v>
      </c>
    </row>
    <row r="9" spans="1:3">
      <c r="A9" s="4" t="s">
        <v>720</v>
      </c>
      <c r="B9" s="8" t="n">
        <v>1.75</v>
      </c>
      <c r="C9" s="8" t="n">
        <v>1.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0</v>
      </c>
    </row>
    <row r="3" spans="1:3">
      <c r="A3" s="9" t="n">
        <v>1</v>
      </c>
    </row>
    <row r="4" spans="1:3">
      <c r="A4" s="4" t="s">
        <v>43</v>
      </c>
      <c r="B4" s="4" t="s">
        <v>35</v>
      </c>
      <c r="C4" s="4" t="s">
        <v>35</v>
      </c>
    </row>
    <row r="5" spans="1:3">
      <c r="A5" s="4" t="s">
        <v>730</v>
      </c>
      <c r="B5" s="4" t="s">
        <v>35</v>
      </c>
      <c r="C5" s="4" t="s">
        <v>35</v>
      </c>
    </row>
    <row r="6" spans="1:3">
      <c r="A6" s="9" t="n">
        <v>2</v>
      </c>
    </row>
    <row r="7" spans="1:3">
      <c r="A7" s="4" t="s">
        <v>43</v>
      </c>
      <c r="B7" s="4" t="s">
        <v>35</v>
      </c>
      <c r="C7" s="4" t="s">
        <v>35</v>
      </c>
    </row>
    <row r="8" spans="1:3">
      <c r="A8" s="4" t="s">
        <v>730</v>
      </c>
      <c r="B8" s="7" t="n">
        <v>101642</v>
      </c>
      <c r="C8" s="7" t="n">
        <v>100069</v>
      </c>
    </row>
    <row r="9" spans="1:3">
      <c r="A9" s="9" t="n">
        <v>3</v>
      </c>
    </row>
    <row r="10" spans="1:3">
      <c r="A10" s="4" t="s">
        <v>43</v>
      </c>
      <c r="B10" s="6" t="n">
        <v>12398</v>
      </c>
      <c r="C10" s="6" t="n">
        <v>15049</v>
      </c>
    </row>
    <row r="11" spans="1:3">
      <c r="A11" s="4" t="s">
        <v>730</v>
      </c>
      <c r="B11" s="7" t="n">
        <v>28739</v>
      </c>
      <c r="C11" s="7" t="n">
        <v>35498</v>
      </c>
    </row>
    <row r="12" spans="1:3">
      <c r="A12" s="4" t="s">
        <v>731</v>
      </c>
    </row>
    <row r="13" spans="1:3">
      <c r="A13" s="4" t="s">
        <v>732</v>
      </c>
      <c r="B13" s="4" t="s">
        <v>35</v>
      </c>
      <c r="C13" s="4" t="s">
        <v>35</v>
      </c>
    </row>
    <row r="14" spans="1:3">
      <c r="A14" s="4" t="s">
        <v>733</v>
      </c>
    </row>
    <row r="15" spans="1:3">
      <c r="A15" s="4" t="s">
        <v>732</v>
      </c>
      <c r="B15" s="4" t="s">
        <v>35</v>
      </c>
      <c r="C15" s="4" t="s">
        <v>35</v>
      </c>
    </row>
    <row r="16" spans="1:3">
      <c r="A16" s="4" t="s">
        <v>734</v>
      </c>
    </row>
    <row r="17" spans="1:3">
      <c r="A17" s="4" t="s">
        <v>732</v>
      </c>
      <c r="B17" s="4" t="s">
        <v>35</v>
      </c>
      <c r="C17" s="4" t="s">
        <v>35</v>
      </c>
    </row>
    <row r="18" spans="1:3">
      <c r="A18" s="4" t="s">
        <v>735</v>
      </c>
    </row>
    <row r="19" spans="1:3">
      <c r="A19" s="4" t="s">
        <v>732</v>
      </c>
      <c r="B19" s="4" t="s">
        <v>35</v>
      </c>
      <c r="C19" s="4" t="s">
        <v>35</v>
      </c>
    </row>
    <row r="20" spans="1:3">
      <c r="A20" s="4" t="s">
        <v>736</v>
      </c>
    </row>
    <row r="21" spans="1:3">
      <c r="A21" s="4" t="s">
        <v>732</v>
      </c>
      <c r="B21" s="7" t="n">
        <v>41523</v>
      </c>
      <c r="C21" s="7" t="n">
        <v>44070</v>
      </c>
    </row>
    <row r="22" spans="1:3">
      <c r="A22" s="4" t="s">
        <v>737</v>
      </c>
    </row>
    <row r="23" spans="1:3">
      <c r="A23" s="4" t="s">
        <v>732</v>
      </c>
      <c r="B23" s="6" t="n">
        <v>3281</v>
      </c>
      <c r="C23" s="7" t="n">
        <v>288</v>
      </c>
    </row>
    <row r="24" spans="1:3">
      <c r="A24" s="4" t="s">
        <v>738</v>
      </c>
    </row>
    <row r="25" spans="1:3">
      <c r="A25" s="4" t="s">
        <v>732</v>
      </c>
      <c r="B25" s="6" t="n">
        <v>1939</v>
      </c>
      <c r="C25" s="4" t="s">
        <v>35</v>
      </c>
    </row>
    <row r="26" spans="1:3">
      <c r="A26" s="4" t="s">
        <v>739</v>
      </c>
    </row>
    <row r="27" spans="1:3">
      <c r="A27" s="4" t="s">
        <v>732</v>
      </c>
      <c r="B27" s="7" t="n">
        <v>54899</v>
      </c>
      <c r="C27" s="7" t="n">
        <v>55711</v>
      </c>
    </row>
    <row r="28" spans="1:3">
      <c r="A28" s="4" t="s">
        <v>740</v>
      </c>
    </row>
    <row r="29" spans="1:3">
      <c r="A29" s="4" t="s">
        <v>732</v>
      </c>
      <c r="B29" s="4" t="s">
        <v>35</v>
      </c>
      <c r="C29" s="4" t="s">
        <v>35</v>
      </c>
    </row>
    <row r="30" spans="1:3">
      <c r="A30" s="4" t="s">
        <v>741</v>
      </c>
    </row>
    <row r="31" spans="1:3">
      <c r="A31" s="4" t="s">
        <v>732</v>
      </c>
      <c r="B31" s="4" t="s">
        <v>35</v>
      </c>
      <c r="C31" s="4" t="s">
        <v>35</v>
      </c>
    </row>
    <row r="32" spans="1:3">
      <c r="A32" s="4" t="s">
        <v>742</v>
      </c>
    </row>
    <row r="33" spans="1:3">
      <c r="A33" s="4" t="s">
        <v>732</v>
      </c>
      <c r="B33" s="4" t="s">
        <v>35</v>
      </c>
      <c r="C33" s="4" t="s">
        <v>35</v>
      </c>
    </row>
    <row r="34" spans="1:3">
      <c r="A34" s="4" t="s">
        <v>743</v>
      </c>
    </row>
    <row r="35" spans="1:3">
      <c r="A35" s="4" t="s">
        <v>732</v>
      </c>
      <c r="B35" s="4" t="s">
        <v>35</v>
      </c>
      <c r="C35" s="4" t="s">
        <v>35</v>
      </c>
    </row>
    <row r="36" spans="1:3">
      <c r="A36" s="4" t="s">
        <v>744</v>
      </c>
    </row>
    <row r="37" spans="1:3">
      <c r="A37" s="4" t="s">
        <v>730</v>
      </c>
      <c r="B37" s="4" t="s">
        <v>35</v>
      </c>
      <c r="C37" s="4" t="s">
        <v>35</v>
      </c>
    </row>
    <row r="38" spans="1:3">
      <c r="A38" s="4" t="s">
        <v>745</v>
      </c>
    </row>
    <row r="39" spans="1:3">
      <c r="A39" s="4" t="s">
        <v>730</v>
      </c>
      <c r="B39" s="4" t="s">
        <v>35</v>
      </c>
      <c r="C39" s="4" t="s">
        <v>35</v>
      </c>
    </row>
    <row r="40" spans="1:3">
      <c r="A40" s="4" t="s">
        <v>746</v>
      </c>
    </row>
    <row r="41" spans="1:3">
      <c r="A41" s="4" t="s">
        <v>730</v>
      </c>
      <c r="B41" s="4" t="s">
        <v>35</v>
      </c>
      <c r="C41" s="4" t="s">
        <v>35</v>
      </c>
    </row>
    <row r="42" spans="1:3">
      <c r="A42" s="4" t="s">
        <v>747</v>
      </c>
    </row>
    <row r="43" spans="1:3">
      <c r="A43" s="4" t="s">
        <v>730</v>
      </c>
      <c r="B43" s="4" t="s">
        <v>35</v>
      </c>
      <c r="C43" s="4" t="s">
        <v>35</v>
      </c>
    </row>
    <row r="44" spans="1:3">
      <c r="A44" s="4" t="s">
        <v>748</v>
      </c>
    </row>
    <row r="45" spans="1:3">
      <c r="A45" s="4" t="s">
        <v>730</v>
      </c>
      <c r="B45" s="4" t="s">
        <v>35</v>
      </c>
      <c r="C45" s="4" t="s">
        <v>35</v>
      </c>
    </row>
    <row r="46" spans="1:3">
      <c r="A46" s="4" t="s">
        <v>749</v>
      </c>
    </row>
    <row r="47" spans="1:3">
      <c r="A47" s="4" t="s">
        <v>730</v>
      </c>
      <c r="B47" s="4" t="s">
        <v>35</v>
      </c>
      <c r="C47" s="4" t="s">
        <v>35</v>
      </c>
    </row>
    <row r="48" spans="1:3">
      <c r="A48" s="4" t="s">
        <v>750</v>
      </c>
    </row>
    <row r="49" spans="1:3">
      <c r="A49" s="4" t="s">
        <v>730</v>
      </c>
      <c r="B49" s="4" t="s">
        <v>35</v>
      </c>
      <c r="C49" s="4" t="s">
        <v>35</v>
      </c>
    </row>
    <row r="50" spans="1:3">
      <c r="A50" s="4" t="s">
        <v>751</v>
      </c>
    </row>
    <row r="51" spans="1:3">
      <c r="A51" s="4" t="s">
        <v>730</v>
      </c>
      <c r="B51" s="4" t="s">
        <v>35</v>
      </c>
      <c r="C51" s="4" t="s">
        <v>35</v>
      </c>
    </row>
    <row r="52" spans="1:3">
      <c r="A52" s="4" t="s">
        <v>752</v>
      </c>
    </row>
    <row r="53" spans="1:3">
      <c r="A53" s="4" t="s">
        <v>730</v>
      </c>
      <c r="B53" s="4" t="s">
        <v>35</v>
      </c>
      <c r="C53" s="4" t="s">
        <v>35</v>
      </c>
    </row>
    <row r="54" spans="1:3">
      <c r="A54" s="4" t="s">
        <v>753</v>
      </c>
    </row>
    <row r="55" spans="1:3">
      <c r="A55" s="4" t="s">
        <v>730</v>
      </c>
      <c r="B55" s="4" t="s">
        <v>35</v>
      </c>
      <c r="C55" s="4" t="s">
        <v>35</v>
      </c>
    </row>
    <row r="56" spans="1:3">
      <c r="A56" s="4" t="s">
        <v>754</v>
      </c>
    </row>
    <row r="57" spans="1:3">
      <c r="A57" s="4" t="s">
        <v>730</v>
      </c>
      <c r="B57" s="4" t="s">
        <v>35</v>
      </c>
      <c r="C57" s="4" t="s">
        <v>35</v>
      </c>
    </row>
    <row r="58" spans="1:3">
      <c r="A58" s="4" t="s">
        <v>755</v>
      </c>
    </row>
    <row r="59" spans="1:3">
      <c r="A59" s="4" t="s">
        <v>730</v>
      </c>
      <c r="B59" s="4" t="s">
        <v>35</v>
      </c>
      <c r="C59" s="4" t="s">
        <v>35</v>
      </c>
    </row>
    <row r="60" spans="1:3">
      <c r="A60" s="4" t="s">
        <v>756</v>
      </c>
    </row>
    <row r="61" spans="1:3">
      <c r="A61" s="4" t="s">
        <v>730</v>
      </c>
      <c r="B61" s="4" t="s">
        <v>35</v>
      </c>
      <c r="C61" s="4" t="s">
        <v>35</v>
      </c>
    </row>
    <row r="62" spans="1:3">
      <c r="A62" s="4" t="s">
        <v>757</v>
      </c>
    </row>
    <row r="63" spans="1:3">
      <c r="A63" s="4" t="s">
        <v>730</v>
      </c>
      <c r="B63" s="4" t="s">
        <v>35</v>
      </c>
      <c r="C63" s="4" t="s">
        <v>35</v>
      </c>
    </row>
    <row r="64" spans="1:3">
      <c r="A64" s="4" t="s">
        <v>758</v>
      </c>
    </row>
    <row r="65" spans="1:3">
      <c r="A65" s="4" t="s">
        <v>730</v>
      </c>
      <c r="B65" s="4" t="s">
        <v>35</v>
      </c>
      <c r="C65" s="4" t="s">
        <v>35</v>
      </c>
    </row>
    <row r="66" spans="1:3">
      <c r="A66" s="4" t="s">
        <v>759</v>
      </c>
    </row>
    <row r="67" spans="1:3">
      <c r="A67" s="4" t="s">
        <v>730</v>
      </c>
      <c r="B67" s="4" t="s">
        <v>35</v>
      </c>
      <c r="C67" s="4" t="s">
        <v>35</v>
      </c>
    </row>
    <row r="68" spans="1:3">
      <c r="A68" s="4" t="s">
        <v>760</v>
      </c>
    </row>
    <row r="69" spans="1:3">
      <c r="A69" s="4" t="s">
        <v>730</v>
      </c>
      <c r="B69" s="4" t="s">
        <v>35</v>
      </c>
      <c r="C69" s="4" t="s">
        <v>35</v>
      </c>
    </row>
    <row r="70" spans="1:3">
      <c r="A70" s="4" t="s">
        <v>761</v>
      </c>
    </row>
    <row r="71" spans="1:3">
      <c r="A71" s="4" t="s">
        <v>730</v>
      </c>
      <c r="B71" s="4" t="s">
        <v>35</v>
      </c>
      <c r="C71" s="4" t="s">
        <v>35</v>
      </c>
    </row>
    <row r="72" spans="1:3">
      <c r="A72" s="4" t="s">
        <v>762</v>
      </c>
    </row>
    <row r="73" spans="1:3">
      <c r="A73" s="4" t="s">
        <v>730</v>
      </c>
      <c r="B73" s="7" t="n">
        <v>45</v>
      </c>
      <c r="C73" s="7" t="n">
        <v>596</v>
      </c>
    </row>
    <row r="74" spans="1:3">
      <c r="A74" s="4" t="s">
        <v>763</v>
      </c>
    </row>
    <row r="75" spans="1:3">
      <c r="A75" s="4" t="s">
        <v>730</v>
      </c>
      <c r="B75" s="6" t="n">
        <v>36</v>
      </c>
      <c r="C75" s="6" t="n">
        <v>52</v>
      </c>
    </row>
    <row r="76" spans="1:3">
      <c r="A76" s="4" t="s">
        <v>764</v>
      </c>
    </row>
    <row r="77" spans="1:3">
      <c r="A77" s="4" t="s">
        <v>730</v>
      </c>
      <c r="B77" s="7" t="n">
        <v>54</v>
      </c>
      <c r="C77" s="7" t="n">
        <v>15</v>
      </c>
    </row>
    <row r="78" spans="1:3">
      <c r="A78" s="4" t="s">
        <v>765</v>
      </c>
    </row>
    <row r="79" spans="1:3">
      <c r="A79" s="4" t="s">
        <v>730</v>
      </c>
      <c r="B79" s="4" t="s">
        <v>35</v>
      </c>
      <c r="C79" s="4" t="s">
        <v>35</v>
      </c>
    </row>
    <row r="80" spans="1:3">
      <c r="A80" s="4" t="s">
        <v>766</v>
      </c>
    </row>
    <row r="81" spans="1:3">
      <c r="A81" s="4" t="s">
        <v>730</v>
      </c>
      <c r="B81" s="7" t="n">
        <v>6427</v>
      </c>
      <c r="C81" s="7" t="n">
        <v>7021</v>
      </c>
    </row>
    <row r="82" spans="1:3">
      <c r="A82" s="4" t="s">
        <v>767</v>
      </c>
    </row>
    <row r="83" spans="1:3">
      <c r="A83" s="4" t="s">
        <v>730</v>
      </c>
      <c r="B83" s="6" t="n">
        <v>144</v>
      </c>
      <c r="C83" s="6" t="n">
        <v>230</v>
      </c>
    </row>
    <row r="84" spans="1:3">
      <c r="A84" s="4" t="s">
        <v>768</v>
      </c>
    </row>
    <row r="85" spans="1:3">
      <c r="A85" s="4" t="s">
        <v>730</v>
      </c>
      <c r="B85" s="6" t="n">
        <v>4789</v>
      </c>
      <c r="C85" s="6" t="n">
        <v>5471</v>
      </c>
    </row>
    <row r="86" spans="1:3">
      <c r="A86" s="4" t="s">
        <v>769</v>
      </c>
    </row>
    <row r="87" spans="1:3">
      <c r="A87" s="4" t="s">
        <v>730</v>
      </c>
      <c r="B87" s="6" t="n">
        <v>430</v>
      </c>
      <c r="C87" s="6" t="n">
        <v>536</v>
      </c>
    </row>
    <row r="88" spans="1:3">
      <c r="A88" s="4" t="s">
        <v>770</v>
      </c>
    </row>
    <row r="89" spans="1:3">
      <c r="A89" s="4" t="s">
        <v>730</v>
      </c>
      <c r="B89" s="7" t="n">
        <v>4416</v>
      </c>
      <c r="C89" s="7" t="n">
        <v>65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771</v>
      </c>
      <c r="B1" s="2" t="s">
        <v>1</v>
      </c>
    </row>
    <row r="2" spans="1:2">
      <c r="B2" s="2" t="s">
        <v>383</v>
      </c>
    </row>
    <row r="3" spans="1:2">
      <c r="A3" s="4" t="s">
        <v>730</v>
      </c>
    </row>
    <row r="4" spans="1:2">
      <c r="A4" s="4" t="s">
        <v>772</v>
      </c>
      <c r="B4" s="7" t="n">
        <v>16341</v>
      </c>
    </row>
    <row r="5" spans="1:2">
      <c r="A5" s="4" t="s">
        <v>773</v>
      </c>
      <c r="B5" s="4" t="s">
        <v>774</v>
      </c>
    </row>
    <row r="6" spans="1:2">
      <c r="A6" s="4" t="s">
        <v>775</v>
      </c>
      <c r="B6" s="4" t="s">
        <v>776</v>
      </c>
    </row>
    <row r="7" spans="1:2">
      <c r="A7" s="4" t="s">
        <v>777</v>
      </c>
      <c r="B7" s="4" t="s">
        <v>778</v>
      </c>
    </row>
    <row r="8" spans="1:2">
      <c r="A8" s="4" t="s">
        <v>779</v>
      </c>
    </row>
    <row r="9" spans="1:2">
      <c r="A9" s="4" t="s">
        <v>777</v>
      </c>
      <c r="B9" s="4" t="s">
        <v>780</v>
      </c>
    </row>
    <row r="10" spans="1:2">
      <c r="A10" s="4" t="s">
        <v>781</v>
      </c>
    </row>
    <row r="11" spans="1:2">
      <c r="A11" s="4" t="s">
        <v>777</v>
      </c>
      <c r="B11" s="4" t="s">
        <v>782</v>
      </c>
    </row>
    <row r="12" spans="1:2">
      <c r="A12" s="4" t="s">
        <v>268</v>
      </c>
    </row>
    <row r="13" spans="1:2">
      <c r="A13" s="4" t="s">
        <v>772</v>
      </c>
      <c r="B13" s="7" t="n">
        <v>12398</v>
      </c>
    </row>
    <row r="14" spans="1:2">
      <c r="A14" s="4" t="s">
        <v>773</v>
      </c>
      <c r="B14" s="4" t="s">
        <v>783</v>
      </c>
    </row>
    <row r="15" spans="1:2">
      <c r="A15" s="4" t="s">
        <v>775</v>
      </c>
      <c r="B15" s="4" t="s">
        <v>784</v>
      </c>
    </row>
    <row r="16" spans="1:2">
      <c r="A16" s="4" t="s">
        <v>785</v>
      </c>
    </row>
    <row r="17" spans="1:2">
      <c r="A17" s="4" t="s">
        <v>777</v>
      </c>
      <c r="B17" s="4" t="s">
        <v>780</v>
      </c>
    </row>
    <row r="18" spans="1:2">
      <c r="A18" s="4" t="s">
        <v>786</v>
      </c>
    </row>
    <row r="19" spans="1:2">
      <c r="A19" s="4" t="s">
        <v>777</v>
      </c>
      <c r="B19" s="4" t="s">
        <v>78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2</v>
      </c>
      <c r="C1" s="2" t="s">
        <v>30</v>
      </c>
    </row>
    <row r="2" spans="1:3">
      <c r="A2" s="4" t="s">
        <v>40</v>
      </c>
      <c r="B2" s="7" t="n">
        <v>433676</v>
      </c>
      <c r="C2" s="7" t="n">
        <v>447627</v>
      </c>
    </row>
    <row r="3" spans="1:3">
      <c r="A3" s="4" t="s">
        <v>53</v>
      </c>
      <c r="B3" s="6" t="n">
        <v>256978</v>
      </c>
      <c r="C3" s="6" t="n">
        <v>299974</v>
      </c>
    </row>
    <row r="4" spans="1:3">
      <c r="A4" s="4" t="s">
        <v>55</v>
      </c>
      <c r="B4" s="6" t="n">
        <v>5000</v>
      </c>
      <c r="C4" s="6" t="n">
        <v>7000</v>
      </c>
    </row>
    <row r="5" spans="1:3">
      <c r="A5" s="4" t="s">
        <v>788</v>
      </c>
    </row>
    <row r="6" spans="1:3">
      <c r="A6" s="4" t="s">
        <v>40</v>
      </c>
      <c r="B6" s="6" t="n">
        <v>433676</v>
      </c>
      <c r="C6" s="6" t="n">
        <v>447627</v>
      </c>
    </row>
    <row r="7" spans="1:3">
      <c r="A7" s="4" t="s">
        <v>53</v>
      </c>
      <c r="B7" s="6" t="n">
        <v>256978</v>
      </c>
      <c r="C7" s="6" t="n">
        <v>299974</v>
      </c>
    </row>
    <row r="8" spans="1:3">
      <c r="A8" s="4" t="s">
        <v>55</v>
      </c>
      <c r="B8" s="6" t="n">
        <v>2958</v>
      </c>
      <c r="C8" s="6" t="n">
        <v>4158</v>
      </c>
    </row>
    <row r="9" spans="1:3">
      <c r="A9" s="4" t="s">
        <v>789</v>
      </c>
    </row>
    <row r="10" spans="1:3">
      <c r="A10" s="4" t="s">
        <v>40</v>
      </c>
      <c r="B10" s="6" t="n">
        <v>438589</v>
      </c>
      <c r="C10" s="6" t="n">
        <v>451225</v>
      </c>
    </row>
    <row r="11" spans="1:3">
      <c r="A11" s="4" t="s">
        <v>53</v>
      </c>
      <c r="B11" s="6" t="n">
        <v>256797</v>
      </c>
      <c r="C11" s="6" t="n">
        <v>301309</v>
      </c>
    </row>
    <row r="12" spans="1:3">
      <c r="A12" s="4" t="s">
        <v>55</v>
      </c>
      <c r="B12" s="7" t="n">
        <v>2958</v>
      </c>
      <c r="C12" s="7" t="n">
        <v>4158</v>
      </c>
    </row>
    <row r="13" spans="1:3">
      <c r="A13" s="4" t="s">
        <v>790</v>
      </c>
    </row>
    <row r="14" spans="1:3">
      <c r="A14" s="4" t="s">
        <v>40</v>
      </c>
      <c r="B14" s="4" t="s">
        <v>35</v>
      </c>
      <c r="C14" s="4" t="s">
        <v>35</v>
      </c>
    </row>
    <row r="15" spans="1:3">
      <c r="A15" s="4" t="s">
        <v>53</v>
      </c>
      <c r="B15" s="4" t="s">
        <v>35</v>
      </c>
      <c r="C15" s="4" t="s">
        <v>35</v>
      </c>
    </row>
    <row r="16" spans="1:3">
      <c r="A16" s="4" t="s">
        <v>55</v>
      </c>
      <c r="B16" s="4" t="s">
        <v>35</v>
      </c>
      <c r="C16" s="4" t="s">
        <v>35</v>
      </c>
    </row>
    <row r="17" spans="1:3">
      <c r="A17" s="4" t="s">
        <v>791</v>
      </c>
    </row>
    <row r="18" spans="1:3">
      <c r="A18" s="4" t="s">
        <v>40</v>
      </c>
      <c r="B18" s="7" t="n">
        <v>422248</v>
      </c>
      <c r="C18" s="7" t="n">
        <v>430776</v>
      </c>
    </row>
    <row r="19" spans="1:3">
      <c r="A19" s="4" t="s">
        <v>53</v>
      </c>
      <c r="B19" s="6" t="n">
        <v>256797</v>
      </c>
      <c r="C19" s="6" t="n">
        <v>301309</v>
      </c>
    </row>
    <row r="20" spans="1:3">
      <c r="A20" s="4" t="s">
        <v>55</v>
      </c>
      <c r="B20" s="6" t="n">
        <v>2958</v>
      </c>
      <c r="C20" s="6" t="n">
        <v>4158</v>
      </c>
    </row>
    <row r="21" spans="1:3">
      <c r="A21" s="4" t="s">
        <v>792</v>
      </c>
    </row>
    <row r="22" spans="1:3">
      <c r="A22" s="4" t="s">
        <v>40</v>
      </c>
      <c r="B22" s="7" t="n">
        <v>16341</v>
      </c>
      <c r="C22" s="7" t="n">
        <v>20449</v>
      </c>
    </row>
    <row r="23" spans="1:3">
      <c r="A23" s="4" t="s">
        <v>53</v>
      </c>
      <c r="B23" s="4" t="s">
        <v>35</v>
      </c>
      <c r="C23" s="4" t="s">
        <v>35</v>
      </c>
    </row>
    <row r="24" spans="1:3">
      <c r="A24" s="4" t="s">
        <v>55</v>
      </c>
      <c r="B24" s="4" t="s">
        <v>35</v>
      </c>
      <c r="C24" s="4" t="s">
        <v>3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93</v>
      </c>
      <c r="B1" s="2" t="s">
        <v>2</v>
      </c>
      <c r="C1" s="2" t="s">
        <v>30</v>
      </c>
    </row>
    <row r="2" spans="1:3">
      <c r="A2" s="3" t="s">
        <v>244</v>
      </c>
    </row>
    <row r="3" spans="1:3">
      <c r="A3" s="4" t="s">
        <v>794</v>
      </c>
      <c r="B3" s="7" t="n">
        <v>101642</v>
      </c>
      <c r="C3" s="7" t="n">
        <v>100069</v>
      </c>
    </row>
    <row r="4" spans="1:3">
      <c r="A4" s="4" t="s">
        <v>795</v>
      </c>
      <c r="B4" s="6" t="n">
        <v>16300</v>
      </c>
      <c r="C4" s="6" t="n">
        <v>20400</v>
      </c>
    </row>
    <row r="5" spans="1:3">
      <c r="A5" s="4" t="s">
        <v>796</v>
      </c>
      <c r="B5" s="7" t="n">
        <v>12400</v>
      </c>
      <c r="C5" s="7" t="n">
        <v>1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7</v>
      </c>
      <c r="B1" s="2" t="s">
        <v>2</v>
      </c>
      <c r="C1" s="2" t="s">
        <v>798</v>
      </c>
      <c r="D1" s="2" t="s">
        <v>4</v>
      </c>
      <c r="E1" s="2" t="s">
        <v>799</v>
      </c>
      <c r="F1" s="2" t="s">
        <v>30</v>
      </c>
      <c r="G1" s="2" t="s">
        <v>800</v>
      </c>
      <c r="H1" s="2" t="s">
        <v>801</v>
      </c>
      <c r="I1" s="2" t="s">
        <v>802</v>
      </c>
      <c r="J1" s="2" t="s">
        <v>546</v>
      </c>
    </row>
    <row r="2" spans="1:10">
      <c r="A2" s="3" t="s">
        <v>31</v>
      </c>
    </row>
    <row r="3" spans="1:10">
      <c r="A3" s="4" t="s">
        <v>803</v>
      </c>
      <c r="B3" s="7" t="n">
        <v>15087</v>
      </c>
      <c r="F3" s="7" t="n">
        <v>14622</v>
      </c>
    </row>
    <row r="4" spans="1:10">
      <c r="A4" s="4" t="s">
        <v>47</v>
      </c>
      <c r="B4" s="6" t="n">
        <v>2213</v>
      </c>
      <c r="F4" s="6" t="n">
        <v>2413</v>
      </c>
    </row>
    <row r="5" spans="1:10">
      <c r="A5" s="3" t="s">
        <v>804</v>
      </c>
    </row>
    <row r="6" spans="1:10">
      <c r="A6" s="4" t="s">
        <v>56</v>
      </c>
      <c r="B6" s="6" t="n">
        <v>288</v>
      </c>
      <c r="F6" s="6" t="n">
        <v>266</v>
      </c>
    </row>
    <row r="7" spans="1:10">
      <c r="A7" s="4" t="s">
        <v>57</v>
      </c>
      <c r="B7" s="6" t="n">
        <v>2050</v>
      </c>
      <c r="F7" s="6" t="n">
        <v>2121</v>
      </c>
    </row>
    <row r="8" spans="1:10">
      <c r="A8" s="4" t="s">
        <v>58</v>
      </c>
      <c r="B8" s="6" t="n">
        <v>16496</v>
      </c>
      <c r="F8" s="6" t="n">
        <v>16496</v>
      </c>
    </row>
    <row r="9" spans="1:10">
      <c r="A9" s="4" t="s">
        <v>59</v>
      </c>
      <c r="B9" s="6" t="n">
        <v>579811</v>
      </c>
      <c r="F9" s="6" t="n">
        <v>608233</v>
      </c>
    </row>
    <row r="10" spans="1:10">
      <c r="A10" s="3" t="s">
        <v>60</v>
      </c>
    </row>
    <row r="11" spans="1:10">
      <c r="A11" s="4" t="s">
        <v>805</v>
      </c>
      <c r="B11" s="6" t="n">
        <v>46708</v>
      </c>
      <c r="F11" s="6" t="n">
        <v>45757</v>
      </c>
    </row>
    <row r="12" spans="1:10">
      <c r="A12" s="4" t="s">
        <v>62</v>
      </c>
      <c r="B12" s="6" t="n">
        <v>764</v>
      </c>
      <c r="F12" s="6" t="n">
        <v>1176</v>
      </c>
    </row>
    <row r="13" spans="1:10">
      <c r="A13" s="4" t="s">
        <v>64</v>
      </c>
      <c r="B13" s="6" t="n">
        <v>-15023</v>
      </c>
      <c r="F13" s="6" t="n">
        <v>-17685</v>
      </c>
    </row>
    <row r="14" spans="1:10">
      <c r="A14" s="4" t="s">
        <v>65</v>
      </c>
      <c r="B14" s="6" t="n">
        <v>-327</v>
      </c>
      <c r="F14" s="6" t="n">
        <v>-69</v>
      </c>
    </row>
    <row r="15" spans="1:10">
      <c r="A15" s="4" t="s">
        <v>66</v>
      </c>
      <c r="B15" s="6" t="n">
        <v>46087</v>
      </c>
      <c r="F15" s="6" t="n">
        <v>42851</v>
      </c>
      <c r="J15" s="7" t="n">
        <v>39960</v>
      </c>
    </row>
    <row r="16" spans="1:10">
      <c r="A16" s="4" t="s">
        <v>67</v>
      </c>
      <c r="B16" s="7" t="n">
        <v>625898</v>
      </c>
      <c r="F16" s="7" t="n">
        <v>651084</v>
      </c>
    </row>
    <row r="17" spans="1:10">
      <c r="A17" s="4" t="s">
        <v>70</v>
      </c>
      <c r="B17" s="7" t="n">
        <v>2</v>
      </c>
      <c r="F17" s="7" t="n">
        <v>2</v>
      </c>
    </row>
    <row r="18" spans="1:10">
      <c r="A18" s="4" t="s">
        <v>71</v>
      </c>
      <c r="B18" s="6" t="n">
        <v>50000000</v>
      </c>
      <c r="F18" s="6" t="n">
        <v>50000000</v>
      </c>
    </row>
    <row r="19" spans="1:10">
      <c r="A19" s="4" t="s">
        <v>72</v>
      </c>
      <c r="B19" s="6" t="n">
        <v>23354082</v>
      </c>
      <c r="F19" s="6" t="n">
        <v>22878654</v>
      </c>
    </row>
    <row r="20" spans="1:10">
      <c r="A20" s="4" t="s">
        <v>73</v>
      </c>
      <c r="B20" s="6" t="n">
        <v>23354082</v>
      </c>
      <c r="F20" s="6" t="n">
        <v>22878654</v>
      </c>
    </row>
    <row r="21" spans="1:10">
      <c r="A21" s="4" t="s">
        <v>806</v>
      </c>
    </row>
    <row r="22" spans="1:10">
      <c r="A22" s="3" t="s">
        <v>31</v>
      </c>
    </row>
    <row r="23" spans="1:10">
      <c r="A23" s="4" t="s">
        <v>803</v>
      </c>
      <c r="B23" s="7" t="n">
        <v>1445</v>
      </c>
      <c r="F23" s="7" t="n">
        <v>1091</v>
      </c>
    </row>
    <row r="24" spans="1:10">
      <c r="A24" s="4" t="s">
        <v>807</v>
      </c>
      <c r="B24" s="6" t="n">
        <v>60672</v>
      </c>
      <c r="F24" s="6" t="n">
        <v>57635</v>
      </c>
    </row>
    <row r="25" spans="1:10">
      <c r="A25" s="4" t="s">
        <v>47</v>
      </c>
      <c r="B25" s="6" t="n">
        <v>589</v>
      </c>
      <c r="F25" s="6" t="n">
        <v>687</v>
      </c>
    </row>
    <row r="26" spans="1:10">
      <c r="A26" s="4" t="s">
        <v>48</v>
      </c>
      <c r="B26" s="6" t="n">
        <v>62706</v>
      </c>
      <c r="F26" s="7" t="n">
        <v>59413</v>
      </c>
    </row>
    <row r="27" spans="1:10">
      <c r="A27" s="3" t="s">
        <v>804</v>
      </c>
    </row>
    <row r="28" spans="1:10">
      <c r="A28" s="4" t="s">
        <v>56</v>
      </c>
      <c r="B28" s="6" t="n">
        <v>104</v>
      </c>
      <c r="F28" s="4" t="s">
        <v>35</v>
      </c>
    </row>
    <row r="29" spans="1:10">
      <c r="A29" s="4" t="s">
        <v>57</v>
      </c>
      <c r="B29" s="6" t="n">
        <v>19</v>
      </c>
      <c r="F29" s="7" t="n">
        <v>66</v>
      </c>
    </row>
    <row r="30" spans="1:10">
      <c r="A30" s="4" t="s">
        <v>58</v>
      </c>
      <c r="B30" s="6" t="n">
        <v>16496</v>
      </c>
      <c r="F30" s="6" t="n">
        <v>16496</v>
      </c>
    </row>
    <row r="31" spans="1:10">
      <c r="A31" s="4" t="s">
        <v>59</v>
      </c>
      <c r="B31" s="6" t="n">
        <v>16619</v>
      </c>
      <c r="F31" s="6" t="n">
        <v>16562</v>
      </c>
    </row>
    <row r="32" spans="1:10">
      <c r="A32" s="3" t="s">
        <v>60</v>
      </c>
    </row>
    <row r="33" spans="1:10">
      <c r="A33" s="4" t="s">
        <v>805</v>
      </c>
      <c r="B33" s="6" t="n">
        <v>46708</v>
      </c>
      <c r="F33" s="6" t="n">
        <v>45757</v>
      </c>
    </row>
    <row r="34" spans="1:10">
      <c r="A34" s="4" t="s">
        <v>62</v>
      </c>
      <c r="B34" s="6" t="n">
        <v>764</v>
      </c>
      <c r="F34" s="6" t="n">
        <v>1176</v>
      </c>
    </row>
    <row r="35" spans="1:10">
      <c r="A35" s="4" t="s">
        <v>808</v>
      </c>
      <c r="B35" s="6" t="n">
        <v>13965</v>
      </c>
      <c r="F35" s="6" t="n">
        <v>13672</v>
      </c>
    </row>
    <row r="36" spans="1:10">
      <c r="A36" s="4" t="s">
        <v>64</v>
      </c>
      <c r="B36" s="6" t="n">
        <v>-15023</v>
      </c>
      <c r="F36" s="6" t="n">
        <v>-17685</v>
      </c>
    </row>
    <row r="37" spans="1:10">
      <c r="A37" s="4" t="s">
        <v>65</v>
      </c>
      <c r="B37" s="6" t="n">
        <v>-327</v>
      </c>
      <c r="F37" s="6" t="n">
        <v>-69</v>
      </c>
    </row>
    <row r="38" spans="1:10">
      <c r="A38" s="4" t="s">
        <v>66</v>
      </c>
      <c r="B38" s="6" t="n">
        <v>46087</v>
      </c>
      <c r="C38" s="7" t="n">
        <v>46409</v>
      </c>
      <c r="D38" s="7" t="n">
        <v>43736</v>
      </c>
      <c r="E38" s="7" t="n">
        <v>43863</v>
      </c>
      <c r="F38" s="6" t="n">
        <v>42851</v>
      </c>
      <c r="G38" s="7" t="n">
        <v>40667</v>
      </c>
      <c r="H38" s="7" t="n">
        <v>40233</v>
      </c>
      <c r="I38" s="7" t="n">
        <v>40126</v>
      </c>
    </row>
    <row r="39" spans="1:10">
      <c r="A39" s="4" t="s">
        <v>67</v>
      </c>
      <c r="B39" s="7" t="n">
        <v>62706</v>
      </c>
      <c r="F39" s="7" t="n">
        <v>59413</v>
      </c>
    </row>
    <row r="40" spans="1:10">
      <c r="A40" s="4" t="s">
        <v>70</v>
      </c>
      <c r="B40" s="7" t="n">
        <v>2</v>
      </c>
      <c r="F40" s="7" t="n">
        <v>2</v>
      </c>
    </row>
    <row r="41" spans="1:10">
      <c r="A41" s="4" t="s">
        <v>71</v>
      </c>
      <c r="B41" s="6" t="n">
        <v>50000000</v>
      </c>
      <c r="F41" s="6" t="n">
        <v>50000000</v>
      </c>
    </row>
    <row r="42" spans="1:10">
      <c r="A42" s="4" t="s">
        <v>72</v>
      </c>
      <c r="B42" s="6" t="n">
        <v>23354082</v>
      </c>
      <c r="F42" s="6" t="n">
        <v>22878654</v>
      </c>
    </row>
    <row r="43" spans="1:10">
      <c r="A43" s="4" t="s">
        <v>73</v>
      </c>
      <c r="B43" s="6" t="n">
        <v>23354082</v>
      </c>
      <c r="F43" s="6" t="n">
        <v>2287865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9</v>
      </c>
      <c r="B1" s="2" t="s">
        <v>810</v>
      </c>
      <c r="J1" s="2" t="s">
        <v>1</v>
      </c>
    </row>
    <row r="2" spans="1:11">
      <c r="B2" s="2" t="s">
        <v>2</v>
      </c>
      <c r="C2" s="2" t="s">
        <v>798</v>
      </c>
      <c r="D2" s="2" t="s">
        <v>4</v>
      </c>
      <c r="E2" s="2" t="s">
        <v>799</v>
      </c>
      <c r="F2" s="2" t="s">
        <v>30</v>
      </c>
      <c r="G2" s="2" t="s">
        <v>800</v>
      </c>
      <c r="H2" s="2" t="s">
        <v>801</v>
      </c>
      <c r="I2" s="2" t="s">
        <v>802</v>
      </c>
      <c r="J2" s="2" t="s">
        <v>2</v>
      </c>
      <c r="K2" s="2" t="s">
        <v>30</v>
      </c>
    </row>
    <row r="3" spans="1:11">
      <c r="A3" s="4" t="s">
        <v>811</v>
      </c>
      <c r="J3" s="7" t="n">
        <v>440</v>
      </c>
      <c r="K3" s="7" t="n">
        <v>545</v>
      </c>
    </row>
    <row r="4" spans="1:11">
      <c r="A4" s="4" t="s">
        <v>105</v>
      </c>
      <c r="J4" s="6" t="n">
        <v>5349</v>
      </c>
      <c r="K4" s="6" t="n">
        <v>5563</v>
      </c>
    </row>
    <row r="5" spans="1:11">
      <c r="A5" s="4" t="s">
        <v>106</v>
      </c>
      <c r="J5" s="6" t="n">
        <v>28523</v>
      </c>
      <c r="K5" s="6" t="n">
        <v>28594</v>
      </c>
    </row>
    <row r="6" spans="1:11">
      <c r="A6" s="4" t="s">
        <v>107</v>
      </c>
      <c r="J6" s="6" t="n">
        <v>2681</v>
      </c>
      <c r="K6" s="6" t="n">
        <v>235</v>
      </c>
    </row>
    <row r="7" spans="1:11">
      <c r="A7" s="4" t="s">
        <v>812</v>
      </c>
      <c r="J7" s="6" t="n">
        <v>19</v>
      </c>
      <c r="K7" s="6" t="n">
        <v>-5</v>
      </c>
    </row>
    <row r="8" spans="1:11">
      <c r="A8" s="4" t="s">
        <v>109</v>
      </c>
      <c r="J8" s="6" t="n">
        <v>2662</v>
      </c>
      <c r="K8" s="6" t="n">
        <v>240</v>
      </c>
    </row>
    <row r="9" spans="1:11">
      <c r="A9" s="4" t="s">
        <v>806</v>
      </c>
    </row>
    <row r="10" spans="1:11">
      <c r="A10" s="4" t="s">
        <v>813</v>
      </c>
      <c r="J10" s="6" t="n">
        <v>13</v>
      </c>
      <c r="K10" s="6" t="n">
        <v>15</v>
      </c>
    </row>
    <row r="11" spans="1:11">
      <c r="A11" s="4" t="s">
        <v>814</v>
      </c>
      <c r="J11" s="6" t="n">
        <v>3295</v>
      </c>
      <c r="K11" s="6" t="n">
        <v>1056</v>
      </c>
    </row>
    <row r="12" spans="1:11">
      <c r="A12" s="4" t="s">
        <v>815</v>
      </c>
      <c r="J12" s="6" t="n">
        <v>3308</v>
      </c>
      <c r="K12" s="6" t="n">
        <v>1071</v>
      </c>
    </row>
    <row r="13" spans="1:11">
      <c r="A13" s="4" t="s">
        <v>811</v>
      </c>
      <c r="J13" s="6" t="n">
        <v>440</v>
      </c>
      <c r="K13" s="6" t="n">
        <v>545</v>
      </c>
    </row>
    <row r="14" spans="1:11">
      <c r="A14" s="4" t="s">
        <v>816</v>
      </c>
      <c r="J14" s="6" t="n">
        <v>23</v>
      </c>
      <c r="K14" s="6" t="n">
        <v>126</v>
      </c>
    </row>
    <row r="15" spans="1:11">
      <c r="A15" s="4" t="s">
        <v>817</v>
      </c>
      <c r="J15" s="6" t="n">
        <v>114</v>
      </c>
      <c r="K15" s="6" t="n">
        <v>112</v>
      </c>
    </row>
    <row r="16" spans="1:11">
      <c r="A16" s="4" t="s">
        <v>105</v>
      </c>
      <c r="J16" s="6" t="n">
        <v>69</v>
      </c>
      <c r="K16" s="6" t="n">
        <v>48</v>
      </c>
    </row>
    <row r="17" spans="1:11">
      <c r="A17" s="4" t="s">
        <v>106</v>
      </c>
      <c r="B17" s="7" t="n">
        <v>9276</v>
      </c>
      <c r="C17" s="7" t="n">
        <v>6338</v>
      </c>
      <c r="D17" s="7" t="n">
        <v>6680</v>
      </c>
      <c r="E17" s="7" t="n">
        <v>6229</v>
      </c>
      <c r="F17" s="7" t="n">
        <v>7190</v>
      </c>
      <c r="G17" s="7" t="n">
        <v>6865</v>
      </c>
      <c r="H17" s="7" t="n">
        <v>7184</v>
      </c>
      <c r="I17" s="7" t="n">
        <v>7355</v>
      </c>
      <c r="J17" s="6" t="n">
        <v>646</v>
      </c>
      <c r="K17" s="6" t="n">
        <v>831</v>
      </c>
    </row>
    <row r="18" spans="1:11">
      <c r="A18" s="4" t="s">
        <v>107</v>
      </c>
      <c r="J18" s="7" t="n">
        <v>2662</v>
      </c>
      <c r="K18" s="7" t="n">
        <v>240</v>
      </c>
    </row>
    <row r="19" spans="1:11">
      <c r="A19" s="4" t="s">
        <v>812</v>
      </c>
      <c r="J19" s="4" t="s">
        <v>35</v>
      </c>
      <c r="K19" s="4" t="s">
        <v>35</v>
      </c>
    </row>
    <row r="20" spans="1:11">
      <c r="A20" s="4" t="s">
        <v>109</v>
      </c>
      <c r="B20" s="7" t="n">
        <v>-715</v>
      </c>
      <c r="C20" s="7" t="n">
        <v>2293</v>
      </c>
      <c r="D20" s="7" t="n">
        <v>462</v>
      </c>
      <c r="E20" s="7" t="n">
        <v>622</v>
      </c>
      <c r="F20" s="7" t="n">
        <v>76</v>
      </c>
      <c r="G20" s="7" t="n">
        <v>393</v>
      </c>
      <c r="H20" s="7" t="n">
        <v>-157</v>
      </c>
      <c r="I20" s="7" t="n">
        <v>-72</v>
      </c>
      <c r="J20" s="7" t="n">
        <v>2662</v>
      </c>
      <c r="K20" s="7" t="n">
        <v>240</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8</v>
      </c>
      <c r="B1" s="2" t="s">
        <v>810</v>
      </c>
      <c r="J1" s="2" t="s">
        <v>1</v>
      </c>
    </row>
    <row r="2" spans="1:11">
      <c r="B2" s="2" t="s">
        <v>2</v>
      </c>
      <c r="C2" s="2" t="s">
        <v>798</v>
      </c>
      <c r="D2" s="2" t="s">
        <v>4</v>
      </c>
      <c r="E2" s="2" t="s">
        <v>799</v>
      </c>
      <c r="F2" s="2" t="s">
        <v>30</v>
      </c>
      <c r="G2" s="2" t="s">
        <v>800</v>
      </c>
      <c r="H2" s="2" t="s">
        <v>801</v>
      </c>
      <c r="I2" s="2" t="s">
        <v>802</v>
      </c>
      <c r="J2" s="2" t="s">
        <v>2</v>
      </c>
      <c r="K2" s="2" t="s">
        <v>30</v>
      </c>
    </row>
    <row r="3" spans="1:11">
      <c r="A3" s="3" t="s">
        <v>140</v>
      </c>
    </row>
    <row r="4" spans="1:11">
      <c r="A4" s="4" t="s">
        <v>819</v>
      </c>
      <c r="J4" s="7" t="n">
        <v>2662</v>
      </c>
      <c r="K4" s="7" t="n">
        <v>240</v>
      </c>
    </row>
    <row r="5" spans="1:11">
      <c r="A5" s="3" t="s">
        <v>151</v>
      </c>
    </row>
    <row r="6" spans="1:11">
      <c r="A6" s="4" t="s">
        <v>47</v>
      </c>
      <c r="J6" s="6" t="n">
        <v>200</v>
      </c>
      <c r="K6" s="6" t="n">
        <v>158</v>
      </c>
    </row>
    <row r="7" spans="1:11">
      <c r="A7" s="4" t="s">
        <v>153</v>
      </c>
      <c r="J7" s="6" t="n">
        <v>6495</v>
      </c>
      <c r="K7" s="6" t="n">
        <v>3192</v>
      </c>
    </row>
    <row r="8" spans="1:11">
      <c r="A8" s="3" t="s">
        <v>169</v>
      </c>
    </row>
    <row r="9" spans="1:11">
      <c r="A9" s="4" t="s">
        <v>173</v>
      </c>
      <c r="J9" s="6" t="n">
        <v>-27541</v>
      </c>
      <c r="K9" s="6" t="n">
        <v>-33245</v>
      </c>
    </row>
    <row r="10" spans="1:11">
      <c r="A10" s="4" t="s">
        <v>820</v>
      </c>
      <c r="J10" s="6" t="n">
        <v>-9222</v>
      </c>
      <c r="K10" s="6" t="n">
        <v>-19120</v>
      </c>
    </row>
    <row r="11" spans="1:11">
      <c r="A11" s="4" t="s">
        <v>175</v>
      </c>
      <c r="E11" s="7" t="n">
        <v>35560</v>
      </c>
      <c r="I11" s="7" t="n">
        <v>54680</v>
      </c>
      <c r="J11" s="6" t="n">
        <v>35560</v>
      </c>
      <c r="K11" s="6" t="n">
        <v>54680</v>
      </c>
    </row>
    <row r="12" spans="1:11">
      <c r="A12" s="4" t="s">
        <v>176</v>
      </c>
      <c r="B12" s="7" t="n">
        <v>26338</v>
      </c>
      <c r="F12" s="7" t="n">
        <v>35560</v>
      </c>
      <c r="J12" s="6" t="n">
        <v>26338</v>
      </c>
      <c r="K12" s="6" t="n">
        <v>35560</v>
      </c>
    </row>
    <row r="13" spans="1:11">
      <c r="A13" s="3" t="s">
        <v>821</v>
      </c>
    </row>
    <row r="14" spans="1:11">
      <c r="A14" s="4" t="s">
        <v>178</v>
      </c>
      <c r="J14" s="7" t="n">
        <v>3032</v>
      </c>
      <c r="K14" s="7" t="n">
        <v>6077</v>
      </c>
    </row>
    <row r="15" spans="1:11">
      <c r="A15" s="4" t="s">
        <v>179</v>
      </c>
      <c r="J15" s="4" t="s">
        <v>35</v>
      </c>
      <c r="K15" s="4" t="s">
        <v>35</v>
      </c>
    </row>
    <row r="16" spans="1:11">
      <c r="A16" s="4" t="s">
        <v>806</v>
      </c>
    </row>
    <row r="17" spans="1:11">
      <c r="A17" s="3" t="s">
        <v>140</v>
      </c>
    </row>
    <row r="18" spans="1:11">
      <c r="A18" s="4" t="s">
        <v>819</v>
      </c>
      <c r="B18" s="6" t="n">
        <v>-715</v>
      </c>
      <c r="C18" s="7" t="n">
        <v>2293</v>
      </c>
      <c r="D18" s="7" t="n">
        <v>462</v>
      </c>
      <c r="E18" s="6" t="n">
        <v>622</v>
      </c>
      <c r="F18" s="6" t="n">
        <v>76</v>
      </c>
      <c r="G18" s="7" t="n">
        <v>393</v>
      </c>
      <c r="H18" s="7" t="n">
        <v>-157</v>
      </c>
      <c r="I18" s="6" t="n">
        <v>-72</v>
      </c>
      <c r="J18" s="7" t="n">
        <v>2662</v>
      </c>
      <c r="K18" s="7" t="n">
        <v>240</v>
      </c>
    </row>
    <row r="19" spans="1:11">
      <c r="A19" s="3" t="s">
        <v>141</v>
      </c>
    </row>
    <row r="20" spans="1:11">
      <c r="A20" s="4" t="s">
        <v>822</v>
      </c>
      <c r="J20" s="6" t="n">
        <v>-3295</v>
      </c>
      <c r="K20" s="6" t="n">
        <v>-1056</v>
      </c>
    </row>
    <row r="21" spans="1:11">
      <c r="A21" s="3" t="s">
        <v>151</v>
      </c>
    </row>
    <row r="22" spans="1:11">
      <c r="A22" s="4" t="s">
        <v>47</v>
      </c>
      <c r="J22" s="6" t="n">
        <v>98</v>
      </c>
      <c r="K22" s="6" t="n">
        <v>-43</v>
      </c>
    </row>
    <row r="23" spans="1:11">
      <c r="A23" s="4" t="s">
        <v>823</v>
      </c>
      <c r="J23" s="6" t="n">
        <v>57</v>
      </c>
      <c r="K23" s="6" t="n">
        <v>-2475</v>
      </c>
    </row>
    <row r="24" spans="1:11">
      <c r="A24" s="4" t="s">
        <v>153</v>
      </c>
      <c r="J24" s="7" t="n">
        <v>-478</v>
      </c>
      <c r="K24" s="6" t="n">
        <v>-3334</v>
      </c>
    </row>
    <row r="25" spans="1:11">
      <c r="A25" s="3" t="s">
        <v>154</v>
      </c>
    </row>
    <row r="26" spans="1:11">
      <c r="A26" s="4" t="s">
        <v>824</v>
      </c>
      <c r="J26" s="4" t="s">
        <v>35</v>
      </c>
      <c r="K26" s="6" t="n">
        <v>-1750</v>
      </c>
    </row>
    <row r="27" spans="1:11">
      <c r="A27" s="4" t="s">
        <v>825</v>
      </c>
      <c r="J27" s="4" t="s">
        <v>35</v>
      </c>
      <c r="K27" s="6" t="n">
        <v>-1750</v>
      </c>
    </row>
    <row r="28" spans="1:11">
      <c r="A28" s="3" t="s">
        <v>169</v>
      </c>
    </row>
    <row r="29" spans="1:11">
      <c r="A29" s="4" t="s">
        <v>170</v>
      </c>
      <c r="J29" s="7" t="n">
        <v>832</v>
      </c>
      <c r="K29" s="6" t="n">
        <v>1760</v>
      </c>
    </row>
    <row r="30" spans="1:11">
      <c r="A30" s="4" t="s">
        <v>173</v>
      </c>
      <c r="J30" s="6" t="n">
        <v>832</v>
      </c>
      <c r="K30" s="6" t="n">
        <v>1760</v>
      </c>
    </row>
    <row r="31" spans="1:11">
      <c r="A31" s="4" t="s">
        <v>820</v>
      </c>
      <c r="J31" s="6" t="n">
        <v>354</v>
      </c>
      <c r="K31" s="6" t="n">
        <v>-3324</v>
      </c>
    </row>
    <row r="32" spans="1:11">
      <c r="A32" s="4" t="s">
        <v>175</v>
      </c>
      <c r="E32" s="7" t="n">
        <v>1091</v>
      </c>
      <c r="I32" s="7" t="n">
        <v>4415</v>
      </c>
      <c r="J32" s="6" t="n">
        <v>1091</v>
      </c>
      <c r="K32" s="6" t="n">
        <v>4415</v>
      </c>
    </row>
    <row r="33" spans="1:11">
      <c r="A33" s="4" t="s">
        <v>176</v>
      </c>
      <c r="B33" s="7" t="n">
        <v>1445</v>
      </c>
      <c r="F33" s="7" t="n">
        <v>1091</v>
      </c>
      <c r="J33" s="6" t="n">
        <v>1445</v>
      </c>
      <c r="K33" s="6" t="n">
        <v>1091</v>
      </c>
    </row>
    <row r="34" spans="1:11">
      <c r="A34" s="3" t="s">
        <v>821</v>
      </c>
    </row>
    <row r="35" spans="1:11">
      <c r="A35" s="4" t="s">
        <v>178</v>
      </c>
      <c r="J35" s="7" t="n">
        <v>327</v>
      </c>
      <c r="K35" s="7" t="n">
        <v>2508</v>
      </c>
    </row>
    <row r="36" spans="1:11">
      <c r="A36" s="4" t="s">
        <v>179</v>
      </c>
      <c r="J36" s="4" t="s">
        <v>35</v>
      </c>
      <c r="K36" s="4" t="s">
        <v>35</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810</v>
      </c>
      <c r="J1" s="2" t="s">
        <v>1</v>
      </c>
    </row>
    <row r="2" spans="1:12">
      <c r="B2" s="2" t="s">
        <v>2</v>
      </c>
      <c r="C2" s="2" t="s">
        <v>798</v>
      </c>
      <c r="D2" s="2" t="s">
        <v>4</v>
      </c>
      <c r="E2" s="2" t="s">
        <v>799</v>
      </c>
      <c r="F2" s="2" t="s">
        <v>30</v>
      </c>
      <c r="G2" s="2" t="s">
        <v>800</v>
      </c>
      <c r="H2" s="2" t="s">
        <v>801</v>
      </c>
      <c r="I2" s="2" t="s">
        <v>802</v>
      </c>
      <c r="J2" s="2" t="s">
        <v>2</v>
      </c>
      <c r="K2" s="2" t="s">
        <v>30</v>
      </c>
      <c r="L2" s="2" t="s">
        <v>546</v>
      </c>
    </row>
    <row r="3" spans="1:12">
      <c r="A3" s="4" t="s">
        <v>827</v>
      </c>
      <c r="J3" s="7" t="n">
        <v>22601</v>
      </c>
      <c r="K3" s="7" t="n">
        <v>22588</v>
      </c>
    </row>
    <row r="4" spans="1:12">
      <c r="A4" s="4" t="s">
        <v>828</v>
      </c>
      <c r="J4" s="6" t="n">
        <v>6403</v>
      </c>
      <c r="K4" s="7" t="n">
        <v>6241</v>
      </c>
    </row>
    <row r="5" spans="1:12">
      <c r="A5" s="4" t="s">
        <v>829</v>
      </c>
      <c r="J5" s="6" t="n">
        <v>-2200</v>
      </c>
      <c r="K5" s="4" t="s">
        <v>35</v>
      </c>
    </row>
    <row r="6" spans="1:12">
      <c r="A6" s="4" t="s">
        <v>830</v>
      </c>
      <c r="J6" s="6" t="n">
        <v>28523</v>
      </c>
      <c r="K6" s="7" t="n">
        <v>28594</v>
      </c>
    </row>
    <row r="7" spans="1:12">
      <c r="A7" s="4" t="s">
        <v>819</v>
      </c>
      <c r="J7" s="6" t="n">
        <v>2662</v>
      </c>
      <c r="K7" s="6" t="n">
        <v>240</v>
      </c>
    </row>
    <row r="8" spans="1:12">
      <c r="A8" s="4" t="s">
        <v>434</v>
      </c>
      <c r="B8" s="7" t="n">
        <v>441169</v>
      </c>
      <c r="F8" s="7" t="n">
        <v>457549</v>
      </c>
      <c r="J8" s="6" t="n">
        <v>441169</v>
      </c>
      <c r="K8" s="6" t="n">
        <v>457549</v>
      </c>
    </row>
    <row r="9" spans="1:12">
      <c r="A9" s="4" t="s">
        <v>831</v>
      </c>
      <c r="B9" s="6" t="n">
        <v>625898</v>
      </c>
      <c r="F9" s="6" t="n">
        <v>651084</v>
      </c>
      <c r="J9" s="6" t="n">
        <v>625898</v>
      </c>
      <c r="K9" s="6" t="n">
        <v>651084</v>
      </c>
    </row>
    <row r="10" spans="1:12">
      <c r="A10" s="4" t="s">
        <v>832</v>
      </c>
      <c r="B10" s="6" t="n">
        <v>558019</v>
      </c>
      <c r="F10" s="6" t="n">
        <v>585192</v>
      </c>
      <c r="J10" s="6" t="n">
        <v>558019</v>
      </c>
      <c r="K10" s="6" t="n">
        <v>585192</v>
      </c>
    </row>
    <row r="11" spans="1:12">
      <c r="A11" s="4" t="s">
        <v>833</v>
      </c>
      <c r="B11" s="6" t="n">
        <v>46087</v>
      </c>
      <c r="F11" s="6" t="n">
        <v>42851</v>
      </c>
      <c r="J11" s="6" t="n">
        <v>46087</v>
      </c>
      <c r="K11" s="6" t="n">
        <v>42851</v>
      </c>
      <c r="L11" s="7" t="n">
        <v>39960</v>
      </c>
    </row>
    <row r="12" spans="1:12">
      <c r="A12" s="4" t="s">
        <v>806</v>
      </c>
    </row>
    <row r="13" spans="1:12">
      <c r="A13" s="4" t="s">
        <v>827</v>
      </c>
      <c r="B13" s="6" t="n">
        <v>5922</v>
      </c>
      <c r="C13" s="7" t="n">
        <v>5668</v>
      </c>
      <c r="D13" s="7" t="n">
        <v>5601</v>
      </c>
      <c r="E13" s="7" t="n">
        <v>5410</v>
      </c>
      <c r="F13" s="6" t="n">
        <v>5554</v>
      </c>
      <c r="G13" s="7" t="n">
        <v>5644</v>
      </c>
      <c r="H13" s="7" t="n">
        <v>5647</v>
      </c>
      <c r="I13" s="7" t="n">
        <v>5743</v>
      </c>
    </row>
    <row r="14" spans="1:12">
      <c r="A14" s="4" t="s">
        <v>828</v>
      </c>
      <c r="B14" s="6" t="n">
        <v>1641</v>
      </c>
      <c r="C14" s="6" t="n">
        <v>1777</v>
      </c>
      <c r="D14" s="7" t="n">
        <v>1541</v>
      </c>
      <c r="E14" s="7" t="n">
        <v>1444</v>
      </c>
      <c r="F14" s="7" t="n">
        <v>1716</v>
      </c>
      <c r="G14" s="7" t="n">
        <v>1610</v>
      </c>
      <c r="H14" s="7" t="n">
        <v>1376</v>
      </c>
      <c r="I14" s="7" t="n">
        <v>1539</v>
      </c>
    </row>
    <row r="15" spans="1:12">
      <c r="A15" s="4" t="s">
        <v>829</v>
      </c>
      <c r="B15" s="6" t="n">
        <v>-1000</v>
      </c>
      <c r="C15" s="6" t="n">
        <v>-1200</v>
      </c>
      <c r="D15" s="4" t="s">
        <v>35</v>
      </c>
      <c r="E15" s="4" t="s">
        <v>35</v>
      </c>
      <c r="F15" s="4" t="s">
        <v>35</v>
      </c>
      <c r="G15" s="4" t="s">
        <v>35</v>
      </c>
      <c r="H15" s="4" t="s">
        <v>35</v>
      </c>
      <c r="I15" s="4" t="s">
        <v>35</v>
      </c>
    </row>
    <row r="16" spans="1:12">
      <c r="A16" s="4" t="s">
        <v>830</v>
      </c>
      <c r="B16" s="6" t="n">
        <v>9276</v>
      </c>
      <c r="C16" s="6" t="n">
        <v>6338</v>
      </c>
      <c r="D16" s="7" t="n">
        <v>6680</v>
      </c>
      <c r="E16" s="7" t="n">
        <v>6229</v>
      </c>
      <c r="F16" s="7" t="n">
        <v>7190</v>
      </c>
      <c r="G16" s="7" t="n">
        <v>6865</v>
      </c>
      <c r="H16" s="7" t="n">
        <v>7184</v>
      </c>
      <c r="I16" s="7" t="n">
        <v>7355</v>
      </c>
      <c r="J16" s="6" t="n">
        <v>646</v>
      </c>
      <c r="K16" s="6" t="n">
        <v>831</v>
      </c>
    </row>
    <row r="17" spans="1:12">
      <c r="A17" s="4" t="s">
        <v>819</v>
      </c>
      <c r="B17" s="7" t="n">
        <v>-715</v>
      </c>
      <c r="C17" s="7" t="n">
        <v>2293</v>
      </c>
      <c r="D17" s="7" t="n">
        <v>462</v>
      </c>
      <c r="E17" s="7" t="n">
        <v>622</v>
      </c>
      <c r="F17" s="7" t="n">
        <v>76</v>
      </c>
      <c r="G17" s="7" t="n">
        <v>393</v>
      </c>
      <c r="H17" s="7" t="n">
        <v>-157</v>
      </c>
      <c r="I17" s="7" t="n">
        <v>-72</v>
      </c>
      <c r="J17" s="6" t="n">
        <v>2662</v>
      </c>
      <c r="K17" s="6" t="n">
        <v>240</v>
      </c>
    </row>
    <row r="18" spans="1:12">
      <c r="A18" s="4" t="s">
        <v>834</v>
      </c>
      <c r="B18" s="8" t="n">
        <v>-0.03</v>
      </c>
      <c r="C18" s="8" t="n">
        <v>0.1</v>
      </c>
      <c r="D18" s="8" t="n">
        <v>0.02</v>
      </c>
      <c r="E18" s="8" t="n">
        <v>0.03</v>
      </c>
      <c r="F18" s="7" t="n">
        <v>0</v>
      </c>
      <c r="G18" s="8" t="n">
        <v>0.02</v>
      </c>
      <c r="H18" s="8" t="n">
        <v>-0.01</v>
      </c>
      <c r="I18" s="7" t="n">
        <v>0</v>
      </c>
    </row>
    <row r="19" spans="1:12">
      <c r="A19" s="4" t="s">
        <v>835</v>
      </c>
      <c r="B19" s="8" t="n">
        <v>-0.03</v>
      </c>
      <c r="C19" s="8" t="n">
        <v>0.1</v>
      </c>
      <c r="D19" s="8" t="n">
        <v>0.02</v>
      </c>
      <c r="E19" s="8" t="n">
        <v>0.03</v>
      </c>
      <c r="F19" s="7" t="n">
        <v>0</v>
      </c>
      <c r="G19" s="8" t="n">
        <v>0.02</v>
      </c>
      <c r="H19" s="8" t="n">
        <v>-0.01</v>
      </c>
      <c r="I19" s="7" t="n">
        <v>0</v>
      </c>
    </row>
    <row r="20" spans="1:12">
      <c r="A20" s="4" t="s">
        <v>434</v>
      </c>
      <c r="B20" s="7" t="n">
        <v>441169</v>
      </c>
      <c r="C20" s="7" t="n">
        <v>438538</v>
      </c>
      <c r="D20" s="7" t="n">
        <v>443775</v>
      </c>
      <c r="E20" s="7" t="n">
        <v>449929</v>
      </c>
      <c r="F20" s="7" t="n">
        <v>457549</v>
      </c>
      <c r="G20" s="7" t="n">
        <v>463942</v>
      </c>
      <c r="H20" s="7" t="n">
        <v>471646</v>
      </c>
      <c r="I20" s="7" t="n">
        <v>482746</v>
      </c>
      <c r="J20" s="6" t="n">
        <v>441169</v>
      </c>
      <c r="K20" s="6" t="n">
        <v>457549</v>
      </c>
    </row>
    <row r="21" spans="1:12">
      <c r="A21" s="4" t="s">
        <v>831</v>
      </c>
      <c r="B21" s="6" t="n">
        <v>625898</v>
      </c>
      <c r="C21" s="6" t="n">
        <v>633758</v>
      </c>
      <c r="D21" s="6" t="n">
        <v>642774</v>
      </c>
      <c r="E21" s="6" t="n">
        <v>660130</v>
      </c>
      <c r="F21" s="6" t="n">
        <v>651084</v>
      </c>
      <c r="G21" s="6" t="n">
        <v>669449</v>
      </c>
      <c r="H21" s="6" t="n">
        <v>682816</v>
      </c>
      <c r="I21" s="6" t="n">
        <v>696501</v>
      </c>
      <c r="J21" s="6" t="n">
        <v>625898</v>
      </c>
      <c r="K21" s="6" t="n">
        <v>651084</v>
      </c>
    </row>
    <row r="22" spans="1:12">
      <c r="A22" s="4" t="s">
        <v>832</v>
      </c>
      <c r="B22" s="6" t="n">
        <v>558019</v>
      </c>
      <c r="C22" s="6" t="n">
        <v>564623</v>
      </c>
      <c r="D22" s="6" t="n">
        <v>576597</v>
      </c>
      <c r="E22" s="6" t="n">
        <v>593324</v>
      </c>
      <c r="F22" s="6" t="n">
        <v>585192</v>
      </c>
      <c r="G22" s="6" t="n">
        <v>602847</v>
      </c>
      <c r="H22" s="6" t="n">
        <v>616883</v>
      </c>
      <c r="I22" s="6" t="n">
        <v>630212</v>
      </c>
      <c r="J22" s="6" t="n">
        <v>558019</v>
      </c>
      <c r="K22" s="6" t="n">
        <v>585192</v>
      </c>
    </row>
    <row r="23" spans="1:12">
      <c r="A23" s="4" t="s">
        <v>833</v>
      </c>
      <c r="B23" s="7" t="n">
        <v>46087</v>
      </c>
      <c r="C23" s="7" t="n">
        <v>46409</v>
      </c>
      <c r="D23" s="7" t="n">
        <v>43736</v>
      </c>
      <c r="E23" s="7" t="n">
        <v>43863</v>
      </c>
      <c r="F23" s="7" t="n">
        <v>42851</v>
      </c>
      <c r="G23" s="7" t="n">
        <v>40667</v>
      </c>
      <c r="H23" s="7" t="n">
        <v>40233</v>
      </c>
      <c r="I23" s="7" t="n">
        <v>40126</v>
      </c>
      <c r="J23" s="7" t="n">
        <v>46087</v>
      </c>
      <c r="K23" s="7" t="n">
        <v>42851</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Balance Sheets</vt:lpstr>
      <vt:lpstr>Balance Sheets (Parenthetical)</vt:lpstr>
      <vt:lpstr>Statements of Operations</vt:lpstr>
      <vt:lpstr>Consolidated Statements Of Comp</vt:lpstr>
      <vt:lpstr>Shareholders Equity</vt:lpstr>
      <vt:lpstr>Statements of Cash Flows</vt:lpstr>
      <vt:lpstr>1. NATURE OF OPERATIONS</vt:lpstr>
      <vt:lpstr>2. SUMMARY OF SIGNIFICANT ACCOU</vt:lpstr>
      <vt:lpstr>3. FORMAL WRITTEN AGREEMENT</vt:lpstr>
      <vt:lpstr>4. DEPOSITS IN AND FEDERAL FUND</vt:lpstr>
      <vt:lpstr>5. INVESTMENT SECURITIES</vt:lpstr>
      <vt:lpstr>6. LOANS</vt:lpstr>
      <vt:lpstr>7. ALLOWANCE FOR LOAN LOSSES</vt:lpstr>
      <vt:lpstr>8. TROUBLED DEBT RESTRUCTURINGS</vt:lpstr>
      <vt:lpstr>9. BANK PREMISES AND EQUIPMENT</vt:lpstr>
      <vt:lpstr>10. OTHER TIME DEPOSITS</vt:lpstr>
      <vt:lpstr>11. INCOME TAX EXPENSE (BENEFIT</vt:lpstr>
      <vt:lpstr>12. RELATED PARTY TRANSACTIONS</vt:lpstr>
      <vt:lpstr>13. RETIREMENT PLANS</vt:lpstr>
      <vt:lpstr>14. OTHER REAL ESTATE OWNED</vt:lpstr>
      <vt:lpstr>15. STOCK OPTION PLAN</vt:lpstr>
      <vt:lpstr>16. DIVIDEND LIMITATIONS ON SUB</vt:lpstr>
      <vt:lpstr>17. LEASING ACTIVITIES</vt:lpstr>
      <vt:lpstr>18. AVAILABLE LINES OF CREDIT A</vt:lpstr>
      <vt:lpstr>19. FINANCIAL INSTRUMENTS WITH </vt:lpstr>
      <vt:lpstr>20. LEGAL CONTINGENCIES</vt:lpstr>
      <vt:lpstr>21. TRUST PREFERRED SECURITIES </vt:lpstr>
      <vt:lpstr>22. CAPITAL</vt:lpstr>
      <vt:lpstr>23. FAIR VALUES</vt:lpstr>
      <vt:lpstr>24. RECENT ACCOUNTING DEVELOPME</vt:lpstr>
      <vt:lpstr>25. PARENT CORPORATION ONLY FIN</vt:lpstr>
      <vt:lpstr>26. SELECTED QUARTERLY INFORMAT</vt:lpstr>
      <vt:lpstr>2. SUMMARY OF SIGNIFICANT ACC34</vt:lpstr>
      <vt:lpstr>2. SUMMARY OF SIGNIFICANT ACC35</vt:lpstr>
      <vt:lpstr>5. INVESTMENT SECURITIES (Table</vt:lpstr>
      <vt:lpstr>6. LOANS (Tables)</vt:lpstr>
      <vt:lpstr>7. ALLOWANCE FOR LOAN LOSSES (T</vt:lpstr>
      <vt:lpstr>8. TROUBLED DEBT RESTRUCTURIN39</vt:lpstr>
      <vt:lpstr>9. BANK PREMISES AND EQUIPMENT </vt:lpstr>
      <vt:lpstr>10. OTHER TIME DEPOSITS (Tables</vt:lpstr>
      <vt:lpstr>11. INCOME TAX EXPENSE (BENEF42</vt:lpstr>
      <vt:lpstr>14. OTHER REAL ESTATE OWNED (Ta</vt:lpstr>
      <vt:lpstr>15. STOCK OPTION PLAN (Tables)</vt:lpstr>
      <vt:lpstr>19. FINANCIAL INSTRUMENTS WIT45</vt:lpstr>
      <vt:lpstr>22. CAPITAL (Tables)</vt:lpstr>
      <vt:lpstr>23. FAIR VALUES (Tables)</vt:lpstr>
      <vt:lpstr>25. PARENT CORPORATION ONLY F48</vt:lpstr>
      <vt:lpstr>26. SELECTED QUARTERLY INFORM49</vt:lpstr>
      <vt:lpstr>1. NATURE OF OPERATIONS (Detail</vt:lpstr>
      <vt:lpstr>2. SUMMARY OF SIGNIFICANT ACC51</vt:lpstr>
      <vt:lpstr>2. SUMMARY OF SIGNIFICANT ACC52</vt:lpstr>
      <vt:lpstr>2. SUMMARY OF SIGNIFICANT ACC53</vt:lpstr>
      <vt:lpstr>3. FORMAL WRITTEN AGREEMENT (De</vt:lpstr>
      <vt:lpstr>4. DEPOSITS IN AND FEDERAL FU55</vt:lpstr>
      <vt:lpstr>5. INVESTMENT SECURITIES - Sche</vt:lpstr>
      <vt:lpstr>5. INVESTMENT SECURITIES - Sc57</vt:lpstr>
      <vt:lpstr>5. INVESTMENT SECURITIES - Amor</vt:lpstr>
      <vt:lpstr>5. INVESTMENT SECURITIES (Detai</vt:lpstr>
      <vt:lpstr>6. LOANS - Summary of Loans Rec</vt:lpstr>
      <vt:lpstr>6. LOANS - Summary of Loans R61</vt:lpstr>
      <vt:lpstr>6. LOANS - Summary of Impaired </vt:lpstr>
      <vt:lpstr>6. LOANS - Summary of Age Analy</vt:lpstr>
      <vt:lpstr>6. LOANS - Summary of Risk Cate</vt:lpstr>
      <vt:lpstr>6. LOANS (Details Narrative)</vt:lpstr>
      <vt:lpstr>7. ALLOWANCE FOR LOAN LOSSES - </vt:lpstr>
      <vt:lpstr>7. ALLOWANCE FOR LOAN LOSSES 67</vt:lpstr>
      <vt:lpstr>8. TROUBLED DEBT RESTRUCTURIN68</vt:lpstr>
      <vt:lpstr>8. TROUBLED DEBT RESTRUCTURIN69</vt:lpstr>
      <vt:lpstr>9. BANK PREMISES AND EQUIPMEN70</vt:lpstr>
      <vt:lpstr>9. BANK PREMISES AND EQUIPMEN71</vt:lpstr>
      <vt:lpstr>10. OTHER TIME DEPOSITS - Sched</vt:lpstr>
      <vt:lpstr>10. OTHER TIME DEPOSITS (Detail</vt:lpstr>
      <vt:lpstr>11. INCOME TAX EXPENSE (BENEF74</vt:lpstr>
      <vt:lpstr>11. INCOME TAX EXPENSE (BENEF75</vt:lpstr>
      <vt:lpstr>11. INCOME TAX EXPENSE (BENEF76</vt:lpstr>
      <vt:lpstr>11. INCOME TAX EXPENSE (BENEF77</vt:lpstr>
      <vt:lpstr>12. RELATED PARTY TRANSACTIONS </vt:lpstr>
      <vt:lpstr>13. RETIREMENT PLANS (Details N</vt:lpstr>
      <vt:lpstr>14. OTHER REAL ESTATE OWNED - O</vt:lpstr>
      <vt:lpstr>15. STOCK OPTION PLAN - Summary</vt:lpstr>
      <vt:lpstr>15. STOCK OPTION PLAN (Details </vt:lpstr>
      <vt:lpstr>18. AVAILABLE LINES OF CREDIT83</vt:lpstr>
      <vt:lpstr>19. FINANCIAL INSTRUMENTS WIT84</vt:lpstr>
      <vt:lpstr>21. TRUST PREFERRED SECURITIE85</vt:lpstr>
      <vt:lpstr>22. CAPITAL - Schedule of Capit</vt:lpstr>
      <vt:lpstr>22. CAPITAL - Summary of Common</vt:lpstr>
      <vt:lpstr>22. CAPITAL (Details Narrative)</vt:lpstr>
      <vt:lpstr>23. FAIR VALUES - Summary of As</vt:lpstr>
      <vt:lpstr>23. FAIR VALUES - Schedule of S</vt:lpstr>
      <vt:lpstr>23. FAIR VALUES - Estimated Fai</vt:lpstr>
      <vt:lpstr>23. FAIR VALUES (Details Narrat</vt:lpstr>
      <vt:lpstr>25. PARENT CORPORATION ONLY F93</vt:lpstr>
      <vt:lpstr>25. PARENT CORPORATION ONLY F94</vt:lpstr>
      <vt:lpstr>25. PARENT CORPORATION ONLY F95</vt:lpstr>
      <vt:lpstr>26. SELECTED QUARTERLY INFORM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3:55:59Z</dcterms:created>
  <dcterms:modified xmlns:dcterms="http://purl.org/dc/terms/" xmlns:xsi="http://www.w3.org/2001/XMLSchema-instance" xsi:type="dcterms:W3CDTF">2016-03-01T13:55:59Z</dcterms:modified>
  <dc:title xmlns:dc="http://purl.org/dc/elements/1.1/">Untitled</dc:title>
  <dc:description xmlns:dc="http://purl.org/dc/elements/1.1/"/>
  <dc:subject xmlns:dc="http://purl.org/dc/elements/1.1/"/>
  <cp:keywords/>
  <cp:category/>
</cp:coreProperties>
</file>